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Significant Accounting Policies" sheetId="8" r:id="rId8"/>
    <s:sheet name="Allowance for Loan Losses" sheetId="9" r:id="rId9"/>
    <s:sheet name="Securities" sheetId="10" r:id="rId10"/>
    <s:sheet name="Fair Value" sheetId="11" r:id="rId11"/>
    <s:sheet name="Short-Term Borrowings" sheetId="12" r:id="rId12"/>
    <s:sheet name="Components of Net Periodic Bene" sheetId="13" r:id="rId13"/>
    <s:sheet name="New accounting standards" sheetId="14" r:id="rId14"/>
    <s:sheet name="Acquisitions and FDIC Indemnifi" sheetId="15" r:id="rId15"/>
    <s:sheet name="Accumulated Other Comprehensive" sheetId="16" r:id="rId16"/>
    <s:sheet name="Allowance for Loan Losses (Tabl" sheetId="17" r:id="rId17"/>
    <s:sheet name="Securities (Tables)" sheetId="18" r:id="rId18"/>
    <s:sheet name="Fair Value (Tables)" sheetId="19" r:id="rId19"/>
    <s:sheet name="Short-Term Borrowings (Tables)" sheetId="20" r:id="rId20"/>
    <s:sheet name="Components of Net Periodic Be21" sheetId="21" r:id="rId21"/>
    <s:sheet name="Acquisitions and FDIC Indemni22" sheetId="22" r:id="rId22"/>
    <s:sheet name="Accumulated Other Comprehensi23" sheetId="23" r:id="rId23"/>
    <s:sheet name="Significant Accounting Polici24" sheetId="24" r:id="rId24"/>
    <s:sheet name="Allowance for Loan Losses (Deta" sheetId="25" r:id="rId25"/>
    <s:sheet name="Allowance for Loan Losses (De26" sheetId="26" r:id="rId26"/>
    <s:sheet name="Allowance for Loan Losses (De27" sheetId="27" r:id="rId27"/>
    <s:sheet name="Allowance for Loan Losses (De28" sheetId="28" r:id="rId28"/>
    <s:sheet name="Allowance for Loan Losses Allow" sheetId="29" r:id="rId29"/>
    <s:sheet name="Allowance for Loan Losses (De30" sheetId="30" r:id="rId30"/>
    <s:sheet name="Allowance for Loan Losses (De31" sheetId="31" r:id="rId31"/>
    <s:sheet name="Allowance for Loan Losses (De32" sheetId="32" r:id="rId32"/>
    <s:sheet name="Securities (Details)" sheetId="33" r:id="rId33"/>
    <s:sheet name="Securities (Details 1)" sheetId="34" r:id="rId34"/>
    <s:sheet name="Securities (Details 2)" sheetId="35" r:id="rId35"/>
    <s:sheet name="Securities (Details 3)" sheetId="36" r:id="rId36"/>
    <s:sheet name="Securities (Details Textual)" sheetId="37" r:id="rId37"/>
    <s:sheet name="Fair Value (Details)" sheetId="38" r:id="rId38"/>
    <s:sheet name="Fair Value (Details 1)" sheetId="39" r:id="rId39"/>
    <s:sheet name="Fair Value (Details 2)" sheetId="40" r:id="rId40"/>
    <s:sheet name="Fair Value (Details 3)" sheetId="41" r:id="rId41"/>
    <s:sheet name="Fair Value (Details 4)" sheetId="42" r:id="rId42"/>
    <s:sheet name="Fair Value (Details Textual)" sheetId="43" r:id="rId43"/>
    <s:sheet name="Short-Term Borrowings (Details)" sheetId="44" r:id="rId44"/>
    <s:sheet name="Short-Term Borrowings Short-Ter" sheetId="45" r:id="rId45"/>
    <s:sheet name="Components of Net Periodic Be46" sheetId="46" r:id="rId46"/>
    <s:sheet name="Components of Net Periodic Be47" sheetId="47" r:id="rId47"/>
    <s:sheet name="Acquisitions and FDIC Indemni48" sheetId="48" r:id="rId48"/>
    <s:sheet name="Acquisitions and FDIC Indemni49" sheetId="49" r:id="rId49"/>
    <s:sheet name="Accumulated Other Comprehensi50" sheetId="50" r:id="rId50"/>
    <s:sheet name="Accumulated Other Comprehensi51" sheetId="51" r:id="rId51"/>
    <s:sheet name="Accumulated Other Comprehensi52" sheetId="52" r:id="rId52"/>
  </s:sheets>
  <s:definedNames/>
  <s:calcPr calcId="124519" calcMode="auto" fullCalcOnLoad="1"/>
</s:workbook>
</file>

<file path=xl/sharedStrings.xml><?xml version="1.0" encoding="utf-8"?>
<sst xmlns="http://schemas.openxmlformats.org/spreadsheetml/2006/main" uniqueCount="655">
  <si>
    <t>Document And Entity Information - shares</t>
  </si>
  <si>
    <t>9 Months Ended</t>
  </si>
  <si>
    <t>Sep. 30, 2015</t>
  </si>
  <si>
    <t>Nov. 03, 2015</t>
  </si>
  <si>
    <t>Document Information [Line Items]</t>
  </si>
  <si>
    <t>Entity Registrant Name</t>
  </si>
  <si>
    <t>FIRST FINANCIAL CORP /IN/</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Trading Symbol</t>
  </si>
  <si>
    <t>THFF</t>
  </si>
  <si>
    <t>CONSOLIDATED BALANCE SHEETS - USD ($) $ in Thousands</t>
  </si>
  <si>
    <t>Dec. 31, 2014</t>
  </si>
  <si>
    <t>ASSETS</t>
  </si>
  <si>
    <t>Cash and due from banks</t>
  </si>
  <si>
    <t>Federal funds sold</t>
  </si>
  <si>
    <t>Securities available-for-sale</t>
  </si>
  <si>
    <t>Loans:</t>
  </si>
  <si>
    <t>Commercial</t>
  </si>
  <si>
    <t>Residential</t>
  </si>
  <si>
    <t>Consumer</t>
  </si>
  <si>
    <t>Loans, gross</t>
  </si>
  <si>
    <t>Less: Unearned Income</t>
  </si>
  <si>
    <t>Less: Allowance for loan losses</t>
  </si>
  <si>
    <t>Loans, Net</t>
  </si>
  <si>
    <t>Restricted Investments</t>
  </si>
  <si>
    <t>Accrued interest receivable</t>
  </si>
  <si>
    <t>Premises and equipment, net</t>
  </si>
  <si>
    <t>Bank-owned life insurance</t>
  </si>
  <si>
    <t>Goodwill</t>
  </si>
  <si>
    <t>Other intangible assets</t>
  </si>
  <si>
    <t>Other real estate owned</t>
  </si>
  <si>
    <t>Other assets</t>
  </si>
  <si>
    <t>TOTAL ASSETS</t>
  </si>
  <si>
    <t>Deposits:</t>
  </si>
  <si>
    <t>Non-interest-bearing</t>
  </si>
  <si>
    <t>Interest-bearing:</t>
  </si>
  <si>
    <t>Certificates of deposit of $100 or more</t>
  </si>
  <si>
    <t>Other interest-bearing deposits</t>
  </si>
  <si>
    <t>Total Deposits</t>
  </si>
  <si>
    <t>Short-term borrowings</t>
  </si>
  <si>
    <t>Federal Home Loan Bank, Advances, Branch of FHLB Bank, Amount of Advances</t>
  </si>
  <si>
    <t>Other liabilities</t>
  </si>
  <si>
    <t>TOTAL LIABILITIES</t>
  </si>
  <si>
    <t>Shareholders' equity</t>
  </si>
  <si>
    <t>Common stock, $.125 stated value per share; Authorized shares-40,000,000 Issued shares-14,557,815 in 2015 and 14,538,132 in 2014 Outstanding shares-12,703,869 in 2015 and 12,962,607 in 2014</t>
  </si>
  <si>
    <t>Additional paid-in capital</t>
  </si>
  <si>
    <t>Retained earnings</t>
  </si>
  <si>
    <t>Accumulated other comprehensive income (loss)</t>
  </si>
  <si>
    <t>Less: Treasury shares at cost-1,853,946 in 2015 and 1,595,525 in 2014</t>
  </si>
  <si>
    <t>TOTAL SHAREHOLDERS' EQUITY</t>
  </si>
  <si>
    <t>TOTAL LIABILITIES AND SHAREHOLDERS' EQUITY</t>
  </si>
  <si>
    <t>CONSOLIDATED BALANCE SHEETS (Parenthetical) - $ / shares</t>
  </si>
  <si>
    <t>Common stock, stated value per share</t>
  </si>
  <si>
    <t>Common stock, Authorized shares</t>
  </si>
  <si>
    <t>Common stock, Issued shares</t>
  </si>
  <si>
    <t>Common stock, Outstanding shares</t>
  </si>
  <si>
    <t>Treasury, shares</t>
  </si>
  <si>
    <t>CONSOLIDATED STATEMENTS OF INCOME AND COMPREHENSIVE INCOME (LOSS) - USD ($) shares in Thousands, $ in Thousands</t>
  </si>
  <si>
    <t>3 Months Ended</t>
  </si>
  <si>
    <t>Sep. 30, 2014</t>
  </si>
  <si>
    <t>INTEREST INCOME:</t>
  </si>
  <si>
    <t>Loans, including related fees</t>
  </si>
  <si>
    <t>Securities:</t>
  </si>
  <si>
    <t>Taxable</t>
  </si>
  <si>
    <t>Tax-exempt</t>
  </si>
  <si>
    <t>Other</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Trust and financial services</t>
  </si>
  <si>
    <t>Service charges and fees on deposit accounts</t>
  </si>
  <si>
    <t>Other service charges and fees</t>
  </si>
  <si>
    <t>Net securities gains (losses)</t>
  </si>
  <si>
    <t>Insurance commissions</t>
  </si>
  <si>
    <t>Gain on sales of mortgage loans</t>
  </si>
  <si>
    <t>TOTAL NON-INTEREST INCOME</t>
  </si>
  <si>
    <t>NON-INTEREST EXPENSE:</t>
  </si>
  <si>
    <t>Salaries and employee benefits</t>
  </si>
  <si>
    <t>Occupancy expense</t>
  </si>
  <si>
    <t>Equipment expense</t>
  </si>
  <si>
    <t>FDIC Expense</t>
  </si>
  <si>
    <t>TOTAL NON-INTEREST EXPENSE</t>
  </si>
  <si>
    <t>INCOME BEFORE INCOME TAXES</t>
  </si>
  <si>
    <t>Income tax expense</t>
  </si>
  <si>
    <t>NET INCOME</t>
  </si>
  <si>
    <t>OTHER COMPREHENSIVE INCOME (LOSS)</t>
  </si>
  <si>
    <t>Change in unrealized gains/losses on securities, net of reclassifications</t>
  </si>
  <si>
    <t>Change in funded status of post retirement benefits</t>
  </si>
  <si>
    <t>COMPREHENSIVE INCOME (LOSS)</t>
  </si>
  <si>
    <t>PER SHARE DATA</t>
  </si>
  <si>
    <t>Basic and Diluted Earnings per Share (in dollars per share)</t>
  </si>
  <si>
    <t>Weighted average number of shares outstanding (in thousands)</t>
  </si>
  <si>
    <t>CONSOLIDATED STATEMENTS OF SHAREHOLDERS’ EQUITY - USD ($) $ in Thousands</t>
  </si>
  <si>
    <t>Total</t>
  </si>
  <si>
    <t>Common Stock [Member]</t>
  </si>
  <si>
    <t>Additional Capital [Member]</t>
  </si>
  <si>
    <t>Retained Earnings [Member]</t>
  </si>
  <si>
    <t>Accumulated Other Comprehensive Income/(Loss) [Member]</t>
  </si>
  <si>
    <t>Treasury Stock [Member]</t>
  </si>
  <si>
    <t>Balance at Dec. 31, 2013</t>
  </si>
  <si>
    <t>Increase (Decrease) in Stockholders' Equity [Roll Forward]</t>
  </si>
  <si>
    <t>Net income</t>
  </si>
  <si>
    <t>Other comprehensive income (loss)</t>
  </si>
  <si>
    <t>Omnibus Equity Incentive Plan</t>
  </si>
  <si>
    <t>Payments for Repurchase of Common Stock</t>
  </si>
  <si>
    <t>Dividends, Common Stock, Cash</t>
  </si>
  <si>
    <t>Balance at Sep. 30, 2014</t>
  </si>
  <si>
    <t>Balance at Jun. 30, 2014</t>
  </si>
  <si>
    <t>Balance at Dec. 31, 2014</t>
  </si>
  <si>
    <t>Balance at Sep. 30, 2015</t>
  </si>
  <si>
    <t>Balance at Jun. 30, 2015</t>
  </si>
  <si>
    <t>CONSOLIDATED STATEMENTS OF SHAREHOLDERS’ EQUITY (Parenthetical) - $ / shares</t>
  </si>
  <si>
    <t>Treasury stock purchase (in shares)</t>
  </si>
  <si>
    <t>Cash Dividends (in dollars per share)</t>
  </si>
  <si>
    <t>CONSOLIDATED STATEMENTS OF CASH FLOWS - USD ($) $ in Thousands</t>
  </si>
  <si>
    <t>CASH FLOWS FROM OPERATING ACTIVITIES:</t>
  </si>
  <si>
    <t>Net Income</t>
  </si>
  <si>
    <t>Adjustments to reconcile net income to net cash provided by operating activities:</t>
  </si>
  <si>
    <t>Net amortization (accretion) of premiums and discounts on investments</t>
  </si>
  <si>
    <t>Securities (gains) losses</t>
  </si>
  <si>
    <t>(Gain) loss on sale of other real estate</t>
  </si>
  <si>
    <t>Restricted stock compensation</t>
  </si>
  <si>
    <t>Depreciation and amortization</t>
  </si>
  <si>
    <t>Other, net</t>
  </si>
  <si>
    <t>NET CASH FROM OPERATING ACTIVITIES</t>
  </si>
  <si>
    <t>CASH FLOWS FROM INVESTING ACTIVITIES:</t>
  </si>
  <si>
    <t>Proceeds from sales of securities available-for-sale</t>
  </si>
  <si>
    <t>Calls, maturities and principal reductions on securities available-for-sale</t>
  </si>
  <si>
    <t>Purchases of securities available-for-sale</t>
  </si>
  <si>
    <t>Increase (Decrease) in Federal Funds Sold</t>
  </si>
  <si>
    <t>Loans made to customers, net of repayment</t>
  </si>
  <si>
    <t>Proceeds from Sale of Restricted Investments</t>
  </si>
  <si>
    <t>Payments to Acquire Restricted Investments</t>
  </si>
  <si>
    <t>Finite-Lived Customer Lists, Gross</t>
  </si>
  <si>
    <t>Proceeds from sales of other real estate owned</t>
  </si>
  <si>
    <t>Additions to premises and equipment</t>
  </si>
  <si>
    <t>NET CASH FROM INVESTING ACTIVITIES</t>
  </si>
  <si>
    <t>CASH FLOWS FROM FINANCING ACTIVITIES:</t>
  </si>
  <si>
    <t>Net change in deposits</t>
  </si>
  <si>
    <t>Net change in short-term borrowings</t>
  </si>
  <si>
    <t>Maturities of other borrowings</t>
  </si>
  <si>
    <t>Proceeds from Federal Home Loan Bank Borrowings</t>
  </si>
  <si>
    <t>Purchase of treasury stock</t>
  </si>
  <si>
    <t>Dividends paid</t>
  </si>
  <si>
    <t>NET CASH FROM FINANCING ACTIVITIES</t>
  </si>
  <si>
    <t>NET CHANGE IN CASH AND CASH EQUIVALENTS</t>
  </si>
  <si>
    <t>CASH AND CASH EQUIVALENTS, BEGINNING OF PERIOD</t>
  </si>
  <si>
    <t>CASH AND CASH EQUIVALENTS, END OF PERIOD</t>
  </si>
  <si>
    <t>Significant Accounting Policies</t>
  </si>
  <si>
    <t>Accounting Policies [Abstract]</t>
  </si>
  <si>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 33% , and 34% respectively. In 2015 and 2014, 19,683 and 22,019 shares were awarded, respectively. These shares had a grant date value of $667 thousand and $708 thousand for 2015 and 2014, vest over three years and their grant is not subject to future performance measures. Outstanding shares are increased at the award date for the total shares awarded.</t>
  </si>
  <si>
    <t>Allowance for Loan Losses</t>
  </si>
  <si>
    <t>Loans and Leases Receivable, Allowance [Abstract]</t>
  </si>
  <si>
    <t>The following table presents the activity of the allowance for loan losses by portfolio segment for the three months ended September 30. Allowance for Loan Losses: September 30, 2015 (Dollar amounts in thousands) Commercial Residential Consumer Unallocated Total Beginning balance $ 10,931 $ 1,760 $ 4,678 $ 2,492 $ 19,861 Provision for loan losses 1,338 158 1,052 (1,498 ) 1,050 Loans charged -off (1,874 ) (220 ) (1,201 ) — (3,295 ) Recoveries 1,694 196 419 — 2,309 Ending Balance $ 12,089 $ 1,894 $ 4,948 $ 994 $ 19,925 Allowance for Loan Losses: September 30, 2014 (Dollar amounts in thousands) Commercial Residential Consumer Unallocated Total Beginning balance $ 10,850 $ 1,374 $ 3,769 $ 2,262 $ 18,255 Provision for loan losses* 589 72 1,047 (178 ) 1,530 Loans charged -off (1,310 ) (153 ) (1,193 ) — (2,656 ) Recoveries 51 34 293 — 378 Ending Balance $ 10,180 $ 1,327 $ 3,916 $ 2,084 $ 17,507 * Provision before decrease of $ 24 thousand in 2014 for increase in FDIC indemnification asset The following table presents the activity of the allowance for loan losses by portfolio segment for the nine months ended September 30 Allowance for Loan Losses: September 30, 2015 (Dollar amounts in thousands) Commercial Residential Consumer Unallocated Total Beginning balance $ 10,915 $ 1,374 $ 4,370 $ 2,180 $ 18,839 Provision for loan losses 1,505 811 2,520 (1,186 ) 3,650 Loans charged -off (2,482 ) (626 ) (3,489 ) — (6,597 ) Recoveries 2,151 335 1,547 — 4,033 Ending Balance $ 12,089 $ 1,894 $ 4,948 $ 994 $ 19,925 Allowance for Loan Losses: September 30, 2014 (Dollar amounts in thousands) Commercial Residential Consumer Unallocated Total Beginning balance $ 12,450 $ 1,585 $ 3,650 $ 2,383 $ 20,068 Provision for loan losses* 270 84 2,380 (299 ) 2,435 Loans charged -off (2,956 ) (958 ) (3,228 ) — (7,142 ) Recoveries 416 616 1,114 — 2,146 Ending Balance $ 10,180 $ 1,327 $ 3,916 $ 2,084 $ 17,507 * Provision before increase of $675 thousand in 2014 for decrease in FDIC indemnification asset The following table presents the allocation of the allowance for loan losses and the recorded investment in loans by portfolio segment and based on the impairment method at September 30, 2015 and December 31, 2014 . Allowance for Loan Losses September 30, 2015 (Dollar amounts in thousands) Commercial Residential Consumer Unallocated Total Individually evaluated for impairment $ 996 $ 232 $ — $ — $ 1,228 Collectively evaluated for impairment 10,902 1,662 4,948 994 18,506 Acquired with deteriorated credit quality 191 — — — 191 Ending Balance $ 12,089 $ 1,894 $ 4,948 $ 994 $ 19,925 Loans: September 30, 2015 (Dollar amounts in thousands) Commercial Residential Consumer Total Individually evaluated for impairment $ 9,648 $ 934 $ — $ 10,582 Collectively evaluated for impairment 1,032,992 450,198 273,436 1,756,626 Acquired with deteriorated credit quality 4,194 1,586 — 5,780 Ending Balance $ 1,046,834 $ 452,718 $ 273,436 $ 1,772,988 Allowance for Loan Losses: December 31, 2014 (Dollar amounts in thousands) Commercial Residential Consumer Unallocated Total Individually evaluated for impairment 1,911 — — — 1,911 Collectively evaluated for impairment 8,733 1,365 4,370 2,180 16,648 Acquired with deteriorated credit quality 271 9 — — 280 Ending Balance $ 10,915 $ 1,374 $ 4,370 $ 2,180 $ 18,839 Loans December 31, 2014 (Dollar amounts in thousands) Commercial Residential Consumer Total Individually evaluated for impairment 14,573 33 — 14,606 Collectively evaluated for impairment 1,030,949 468,872 267,880 1,767,701 Acquired with deteriorated credit quality 4,887 1,631 — 6,518 Ending Balance $ 1,050,409 $ 470,536 $ 267,880 $ 1,788,825 The following tables present loans individually evaluated for impairment by class of loans. September 30, 2015 Unpaid Principal Recorded Allowance for Loan Losses Average Recorded Interest Income Cash Basis Interest (Dollar amounts in thousands) Balance Investment Allocated Investment Recognized Recognized With no related allowance recorded: Commercial Commercial &amp; Industrial $ 1,565 $ 1,272 $ — $ 1,939 $ — $ — Farmland — — — — — — Non Farm, Non Residential 3,243 3,243 — 1,800 — — Agriculture — — — — — — All Other Commercial 1,776 1,776 — 1,029 — — Residential First Liens 30 30 — 15 — — Home Equity — — — — — — Junior Liens — — — — — — Multifamily — — — — — — All Other Residential — — — — — — Consumer Motor Vehicle — — — — — — All Other Consumer — — — — — — With an allowance recorded: Commercial Commercial &amp; Industrial 1,618 1,618 278 4,080 — — Farmland — — — — — — Non Farm, Non Residential 1,506 1,506 718 4,248 — — Agriculture — — — — — — All Other Commercial 233 233 — 548 — — Residential First Liens 904 904 232 357 — — Home Equity — — — — — — Junior Liens — — — — — — Multifamily — — — — — — All Other Residential — — — — — — Consumer Motor Vehicle — — — — — — All Other Consumer — — — — — — TOTAL $ 10,875 $ 10,582 $ 1,228 $ 14,016 $ — $ — December 31, 2014 Unpaid Principal Recorded Allowance for Loan Losses Average Recorded Interest Income Cash Basis Interest Income (Dollar amounts in thousands) Balance Investment Allocated Investment Recognized Recognized With no related allowance recorded: Commercial Commercial &amp; Industrial $ 1,200 $ 926 $ — $ 2,589 $ — $ — Farmland — — — — — — Non Farm, Non Residential — — — 58 — — Agriculture — — — — — — All Other Commercial 292 292 — 58 — — Residential First Liens — — — 5 — — Home Equity — — — — — — Junior Liens — — — — — — Multifamily — — — — — — All Other Residential — — — — — — Consumer Motor Vehicle — — — — — — All Other Consumer — — — — — — With an allowance recorded: Commercial Commercial &amp; Industrial 7,388 5,874 1,056 6,177 — — Farmland — — — — — — Non Farm, Non Residential 6,654 6,654 753 6,698 — — Agriculture — — — — — — All Other Commercial 827 827 102 1,112 — — Residential First Liens 33 33 — 35 — — Home Equity — — — — — — Junior Liens — — — — — — Multifamily — — — — — — All Other Residential — — — — — — Consumer Motor Vehicle — — — — — — All Other Consumer — — — — — — TOTAL $ 16,394 $ 14,606 $ 1,911 $ 16,732 $ — $ — Three Months Ended Nine Months Ended Average Interest Cash Basis Average Interest Cash Basis (Dollar amounts in thousands) Investment Recognized Recognized Investment Recognized Recognized With no related allowance recorded: Commercial Commercial &amp; Industrial $ 3,290 $ — $ — $ 1,939 $ — $ — Farmland — — — — — — Non Farm, Non Residential 3,599 — — 1,800 — — Agriculture — — — — — — All Other Commercial 1,785 — — 1,029 — — Residential First Liens 31 — — 15 — — Home Equity — — — — — — Junior Liens — — — — — — Multifamily — — — — — — All Other Residential — — — — — — Consumer Motor Vehicle — — — — — — All Other Consumer — — — — — — With an allowance recorded: Commercial Commercial &amp; Industrial 1,714 — — 4,080 — — Farmland — — — — — — Non Farm, Non Residential 1,929 — — 4,248 — — Agriculture — — — — — — All Other Commercial 393 — — 548 — — Residential First Liens 565 — — 357 — — Home Equity — — — — — — Junior Liens — — — — — — Multifamily — — — — — — All Other Residential — — — — — — Consumer Motor Vehicle — — — — — — All Other Consumer — — — — — — TOTAL $ 13,306 $ — $ — $ 14,016 $ — $ — Three Months Ended Nine Months Ended Average Interest Cash Basis Average Interest Cash Basis (Dollar amounts in thousands) Investment Recognized Recognized Investment Recognized Recognized With no related allowance recorded: Commercial Commercial &amp; Industrial $ 4,103 $ — $ — $ 3,005 $ — $ — Farmland — — — — — — Non Farm, Non Residential 42 — — 73 — — Agriculture — — — — — — All Other Commercial — — — — — — Residential First Liens 12 — — 6 — — Home Equity — — — — — — Junior Liens — — — — — — Multifamily — — — — — — All Other Residential — — — — — — Consumer Motor Vehicle — — — — — — All Other Consumer — — — — — — With an allowance recorded: Commercial Commercial &amp; Industrial 4,420 — — 6,253 — — Farmland — — — — — — Non Farm, Non Residential 6,677 — — 6,709 — — Agriculture — — — — — — All Other Commercial 1,322 — — 1,184 — — Residential First Liens 35 — — 36 — — Home Equity — — — — — — Junior Liens — — — — — — Multifamily — — — — — — All Other Residential — — — — — — Consumer Motor Vehicle — — — — — — All Other Consumer — — — — — — TOTAL $ 16,611 $ — $ — $ 17,266 $ — $ — The tables below presents the recorded investment in non-performing loans. September 30, 2015 Loans Past Due Over 90 Day Still Troubled Debt (Dollar amounts in thousands) Accruing Accruing Nonaccrual Nonaccrual Commercial Commercial &amp; Industrial $ — $ 5 $ 430 $ 3,943 Farmland — — — 385 Non Farm, Non Residential — 7 3,190 2,666 Agriculture 588 — — 289 All Other Commercial — — — 1,993 Residential First Liens 798 4,558 995 5,062 Home Equity 62 — — 295 Junior Liens 13 — — 230 Multifamily — — — — All Other Residential — — — 115 Consumer Motor Vehicle 234 181 11 150 All Other Consumer 6 40 423 984 TOTAL $ 1,701 $ 4,791 $ 5,049 $ 16,112 December 31, 2014 Loans Past Due Over 90 Day Still Troubled Debt (Dollar amounts in thousands) Accruing Accruing Nonaccrual Nonaccrual Commercial Commercial &amp; Industrial $ — $ 7 $ 4,961 $ 3,720 Farmland — — — 79 Non Farm, Non Residential — 10 3,987 3,388 Agriculture — — — 767 All Other Commercial — — — 1,258 Residential First Liens 603 4,357 842 3,861 Home Equity 88 — — 404 Junior Liens 12 — — 275 Multifamily — — — — All Other Residential 5 — — 111 Consumer Motor Vehicle 162 257 83 210 All Other Consumer 3 1 269 961 TOTAL $ 873 $ 4,632 $ 10,142 $ 15,034 There are $184 thousand loans covered by loss share agreements with the FDIC included in loans past due over 90 days still on accrual at September 30, 2015 and there were $37 thousand at December 31, 2014 . There were $242 thousand of covered loans included in non-accrual loans at September 30, 2015 and there were $274 thousand at December 31, 2014 . There were no covered loans at September 30, 2015 or December 31, 2014 that were deemed impaired. Non-performing loans include both smaller balance homogeneous loans that are collectively evaluated for impairment and individually classified impaired loans. The following tables presents the aging of the recorded investment in loans by past due category and class of loans. September 30, 2015 30-59 Days 60-89 Days Greater than 90 days Total (Dollar amounts in thousands) Past Due Past Due Past Due Past Due Current Total Commercial Commercial &amp; Industrial $ 190 $ 321 $ 1,825 $ 2,336 $ 474,550 $ 476,886 Farmland 25 567 — 592 103,759 104,351 Non Farm, Non Residential 157 — 321 478 211,797 212,275 Agriculture 306 368 615 1,289 130,491 131,780 All Other Commercial 54 — 148 202 121,340 121,542 Residential First Liens 1,083 813 1,723 3,619 298,948 302,567 Home Equity 154 61 161 376 37,837 38,213 Junior Liens 306 87 187 580 30,602 31,182 Multifamily — — — — 71,916 71,916 All Other Residential — — — — 8,840 8,840 Consumer Motor Vehicle 2,619 495 251 3,365 247,719 251,084 All Other Consumer 94 49 6 149 22,203 22,352 TOTAL $ 4,988 $ 2,761 $ 5,237 $ 12,986 $ 1,760,002 $ 1,772,988 December 31, 2014 30-59 Days 60-89 Days Greater than 90 days Total (Dollar amounts in thousands) Past Due Past Due Past Due Past Due Current Total Commercial Commercial &amp; Industrial $ 574 $ 416 $ 3,046 $ 4,036 $ 451,549 $ 455,585 Farmland — — — — 95,452 95,452 Non Farm, Non Residential 1,528 68 202 1,798 232,440 234,238 Agriculture 246 18 502 766 149,099 149,865 All Other Commercial 255 — — 255 115,014 115,269 Residential First Liens 6,011 963 1,522 8,496 308,068 316,564 Home Equity 141 33 310 484 40,043 40,527 Junior Liens 270 83 217 570 31,487 32,057 Multifamily — — — — 72,310 72,310 All Other Residential 112 — 5 117 8,961 9,078 Consumer Motor Vehicle 3,026 557 180 3,763 242,406 246,169 All Other Consumer 114 7 3 124 21,587 21,711 TOTAL $ 12,277 $ 2,145 $ 5,987 $ 20,409 $ 1,768,416 $ 1,788,825 During the three and nine months ended September 30, 2015 and 2014 , the terms of certain loans were modified as troubled debt restructurings (TDRs). The following tables present the activity for TDR's. 2015 (Dollar amounts in thousands) Commercial Residential Consumer Total July 1, 8,705 5,589 657 14,951 Added — 16 50 66 Charged Off — — (4 ) (4 ) Payments (5,081 ) (63 ) (41 ) (5,185 ) September 30, 3,624 5,542 662 9,828 2015 (Dollar amounts in thousands) Commercial Residential Consumer Total January 1, 8,955 5,189 614 14,758 Added — 668 239 907 Charged Off — (62 ) (44 ) (106 ) Payments (5,331 ) (253 ) (147 ) (5,731 ) September 30, 3,624 5,542 662 9,828 2014 (Dollar amounts in thousands) Commercial Residential Consumer Total July 1, 9,206 4,956 559 14,721 Added — 340 115 455 Charged Off — (67 ) (24 ) (91 ) Payments (122 ) (124 ) (81 ) (327 ) September 30, 9,084 5,105 569 14,758 2014 (Dollar amounts in thousands) Commercial Residential Consumer Total January 1, 12,327 4,330 644 17,301 Added 441 1,141 213 1,795 Charged Off (1,069 ) (67 ) (63 ) (1,199 ) Payments (2,615 ) (299 ) (225 ) (3,139 ) September 30, 9,084 5,105 569 14,758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15 or 2014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and nine months ended September 30, 2015 and 2014 did not result in any material charge-offs or additional provision expense. The Corporation has allocated $ 36 thousand and $ 81 thousand of specific reserves to customers whose loan terms have been modified in troubled debt restructurings at both September 30, 2015 and 2014, respectively. The Corporation has not committed to lend additional amounts as of September 30, 2015 and 2014 to customers with outstanding loans that are classified as troubled debt restructurings. The charge-offs during the three and nine months ended September 30, 2015 and 2014 were not of any restructurings that had taken place in the previous 12 month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less than $100 thousand or are included in groups of homogeneous loans. As of September 30, 2015 and December 31, 2014 , and based on the most recent analysis performed, the risk category of loans by class of loans are as follows: September 30, 2015 (Dollar amounts in thousands) Pass Special Mention Substandard Doubtful Not Rated Total Commercial Commercial &amp; Industrial $ 408,039 $ 28,331 $ 31,171 $ 1,295 $ 6,607 $ 475,443 Farmland 90,255 7,354 4,825 — 16 102,450 Non Farm, Non Residential 184,252 8,191 19,380 36 — 211,859 Agriculture 111,296 9,804 8,790 27 166 130,083 All Other Commercial 105,584 2,691 11,193 101 1,273 120,842 Residential First Liens 98,630 4,591 8,633 718 189,034 301,606 Home Equity 11,097 453 1,348 11 25,247 38,156 Junior Liens 7,578 119 482 59 22,862 31,100 Multifamily 69,077 1,616 1,026 — 25 71,744 All Other Residential 902 — 25 — 7,892 8,819 Consumer Motor Vehicle 10,555 498 508 — 238,435 249,996 All Other Consumer 3,181 89 121 15 18,833 22,239 TOTAL $ 1,100,446 $ 63,737 $ 87,502 $ 2,262 $ 510,390 $ 1,764,337 December 31, 2014 (Dollar amounts in thousands) Pass Special Mention Substandard Doubtful Not Rated Total Commercial Commercial &amp; Industrial $ 393,449 $ 29,081 $ 24,013 $ 2,900 $ 4,717 $ 454,160 Farmland 85,772 7,618 436 — 13 93,839 Non Farm, Non Residential 186,346 21,765 25,613 36 — 233,760 Agriculture 138,713 7,399 1,746 177 67 148,102 All Other Commercial 101,942 4,356 7,055 33 1,275 114,661 Residential First Liens 104,854 5,929 7,733 1,035 196,008 315,559 Home Equity 12,592 375 1,374 6 26,116 40,463 Junior Liens 8,112 173 561 63 23,053 31,962 Multifamily 69,080 1,801 1,249 — 3 72,133 All Other Residential 1,799 — 28 — 7,228 9,055 Consumer Motor Vehicle 11,135 402 224 — 233,302 245,063 All Other Consumer 3,169 141 87 21 18,175 21,593 TOTAL $ 1,116,963 $ 79,040 $ 70,119 $ 4,271 $ 509,957 $ 1,780,350</t>
  </si>
  <si>
    <t>Securities</t>
  </si>
  <si>
    <t>Investments, Debt and Equity Securities [Abstract]</t>
  </si>
  <si>
    <t xml:space="preserve"> September 30, 2015 (Dollar amounts in thousands) Amortized Cost Unrealized Gains Unrealized Losses Fair Value U.S. Government agencies $ 11,059 $ 61 $ — $ 11,120 Mortgage Backed Securities - Residential 188,184 6,391 (235 ) 194,340 Mortgage Backed Securities - Commercial 10 — — 10 Collateralized Mortgage Obligations 453,593 4,019 (3,703 ) 453,909 State and Municipal Obligations 204,279 7,438 (377 ) 211,340 Collateralized Debt Obligations 9,715 5,402 — 15,117 TOTAL $ 866,840 $ 23,311 $ (4,315 ) $ 885,836 December 31, 2014 (Dollar amounts in thousands) Amortized Cost Unrealized Gains Unrealized Losses Fair Value U.S. Government agencies $ 1,411 $ 56 $ — $ 1,467 Mortgage Backed Securities-residential 180,673 7,593 (330 ) 187,936 Mortgage Backed Securities-commercial 17 — — 17 Collateralized mortgage obligations 489,765 2,513 (7,623 ) 484,655 State and municipal 198,875 9,019 (219 ) 207,675 Collateralized debt obligations 10,205 5,115 (17 ) 15,303 TOTAL $ 880,946 $ 24,296 $ (8,189 ) $ 897,053 Contractual maturities of debt securities at September 30, 2015 were as follows. Securities not due at a single maturity or with no maturity date, primarily mortgage-backed and equity securities are shown separately. Available-for-Sale Amortized Fair (Dollar amounts in thousands) Cost Value Due in one year or less $ 3,399 $ 3,426 Due after one but within five years 40,291 41,512 Due after five but within ten years 88,042 91,552 Due after ten years 93,321 101,087 225,053 237,577 Mortgage-backed securities and collateralized mortgage obligations 641,787 648,259 TOTAL $ 866,840 $ 885,836 There were $9 thousand in gross gains and no losses from investment sales realized by the Corporation for the three months ended September 30, 2015 . For the nine months ended September 30, 2015 there were $23 thousand in gross gains and no losses. For the nine months ended September 30, 2014 there were $1 thousand in gross losses on sales of investment securities. There were no gains or losses on investment securities in the third quarter of 2014. The following tables show the securities’ gross unrealized losses and fair value, aggregated by investment category and length of time that individual securities have been in continuous unrealized loss position, at September 30, 2015 and December 31, 2014 . September 30, 2015 Less Than 12 Months More Than 12 Months Total Unrealized Unrealized Unrealized (Dollar amounts in thousands) Fair Value Losses Fair Value Losses Fair Value Losses Mortgage Backed Securities - Residential $ 18,372 $ (180 ) $ 19,957 $ (55 ) $ 38,329 $ (235 ) Collateralized mortgage obligations 147,188 (3,318 ) 55,710 (385 ) 202,898 (3,703 ) State and municipal obligations 4,372 (101 ) 23,387 (276 ) 27,759 (377 ) Total temporarily impaired securities $ 169,932 $ (3,599 ) $ 99,054 $ (716 ) $ 268,986 $ (4,315 ) December 31, 2014 Less Than 12 Months More Than 12 Months Total Unrealized Unrealized Unrealized (Dollar amounts in thousands) Fair Value Losses Fair Value Losses Fair Value Losses Mortgage Backed Securities - Residential $ — $ — $ 23,849 $ (330 ) $ 23,849 $ (330 ) Collateralized mortgage obligations 50,832 (128 ) 264,940 (7,495 ) 315,772 (7,623 ) State and municipal obligations 6,500 (35 ) 10,547 (184 ) 17,047 (219 ) Collateralized Debt Obligations — — 200 (17 ) 200 (17 ) Total temporarily impaired securities $ 57,332 $ (163 ) $ 299,536 $ (8,026 ) $ 356,868 $ (8,189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FASB ASC 320, Investments - Debt and Equity Securities . However, certain purchased beneficial interests, including non-agency mortgage-backed securities, asset-backed securities, and collateralized debt obligations, that had credit ratings at the time of purchase of below AA are evaluated using the model outlined in FASB ASC 325-40, Beneficial Interests in Securitized Financial Assets.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Gross unrealized losses on investment securities were $4.3 million as of September 30, 2015 and $8.2 million as of December 31, 2014 . A majority of these losses represent negative adjustments to market value relative to the interest rate environment reflecting the increase in market rates and not losses related to the creditworthiness of the issuer. Based upon our review of the issuers, we do not believe these investments to be other than temporarily impaired. Management does not intend to sell these securities and it is not more likely than not that we will be required to sell them before their anticipated recovery. There are three collateralized debt obligations securities with previously recorded OTTI but there is no OTTI in 2015 or 2014 . Management has consistently used Standard &amp; Poors pricing to value these investments. There are a number of other pricing sources available to determine fair value for these investments. These sources utilize a variety of methods to determine fair value. The result is a wide range of estimates of fair value for these securities. The Standard &amp; Poors pricing ranges from 44.9 to 63.8 while Moody Investor Service pricing ranges from 7.2 to 16.3 , with others falling somewhere in between. We recognize that the Standard &amp; Poors pricing utilized is an estimate, but have been consistent in using this source and its estimate of fair value. The table below presents a rollforward of the credit losses recognized in earnings for the three and nine month periods ended September 30, 2015 and 2014 : Three Months Ended September 30, Nine Months Ended September 30, (Dollar amounts in thousands) 2015 2014 2015 2014 Beginning balance $ 13,995 $ 14,079 $ 14,050 $ 14,079 Increases to the amount related to the credit Loss for which other-than-temporary was previously recognized — — — — Reductions for increases in cash flows collected — (29 ) (55 ) (29 ) Amounts realized for securities sold during the period — — — — Ending balance $ 13,995 $ 14,050 $ 13,995 $ 14,050</t>
  </si>
  <si>
    <t>Fair Value</t>
  </si>
  <si>
    <t>Fair Value Disclosures [Abstract]</t>
  </si>
  <si>
    <t>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September 30, 2015 Fair Value Measurements Using Significant Unobservable Inputs (Level 3) (Dollar amounts in thousands) Level 1 Level 2 Level 3 Total U.S. Government agencies $ — $ 11,120 $ — $ 11,120 Mortgage Backed Securities-residential — 194,340 — 194,340 Mortgage Backed Securities-commercial — 10 — 10 Collateralized mortgage obligations — 453,909 — 453,909 State and municipal — 206,615 4,725 211,340 Collateralized debt obligations — — 15,117 15,117 TOTAL $ — $ 865,994 $ 19,842 $ 885,836 Derivative Assets 1,568 Derivative Liabilities (1,568 ) December 31, 2014 Fair Value Measurements Using Significant Unobservable Inputs (Level 3) (Dollar amounts in thousands) Level 1 Level 2 Level 3 Total U.S. Government agencies $ — $ 1,467 $ — $ 1,467 Mortgage Backed Securities-residential — 187,936 — 187,936 Mortgage Backed Securities-commercial — 17 — 17 Collateralized mortgage obligations — 484,655 — 484,655 State and municipal — 201,775 5,900 207,675 Collateralized debt obligations — — 15,303 15,303 TOTAL $ — $ 875,850 $ 21,203 $ 897,053 Derivative Assets 1,062 Derivative Liabilities (1,062 ) There were no transfers between Level 1 and Level 2 during 2015 and 2014. The tables below presents a reconciliation and income statement classification of gains and losses for all assets measured at fair value on a recurring basis using significant unobservable inputs (Level 3) for the three and nine months ended September 30, 2015 and the year ended December 31, 2014 . Fair Value Measurements Using Significant Unobservable Inputs (Level 3) Three Months Ended September 30, 2015 State and municipal obligations Collateralized debt obligations Total Beginning balance, July 1 $ 4,725 $ 14,866 $ 19,591 Total realized/unrealized gains or losses Included in earnings — — — Included in other comprehensive income — 307 307 Transfers — — — Settlements — (56 ) (56 ) Ending balance, September 30 $ 4,725 $ 15,117 $ 19,842 Fair Value Measurements Using Significant Unobservable Inputs (Level 3) Nine Months Ended September 30, 2015 State and Collateralized Total Beginning balance, January 1 $ 5,900 $ 15,303 $ 21,203 Total realized/unrealized gains or losses Included in earnings — — — Included in other comprehensive income — 122 122 Transfers — — — Settlements (1,175 ) (308 ) (1,483 ) Ending balance, September 30 $ 4,725 $ 15,117 $ 19,842 Fair Value Measurements Using Significant Unobservable Inputs (Level 3) Year Ended December 31, 2014 State and municipal obligations Collateralized debt obligations Total Beginning balance, January 1 $ 4,525 $ 9,044 $ 13,569 Total realized/unrealized gains or losses Included in earnings — — — Included in other comprehensive income — 7,100 7,100 Purchases 4,000 — 4,000 Settlements (2,625 ) (841 ) (3,466 ) Ending balance, December 31 $ 5,900 $ 15,303 $ 21,203 The following table presents quantitative information about recurring and non-recurring Level 3 fair value measurements at September 30, 2015 . Fair Value Valuation Technique(s) Unobservable Input(s) Range State and municipal obligations $ 4,725 Discounted cash flow Discount rate 3.05%-5.50% 0% Other real estate $ 3,382 Sales comparison/income approach Discount rate for age of appraisal and market conditions 5.00%-20.00% Impaired Loans $ 3,033 Sales comparison/income approach Discount rate for age of appraisal and market conditions 0.00%-50.00% The following table presents quantitative information about recurring and non-recurring Level 3 fair value measurements at December 31, 2014 . Fair Value Valuation Technique(s) Unobservable Input(s) Range State and municipal obligations $ 5,900 Discounted cash flow Discount rate 3.05%-5.50% 0% Other real estate $ 3,965 Sales comparison/income approach Discount rate for age of appraisal and market conditions 5.00%-20.00% Impaired Loans 11,477 Sales comparison/income approach Discount rate for age of appraisal and market conditions 0.00%-50.00% Impaired loans disclosed in footnote 2, which are measured for impairment using the fair value of collateral, are valued at Level 3. They are carried at a fair value of $3.0 million , after a valuation allowance of $1.2 million at September 30, 2015 and at a fair value of $11.5 million , net of a valuation allowance of $1.9 million at December 31, 2014 . The impact to the provision for loan losses for the three months ended September 30, 2015 and for the 12 months ended December 31, 2014 was a $221 thousand decrease and a $1.2 million decrease, respectively. Other real estate owned is valued at Level 3. Other real estate owned at September 30, 2015 with a value of $3.4 million was reduced $0.7 million for fair value adjustment. At September 30, 2015 other real estate owned was comprised of $2.8 million from commercial loans and $0.6 million from residential loans. Other real estate owned at December 31, 2014 with a value of $4.0 million was reduced $1.1 million for fair value adjustment. At December 31, 2014 other real estate owned was comprised of $3.0 million from commercial loans and $1.0 million from residential loans.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 Values for non-real estate collateral, such as business equipment, are based on appraisals performed by qualified licensed appraisers or the customers financial statements. Values for non real estate collateral use much higher discounts that real estate collateral. Other real estate and impaired loans carried at fair value are primarily comprised of smaller balance properties. The following tables presents loans identified as impaired by class of loans as of September 30, 2015 and December 31, 2014 , which are all considered Level 3. September 30, 2015 (Dollar amounts in thousands) Carrying Value Allowance for Loan Losses Allocated Fair Value Commercial Commercial &amp; Industrial $ 1,618 $ 278 $ 1,340 Farmland — — — Non Farm, Non Residential 1,506 718 788 Agriculture — — — All Other Commercial 233 — 233 Residential First Liens 904 232 672 Home Equity — — — Junior Liens — — — Multifamily — — — All Other Residential — — — Consumer Motor Vehicle — — — All Other Consumer — — — TOTAL $ 4,261 $ 1,228 $ 3,033 December 31, 2014 (Dollar amounts in thousands) Carrying Value Allowance for Loan Losses Allocated Fair Value Commercial Commercial &amp; Industrial $ 5,874 $ 1,056 $ 4,818 Farmland — — — Non Farm, Non Residential 6,654 753 5,901 Agriculture — — — All Other Commercial 827 102 725 Residential First Liens 33 — 33 Home Equity — — — Junior Liens — — — Multifamily — — — All Other Residential — — — Consumer Motor Vehicle — — — All Other Consumer — — — TOTAL $ 13,388 $ 1,911 $ 11,477 The carrying amounts and estimated fair value of financial instruments at September 30, 2015 and December 31, 2014 ,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non-impaired loans or deposits, variable rate loans or deposits with infrequent repricing or repricing limits, and for longer-term borrowings, fair value is based on discounted cash flows using current market rates applied to the estimated life and considering credit risk. The valuation of impaired loans was described previously. Loan fair value estimates do not necessarily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September 30, 2015 Carrying Fair Value (Dollar amounts in thousands) Value Level 1 Level 2 Level 3 Total Cash and due from banks $ 63,278 $ 21,962 $ 41,316 $ — $ 63,278 Federal funds sold — — — — — Securities available-for-sale 885,836 — 865,994 19,842 885,836 Restricted stock 10,838 n/a n/a n/a n/a Loans, net 1,746,742 — — 1,804,961 1,804,961 Accrued interest receivable 12,265 — 3,719 8,546 12,265 Deposits (2,418,589 ) — (2,420,624 ) — (2,420,624 ) Short-term borrowings (23,336 ) — (23,336 ) — (23,336 ) Federal Home Loan Bank advances (13,251 ) — (13,683 ) — (13,683 ) Accrued interest payable (396 ) — (396 ) — (396 ) December 31, 2014 Carrying Fair Value (Dollar amounts in thousands) Value Level 1 Level 2 Level 3 Total Cash and due from banks $ 78,102 $ 22,597 $ 55,505 $ — $ 78,102 Federal funds sold 8,000 — 8,000 — 8,000 Securities available-for-sale 897,053 — 875,850 21,203 897,053 Restricted stock 16,404 n/a n/a n/a n/a Loans, net 1,762,589 — — 1,810,885 1,810,885 FDIC Indemnification Asset (74 ) — (74 ) — (74 ) Accrued interest receivable 11,593 — 3,183 8,410 11,593 Deposits (2,457,197 ) — (2,459,703 ) — (2,459,703 ) Short-term borrowings (48,015 ) — (48,015 ) — (48,015 ) Federal Home Loan Bank advances (12,886 ) — (13,605 ) — (13,605 ) Accrued interest payable (456 ) — (456 ) — (456 )</t>
  </si>
  <si>
    <t>Short-Term Borrowings</t>
  </si>
  <si>
    <t>Short-term Debt [Abstract]</t>
  </si>
  <si>
    <t>Short-Term Borrowings Period–end short-term borrowings were comprised of the following: (000 's) September 30, 2015 December 31, 2014 Federal Funds Purchased $ 550 $ 21,192 Repurchase Agreements 22,786 26,823 $ 23,336 $ 48,015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September 30, 2015 Repurchase Agreements Remaining Contractual Maturity of the Agreements (Dollar amounts in thousands) Overnight and continuous Up to 30 days 30 - 90 days Greater than 90 days Total Mortgage Backed Securities - Residential and Collateralized Mortgage Obligations $ 10,225 $ — $ — $ 12,561 $ 22,786 December 31, 2014 Repurchase Agreements Remaining Contractual Maturity of the Agreements (Dollar amounts in thousands) Overnight and continuous Up to 30 days 30 - 90 days Greater than 90 days Total Mortgage Backed Securities - Residential and Collateralized Mortgage Obligations $ 14,787 $ 5,748 $ 5,670 $ 618 $ 26,823</t>
  </si>
  <si>
    <t>Components of Net Periodic Benefit Cost</t>
  </si>
  <si>
    <t>Compensation and Retirement Disclosure [Abstract]</t>
  </si>
  <si>
    <t>Components of Net Periodic Benefit Cost Three Months Ended September 30, Nine Months Ended September 30, (000's) (000's) Pension Benefits Post-Retirement Health Benefits Pension Benefits Post-Retirement Health Benefits 2015 2014 2015 2014 2015 2014 2015 2014 Service cost $ 538 $ 510 $ 16 $ 13 $ 1,615 $ 1,530 $ 47 $ 40 Interest cost 879 939 43 44 2,637 2,817 130 131 Expected return on plan assets (863 ) (948 ) — — (2,589 ) (2,845 ) — — Amortization of transition obligation — — — — — — — — Net amortization of prior service cost — (2 ) — — 1 (7 ) — — Net amortization of net (gain) loss 1,185 190 — — 3,555 569 — (1 ) Net Periodic Benefit Cost $ 1,739 $ 689 $ 59 $ 57 $ 5,219 $ 2,064 $ 177 $ 170 Employer Contributions First Financial Corporation previously disclosed in its financial statements for the year ended December 31, 2014 that it expected to contribute $1.8 million and $ 1.1 million respectively to its Pension Plan and ESOP and $247 thousand to the Post Retirement Health Benefits Plan in 2015. Contributions of $1.3 million have been made to the Pension Plan thus far in 2015. Contributions of $161 thousand have been made through the first nine months of 2015 for the Post Retirement Health Benefits plan. No contributions have been made in 2015 for the ESOP. The Pension plan was frozen for most employees at the end of 2012 and for those employees there will be discretionary contributions to the ESOP plan and a 401K plan in place of the former Pension benefit. In the first nine months of 2015 and 2014 there has been $1.1 million and $1.0 million of expense accrued for potential contributions to these alternative retirement benefit options.</t>
  </si>
  <si>
    <t>New accounting standards</t>
  </si>
  <si>
    <t>New Accounting Pronouncements and Changes in Accounting Principles [Abstract]</t>
  </si>
  <si>
    <t>New accounting standards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rporation is currently evaluating the provisions of ASU No. 2014-09 and will be closely monitoring developments and additional guidance to determine the potential impact the new standard will have on the Corporation's Consolidated Financial Statements. In August 2014, the FASB issued ASU 2014-14, Classification of Certain Government-Guaranteed Mortgage Loans upon Foreclosure. This ASU requires that a mortgage loan be derecognized and that a separate other receivable be recognized if certain conditions are met in the case of government guarantees. The amendments are effective for annual periods, and interim periods within those years, beginning after December 15, 2014. The adoption of this ASU has not had a significant impact on the Corporation's financial statements.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ar transactions accounted for as secured borrowings (see Note 5 to the Consolidated Financial Statements). The Corporation adopted the amendments in this ASU effective January 1, 2015. As of September 30, 2015,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rporation's Consolidated Financial Statements.</t>
  </si>
  <si>
    <t>Acquisitions and FDIC Indemnification Asset</t>
  </si>
  <si>
    <t>Business Combinations [Abstract]</t>
  </si>
  <si>
    <t>Acquisitions and FDIC Indemnification Asset The Bank is party to a loss sharing agreement with the FDIC as a result of a 2009 acquisition. Under the loss-sharing agreement (“LSA”), the Bank will share in the losses on assets covered under the agreement (referred to as covered assets). On losses up to $29 million , the FDIC has agreed to reimburse the Bank for 80 percent of the losses. On losses exceeding $29 million , the FDIC has agreed to reimburse the Bank for 95 percent of the losses. The loss-sharing agreement is subject to following servicing procedures as specified in the agreement with the FDIC. Loans acquired that are subject to the loss-sharing agreement with the FDIC are referred to as covered loans for disclosure purposes. Since the acquisition date the Bank has been reimbursed $ 19.4 million for losses and carrying expenses and currently carries an immaterial balance in the indemnification asset. The balance of loans covered by the loss share agreement at September 30, 2015 and December 31, 2014 totaled $6.5 million and $7.3 million , respectively. The only loans still covered by the loss share agreement are the single family loans; however recoveries on non-single family loans are still subject to sharing with the FDIC until 2017. FASB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The carrying amount of loans accounted for in accordance with FASB ASC 310-30 at September 30, 2015 and 2014 are shown in the following table: 2015 (Dollar amounts in thousands) Commercial Consumer Total Beginning balance, July 1, $ 4,329 $ 1,547 $ 5,876 Discount accretion — — — Disposals (105 ) (9 ) (114 ) ASC 310-30 Loans, September 30, $ 4,224 $ 1,538 $ 5,762 2015 (Dollar amounts in thousands) Commercial Consumer Total Beginning balance, January 1, $ 4,803 $ 1,571 $ 6,374 Discount accretion — — — Disposals (579 ) (33 ) (612 ) ASC 310-30 Loans, September 30, $ 4,224 $ 1,538 $ 5,762 2014 (Dollar amounts in thousands) Commercial Consumer Total Beginning balance, July 1, $ 7,337 $ 1,885 $ 9,222 Discount accretion — — — Disposals (1,569 ) (108 ) (1,677 ) ASC 310-30 Loans, September 30, $ 5,768 $ 1,777 $ 7,545 2014 (Dollar amounts in thousands) Commercial Consumer Total Beginning balance, January 1, $ 7,676 $ 2,409 $ 10,085 Discount accretion — — — Disposals (1,908 ) (632 ) (2,540 ) ASC 310-30 Loans, September 30, $ 5,768 $ 1,777 $ 7,545</t>
  </si>
  <si>
    <t>Accumulated Other Comprehensive Income</t>
  </si>
  <si>
    <t>Accumulated Other Comprehensive Income (Loss), Net of Tax [Abstract]</t>
  </si>
  <si>
    <t>9. Accumulated Other Comprehensive Income The following table summarizes the changes, net of tax within each classification of accumulated other comprehensive income for the three and nine months ended September 30, 2015 and 2014 . Unrealized gains and 2015 Losses on available- for-sale Retirement (Dollar amounts in thousands) Securities plans Total Beginning balance, July 1, $ 7,476 $ (21,524 ) $ (14,048 ) Change in other comprehensive income before reclassification 4,464 — 4,464 Amounts reclassified from accumulated other comprehensive income 7 819 826 Net Current period other comprehensive other income 4,471 819 5,290 Ending balance, September 30, $ 11,947 $ (20,705 ) $ (8,758 ) Unrealized gains and 2015 Losses on Retirement (Dollar amounts in thousands) Securities plans Total Beginning balance, January 1, $ 10,278 $ (24,807 ) $ (14,529 ) Change in other comprehensive income before reclassification 1,654 — 1,654 Amounts reclassified from accumulated other comprehensive income 15 4,102 4,117 Net Current period other comprehensive other income 1,669 4,102 5,771 Ending balance, September 30, $ 11,947 $ (20,705 ) $ (8,758 ) Unrealized gains and 2014 Losses on available- for-sale Retirement (Dollar amounts in thousands) Securities plans Total Beginning balance, July 1, $ 5,784 $ (10,104 ) $ (4,320 ) Change in other comprehensive income before reclassification 1,879 — 1,879 Amounts reclassified from accumulated other comprehensive income — 116 116 Net Current period other comprehensive other income 1,879 116 1,995 Ending balance, September 30, $ 7,663 $ (9,988 ) $ (2,325 ) Unrealized gains and 2014 Losses on Retirement (Dollar amounts in thousands) Securities plans Total Beginning balance, January 1, $ (3,635 ) $ (10,334 ) $ (13,969 ) Change in other comprehensive income before reclassification 11,297 — 11,297 Amounts reclassified from accumulated other comprehensive income 1 346 347 Net Current period other comprehensive other income 11,298 346 11,644 Ending balance, September 30, $ 7,663 $ (9,988 ) $ (2,325 ) Balance at Current Period Balance at (Dollar amounts in thousands) 7/1/2015 Change 9/30/2015 Unrealized gains (losses) on securities available-for-sale without other than temporary impairment $ 4,429 $ 4,231 $ 8,660 Unrealized gains (losses) on securities available-for-sale with other than temporary impairment 3,047 240 3,287 Total unrealized loss on securities available-for-sale $ 7,476 $ 4,471 $ 11,947 Unrealized loss on retirement plans (21,524 ) 819 (20,705 ) TOTAL $ (14,048 ) $ 5,290 $ (8,758 ) Balance at Current Period Balance at (Dollar amounts in thousands) 12/31/2014 Change 9/30/2015 Unrealized gains (losses) on securities available-for-sale without other than temporary impairment $ 7,164 $ 1,496 $ 8,660 Unrealized gains (losses) on securities available-for-sale with other than temporary impairment 3,114 173 3,287 Total unrealized loss on securities available-for-sale $ 10,278 $ 1,669 $ 11,947 Unrealized loss on retirement plans (24,807 ) 4,102 (20,705 ) TOTAL $ (14,529 ) $ 5,771 $ (8,758 ) Balance at Current Period Balance at (Dollar amounts in thousands) 7/1/2014 Change 9/30/2014 Unrealized gains (losses) on securities available-for-sale without other than temporary impairment $ 3,296 $ 831 $ 4,127 Unrealized gains (losses) on securities available-for-sale with other than temporary impairment 2,488 1,048 3,536 Total unrealized loss on securities available-for-sale $ 5,784 $ 1,879 $ 7,663 Unrealized loss on retirement plans (10,104 ) 116 (9,988 ) TOTAL $ (4,320 ) $ 1,995 $ (2,325 ) Balance at Current Period Balance at (Dollar amounts in thousands) 12/31/2013 Change 9/30/2014 Unrealized gains (losses) on securities available-for-sale without other than temporary impairment $ (2,499 ) $ 6,626 $ 4,127 Unrealized gains (losses) on securities available-for-sale with other than temporary impairment (1,136 ) 4,672 3,536 Total unrealized loss on securities available-for-sale $ (3,635 ) $ 11,298 $ 7,663 Unrealized loss on retirement plans (10,334 ) 346 (9,988 ) TOTAL $ (13,969 ) $ 11,644 $ (2,325 ) Three Months Ended September 30, 2015 Details about accumulated Amount reclassified from Affected line item in other comprehensive accumulated other the statement where income components comprehensive income net income is presented (in thousands) Unrealized gains and losses $ 9 Net securities gains (losses) on available-for-sale (2 ) Income tax expense securities $ 7 Net of tax Amortization of $ 1,365 (a) Salary and benefits retirement plan items (546 ) Income tax expense $ 819 Net of tax Total reclassifications for the period $ 826 Net of tax (a) Included in the computation of net periodic benefit cost. (see Footnote 7 for additional details). Nine Months Ended September 30, 2015 Details about accumulated Amount reclassified from Affected line item in other comprehensive accumulated other the statement where income components comprehensive income net income is presented (in thousands) Unrealized gains and losses $ 23 Net securities gains (losses) on available-for-sale (8 ) Income tax expense securities $ 15 Net of tax Amortization of $ 6,837 (a) Salary and benefits retirement plan items (2,735 ) Income tax expense $ 4,102 Net of tax Total reclassifications for the period $ 4,117 Net of tax (a) Included in the computation of net periodic benefit cost. (see Footnote 7 for additional details). Three Months Ended September 30, 2014 Details about accumulated Amount reclassified from Affected line item in other comprehensive accumulated other the statement where income components comprehensive income net income is presented (in thousands) Unrealized gains and losses $ — Net securities gains (losses) on available-for-sale — Income tax expense securities $ — Net of tax Amortization of $ (237 ) (a) Salary and benefits retirement plan items 121 Income tax expense $ (116 ) Net of tax Total reclassifications for the period $ (116 ) Net of tax (a) Included in the computation of net periodic benefit cost. (see Footnote 7 for additional details). Nine Months Ended September 30, 2014 Details about accumulated Amount reclassified from Affected line item in other comprehensive accumulated other the statement where income components comprehensive income net income is presented (in thousands) Unrealized gains and losses $ (1 ) Net securities gains (losses) on available-for-sale — Income tax expense securities $ (1 ) Net of tax Amortization of $ (711 ) (a) Salary and benefits retirement plan items 365 Income tax expense $ (346 ) Net of tax Total reclassifications for the period $ (347 ) Net of tax (a) Included in the computation of net periodic benefit cost. (see Footnote 7 for additional details).</t>
  </si>
  <si>
    <t>Allowance for Loan Losses (Tables)</t>
  </si>
  <si>
    <t>Schedule of allowances for loan losses by portfolio segment</t>
  </si>
  <si>
    <t>The following table presents the activity of the allowance for loan losses by portfolio segment for the three months ended September 30. Allowance for Loan Losses: September 30, 2015 (Dollar amounts in thousands) Commercial Residential Consumer Unallocated Total Beginning balance $ 10,931 $ 1,760 $ 4,678 $ 2,492 $ 19,861 Provision for loan losses 1,338 158 1,052 (1,498 ) 1,050 Loans charged -off (1,874 ) (220 ) (1,201 ) — (3,295 ) Recoveries 1,694 196 419 — 2,309 Ending Balance $ 12,089 $ 1,894 $ 4,948 $ 994 $ 19,925 Allowance for Loan Losses: September 30, 2014 (Dollar amounts in thousands) Commercial Residential Consumer Unallocated Total Beginning balance $ 10,850 $ 1,374 $ 3,769 $ 2,262 $ 18,255 Provision for loan losses* 589 72 1,047 (178 ) 1,530 Loans charged -off (1,310 ) (153 ) (1,193 ) — (2,656 ) Recoveries 51 34 293 — 378 Ending Balance $ 10,180 $ 1,327 $ 3,916 $ 2,084 $ 17,507 * Provision before decrease of $ 24 thousand in 2014 for increase in FDIC indemnification asset</t>
  </si>
  <si>
    <t>Allocation of the allowance for loan losses by portfolio segment based on the impairment method</t>
  </si>
  <si>
    <t>The following table presents the allocation of the allowance for loan losses and the recorded investment in loans by portfolio segment and based on the impairment method at September 30, 2015 and December 31, 2014 . Allowance for Loan Losses September 30, 2015 (Dollar amounts in thousands) Commercial Residential Consumer Unallocated Total Individually evaluated for impairment $ 996 $ 232 $ — $ — $ 1,228 Collectively evaluated for impairment 10,902 1,662 4,948 994 18,506 Acquired with deteriorated credit quality 191 — — — 191 Ending Balance $ 12,089 $ 1,894 $ 4,948 $ 994 $ 19,925 Loans: September 30, 2015 (Dollar amounts in thousands) Commercial Residential Consumer Total Individually evaluated for impairment $ 9,648 $ 934 $ — $ 10,582 Collectively evaluated for impairment 1,032,992 450,198 273,436 1,756,626 Acquired with deteriorated credit quality 4,194 1,586 — 5,780 Ending Balance $ 1,046,834 $ 452,718 $ 273,436 $ 1,772,988 Allowance for Loan Losses: December 31, 2014 (Dollar amounts in thousands) Commercial Residential Consumer Unallocated Total Individually evaluated for impairment 1,911 — — — 1,911 Collectively evaluated for impairment 8,733 1,365 4,370 2,180 16,648 Acquired with deteriorated credit quality 271 9 — — 280 Ending Balance $ 10,915 $ 1,374 $ 4,370 $ 2,180 $ 18,839 Loans December 31, 2014 (Dollar amounts in thousands) Commercial Residential Consumer Total Individually evaluated for impairment 14,573 33 — 14,606 Collectively evaluated for impairment 1,030,949 468,872 267,880 1,767,701 Acquired with deteriorated credit quality 4,887 1,631 — 6,518 Ending Balance $ 1,050,409 $ 470,536 $ 267,880 $ 1,788,825</t>
  </si>
  <si>
    <t>Schedule of loans individually evaluated for impairment by class of loans</t>
  </si>
  <si>
    <t xml:space="preserve">The following tables present loans individually evaluated for impairment by class of loans. September 30, 2015 Unpaid Principal Recorded Allowance for Loan Losses Average Recorded Interest Income Cash Basis Interest (Dollar amounts in thousands) Balance Investment Allocated Investment Recognized Recognized With no related allowance recorded: Commercial Commercial &amp; Industrial $ 1,565 $ 1,272 $ — $ 1,939 $ — $ — Farmland — — — — — — Non Farm, Non Residential 3,243 3,243 — 1,800 — — Agriculture — — — — — — All Other Commercial 1,776 1,776 — 1,029 — — Residential First Liens 30 30 — 15 — — Home Equity — — — — — — Junior Liens — — — — — — Multifamily — — — — — — All Other Residential — — — — — — Consumer Motor Vehicle — — — — — — All Other Consumer — — — — — — With an allowance recorded: Commercial Commercial &amp; Industrial 1,618 1,618 278 4,080 — — Farmland — — — — — — Non Farm, Non Residential 1,506 1,506 718 4,248 — — Agriculture — — — — — — All Other Commercial 233 233 — 548 — — Residential First Liens 904 904 232 357 — — Home Equity — — — — — — Junior Liens — — — — — — Multifamily — — — — — — All Other Residential — — — — — — Consumer Motor Vehicle — — — — — — All Other Consumer — — — — — — TOTAL $ 10,875 $ 10,582 $ 1,228 $ 14,016 $ — $ — December 31, 2014 Unpaid Principal Recorded Allowance for Loan Losses Average Recorded Interest Income Cash Basis Interest Income (Dollar amounts in thousands) Balance Investment Allocated Investment Recognized Recognized With no related allowance recorded: Commercial Commercial &amp; Industrial $ 1,200 $ 926 $ — $ 2,589 $ — $ — Farmland — — — — — — Non Farm, Non Residential — — — 58 — — Agriculture — — — — — — All Other Commercial 292 292 — 58 — — Residential First Liens — — — 5 — — Home Equity — — — — — — Junior Liens — — — — — — Multifamily — — — — — — All Other Residential — — — — — — Consumer Motor Vehicle — — — — — — All Other Consumer — — — — — — With an allowance recorded: Commercial Commercial &amp; Industrial 7,388 5,874 1,056 6,177 — — Farmland — — — — — — Non Farm, Non Residential 6,654 6,654 753 6,698 — — Agriculture — — — — — — All Other Commercial 827 827 102 1,112 — — Residential First Liens 33 33 — 35 — — Home Equity — — — — — — Junior Liens — — — — — — Multifamily — — — — — — All Other Residential — — — — — — Consumer Motor Vehicle — — — — — — All Other Consumer — — — — — — TOTAL $ 16,394 $ 14,606 $ 1,911 $ 16,732 $ — $ — </t>
  </si>
  <si>
    <t>Schedule of non-performing loans</t>
  </si>
  <si>
    <t>The tables below presents the recorded investment in non-performing loans. September 30, 2015 Loans Past Due Over 90 Day Still Troubled Debt (Dollar amounts in thousands) Accruing Accruing Nonaccrual Nonaccrual Commercial Commercial &amp; Industrial $ — $ 5 $ 430 $ 3,943 Farmland — — — 385 Non Farm, Non Residential — 7 3,190 2,666 Agriculture 588 — — 289 All Other Commercial — — — 1,993 Residential First Liens 798 4,558 995 5,062 Home Equity 62 — — 295 Junior Liens 13 — — 230 Multifamily — — — — All Other Residential — — — 115 Consumer Motor Vehicle 234 181 11 150 All Other Consumer 6 40 423 984 TOTAL $ 1,701 $ 4,791 $ 5,049 $ 16,112 December 31, 2014 Loans Past Due Over 90 Day Still Troubled Debt (Dollar amounts in thousands) Accruing Accruing Nonaccrual Nonaccrual Commercial Commercial &amp; Industrial $ — $ 7 $ 4,961 $ 3,720 Farmland — — — 79 Non Farm, Non Residential — 10 3,987 3,388 Agriculture — — — 767 All Other Commercial — — — 1,258 Residential First Liens 603 4,357 842 3,861 Home Equity 88 — — 404 Junior Liens 12 — — 275 Multifamily — — — — All Other Residential 5 — — 111 Consumer Motor Vehicle 162 257 83 210 All Other Consumer 3 1 269 961 TOTAL $ 873 $ 4,632 $ 10,142 $ 15,034</t>
  </si>
  <si>
    <t>Troubled Debt Restructurings on Financing Receivables</t>
  </si>
  <si>
    <t>During the three and nine months ended September 30, 2015 and 2014 , the terms of certain loans were modified as troubled debt restructurings (TDRs). The following tables present the activity for TDR's. 2015 (Dollar amounts in thousands) Commercial Residential Consumer Total July 1, 8,705 5,589 657 14,951 Added — 16 50 66 Charged Off — — (4 ) (4 ) Payments (5,081 ) (63 ) (41 ) (5,185 ) September 30, 3,624 5,542 662 9,828 2015 (Dollar amounts in thousands) Commercial Residential Consumer Total January 1, 8,955 5,189 614 14,758 Added — 668 239 907 Charged Off — (62 ) (44 ) (106 ) Payments (5,331 ) (253 ) (147 ) (5,731 ) September 30, 3,624 5,542 662 9,828 2014 (Dollar amounts in thousands) Commercial Residential Consumer Total July 1, 9,206 4,956 559 14,721 Added — 340 115 455 Charged Off — (67 ) (24 ) (91 ) Payments (122 ) (124 ) (81 ) (327 ) September 30, 9,084 5,105 569 14,758 2014 (Dollar amounts in thousands) Commercial Residential Consumer Total January 1, 12,327 4,330 644 17,301 Added 441 1,141 213 1,795 Charged Off (1,069 ) (67 ) (63 ) (1,199 ) Payments (2,615 ) (299 ) (225 ) (3,139 ) September 30, 9,084 5,105 569 14,758</t>
  </si>
  <si>
    <t>Aging of recorded investment in loans by past due category and class of loans</t>
  </si>
  <si>
    <t>The following tables presents the aging of the recorded investment in loans by past due category and class of loans. September 30, 2015 30-59 Days 60-89 Days Greater than 90 days Total (Dollar amounts in thousands) Past Due Past Due Past Due Past Due Current Total Commercial Commercial &amp; Industrial $ 190 $ 321 $ 1,825 $ 2,336 $ 474,550 $ 476,886 Farmland 25 567 — 592 103,759 104,351 Non Farm, Non Residential 157 — 321 478 211,797 212,275 Agriculture 306 368 615 1,289 130,491 131,780 All Other Commercial 54 — 148 202 121,340 121,542 Residential First Liens 1,083 813 1,723 3,619 298,948 302,567 Home Equity 154 61 161 376 37,837 38,213 Junior Liens 306 87 187 580 30,602 31,182 Multifamily — — — — 71,916 71,916 All Other Residential — — — — 8,840 8,840 Consumer Motor Vehicle 2,619 495 251 3,365 247,719 251,084 All Other Consumer 94 49 6 149 22,203 22,352 TOTAL $ 4,988 $ 2,761 $ 5,237 $ 12,986 $ 1,760,002 $ 1,772,988 December 31, 2014 30-59 Days 60-89 Days Greater than 90 days Total (Dollar amounts in thousands) Past Due Past Due Past Due Past Due Current Total Commercial Commercial &amp; Industrial $ 574 $ 416 $ 3,046 $ 4,036 $ 451,549 $ 455,585 Farmland — — — — 95,452 95,452 Non Farm, Non Residential 1,528 68 202 1,798 232,440 234,238 Agriculture 246 18 502 766 149,099 149,865 All Other Commercial 255 — — 255 115,014 115,269 Residential First Liens 6,011 963 1,522 8,496 308,068 316,564 Home Equity 141 33 310 484 40,043 40,527 Junior Liens 270 83 217 570 31,487 32,057 Multifamily — — — — 72,310 72,310 All Other Residential 112 — 5 117 8,961 9,078 Consumer Motor Vehicle 3,026 557 180 3,763 242,406 246,169 All Other Consumer 114 7 3 124 21,587 21,711 TOTAL $ 12,277 $ 2,145 $ 5,987 $ 20,409 $ 1,768,416 $ 1,788,825</t>
  </si>
  <si>
    <t>Analysis of risk category of loans by class of loans</t>
  </si>
  <si>
    <t>Loans not meeting the criteria above that are analyzed individually as part of the above described process are considered to be pass rated loans. Loans listed as not rated are either less than $100 thousand or are included in groups of homogeneous loans. As of September 30, 2015 and December 31, 2014 , and based on the most recent analysis performed, the risk category of loans by class of loans are as follows: September 30, 2015 (Dollar amounts in thousands) Pass Special Mention Substandard Doubtful Not Rated Total Commercial Commercial &amp; Industrial $ 408,039 $ 28,331 $ 31,171 $ 1,295 $ 6,607 $ 475,443 Farmland 90,255 7,354 4,825 — 16 102,450 Non Farm, Non Residential 184,252 8,191 19,380 36 — 211,859 Agriculture 111,296 9,804 8,790 27 166 130,083 All Other Commercial 105,584 2,691 11,193 101 1,273 120,842 Residential First Liens 98,630 4,591 8,633 718 189,034 301,606 Home Equity 11,097 453 1,348 11 25,247 38,156 Junior Liens 7,578 119 482 59 22,862 31,100 Multifamily 69,077 1,616 1,026 — 25 71,744 All Other Residential 902 — 25 — 7,892 8,819 Consumer Motor Vehicle 10,555 498 508 — 238,435 249,996 All Other Consumer 3,181 89 121 15 18,833 22,239 TOTAL $ 1,100,446 $ 63,737 $ 87,502 $ 2,262 $ 510,390 $ 1,764,337 December 31, 2014 (Dollar amounts in thousands) Pass Special Mention Substandard Doubtful Not Rated Total Commercial Commercial &amp; Industrial $ 393,449 $ 29,081 $ 24,013 $ 2,900 $ 4,717 $ 454,160 Farmland 85,772 7,618 436 — 13 93,839 Non Farm, Non Residential 186,346 21,765 25,613 36 — 233,760 Agriculture 138,713 7,399 1,746 177 67 148,102 All Other Commercial 101,942 4,356 7,055 33 1,275 114,661 Residential First Liens 104,854 5,929 7,733 1,035 196,008 315,559 Home Equity 12,592 375 1,374 6 26,116 40,463 Junior Liens 8,112 173 561 63 23,053 31,962 Multifamily 69,080 1,801 1,249 — 3 72,133 All Other Residential 1,799 — 28 — 7,228 9,055 Consumer Motor Vehicle 11,135 402 224 — 233,302 245,063 All Other Consumer 3,169 141 87 21 18,175 21,593 TOTAL $ 1,116,963 $ 79,040 $ 70,119 $ 4,271 $ 509,957 $ 1,780,350</t>
  </si>
  <si>
    <t>Securities (Tables)</t>
  </si>
  <si>
    <t>Amortized cost and fair value of investments classified as available-for-sale</t>
  </si>
  <si>
    <t xml:space="preserve"> September 30, 2015 (Dollar amounts in thousands) Amortized Cost Unrealized Gains Unrealized Losses Fair Value U.S. Government agencies $ 11,059 $ 61 $ — $ 11,120 Mortgage Backed Securities - Residential 188,184 6,391 (235 ) 194,340 Mortgage Backed Securities - Commercial 10 — — 10 Collateralized Mortgage Obligations 453,593 4,019 (3,703 ) 453,909 State and Municipal Obligations 204,279 7,438 (377 ) 211,340 Collateralized Debt Obligations 9,715 5,402 — 15,117 TOTAL $ 866,840 $ 23,311 $ (4,315 ) $ 885,836 December 31, 2014 (Dollar amounts in thousands) Amortized Cost Unrealized Gains Unrealized Losses Fair Value U.S. Government agencies $ 1,411 $ 56 $ — $ 1,467 Mortgage Backed Securities-residential 180,673 7,593 (330 ) 187,936 Mortgage Backed Securities-commercial 17 — — 17 Collateralized mortgage obligations 489,765 2,513 (7,623 ) 484,655 State and municipal 198,875 9,019 (219 ) 207,675 Collateralized debt obligations 10,205 5,115 (17 ) 15,303 TOTAL $ 880,946 $ 24,296 $ (8,189 ) $ 897,053</t>
  </si>
  <si>
    <t>Schedule of contractual maturities of debt securities</t>
  </si>
  <si>
    <t>Contractual maturities of debt securities at September 30, 2015 were as follows. Securities not due at a single maturity or with no maturity date, primarily mortgage-backed and equity securities are shown separately. Available-for-Sale Amortized Fair (Dollar amounts in thousands) Cost Value Due in one year or less $ 3,399 $ 3,426 Due after one but within five years 40,291 41,512 Due after five but within ten years 88,042 91,552 Due after ten years 93,321 101,087 225,053 237,577 Mortgage-backed securities and collateralized mortgage obligations 641,787 648,259 TOTAL $ 866,840 $ 885,836</t>
  </si>
  <si>
    <t>Schedule of gross unrealized losses and fair value, aggregated by investment category and length of time that individual securities have been in continuous unrealized loss position</t>
  </si>
  <si>
    <t>The following tables show the securities’ gross unrealized losses and fair value, aggregated by investment category and length of time that individual securities have been in continuous unrealized loss position, at September 30, 2015 and December 31, 2014 . September 30, 2015 Less Than 12 Months More Than 12 Months Total Unrealized Unrealized Unrealized (Dollar amounts in thousands) Fair Value Losses Fair Value Losses Fair Value Losses Mortgage Backed Securities - Residential $ 18,372 $ (180 ) $ 19,957 $ (55 ) $ 38,329 $ (235 ) Collateralized mortgage obligations 147,188 (3,318 ) 55,710 (385 ) 202,898 (3,703 ) State and municipal obligations 4,372 (101 ) 23,387 (276 ) 27,759 (377 ) Total temporarily impaired securities $ 169,932 $ (3,599 ) $ 99,054 $ (716 ) $ 268,986 $ (4,315 ) December 31, 2014 Less Than 12 Months More Than 12 Months Total Unrealized Unrealized Unrealized (Dollar amounts in thousands) Fair Value Losses Fair Value Losses Fair Value Losses Mortgage Backed Securities - Residential $ — $ — $ 23,849 $ (330 ) $ 23,849 $ (330 ) Collateralized mortgage obligations 50,832 (128 ) 264,940 (7,495 ) 315,772 (7,623 ) State and municipal obligations 6,500 (35 ) 10,547 (184 ) 17,047 (219 ) Collateralized Debt Obligations — — 200 (17 ) 200 (17 ) Total temporarily impaired securities $ 57,332 $ (163 ) $ 299,536 $ (8,026 ) $ 356,868 $ (8,189 )</t>
  </si>
  <si>
    <t>Rollforward of the credit losses recognized in earnings</t>
  </si>
  <si>
    <t>The table below presents a rollforward of the credit losses recognized in earnings for the three and nine month periods ended September 30, 2015 and 2014 : Three Months Ended September 30, Nine Months Ended September 30, (Dollar amounts in thousands) 2015 2014 2015 2014 Beginning balance $ 13,995 $ 14,079 $ 14,050 $ 14,079 Increases to the amount related to the credit Loss for which other-than-temporary was previously recognized — — — — Reductions for increases in cash flows collected — (29 ) (55 ) (29 ) Amounts realized for securities sold during the period — — — — Ending balance $ 13,995 $ 14,050 $ 13,995 $ 14,050</t>
  </si>
  <si>
    <t>Fair Value (Tables)</t>
  </si>
  <si>
    <t>Schedule of assets and liabilities measured at fair value</t>
  </si>
  <si>
    <t xml:space="preserve">The fair value of derivatives is based on valuation models using observable market data as of the measurement date (Level 2 inputs). September 30, 2015 Fair Value Measurements Using Significant Unobservable Inputs (Level 3) (Dollar amounts in thousands) Level 1 Level 2 Level 3 Total U.S. Government agencies $ — $ 11,120 $ — $ 11,120 Mortgage Backed Securities-residential — 194,340 — 194,340 Mortgage Backed Securities-commercial — 10 — 10 Collateralized mortgage obligations — 453,909 — 453,909 State and municipal — 206,615 4,725 211,340 Collateralized debt obligations — — 15,117 15,117 TOTAL $ — $ 865,994 $ 19,842 $ 885,836 Derivative Assets 1,568 Derivative Liabilities (1,568 ) December 31, 2014 Fair Value Measurements Using Significant Unobservable Inputs (Level 3) (Dollar amounts in thousands) Level 1 Level 2 Level 3 Total U.S. Government agencies $ — $ 1,467 $ — $ 1,467 Mortgage Backed Securities-residential — 187,936 — 187,936 Mortgage Backed Securities-commercial — 17 — 17 Collateralized mortgage obligations — 484,655 — 484,655 State and municipal — 201,775 5,900 207,675 Collateralized debt obligations — — 15,303 15,303 TOTAL $ — $ 875,850 $ 21,203 $ 897,053 Derivative Assets 1,062 Derivative Liabilities (1,062 ) </t>
  </si>
  <si>
    <t>Roll forward of financial instruments having fair value measurements using significant unobservable inputs (Level 3)</t>
  </si>
  <si>
    <t>The tables below presents a reconciliation and income statement classification of gains and losses for all assets measured at fair value on a recurring basis using significant unobservable inputs (Level 3) for the three and nine months ended September 30, 2015 and the year ended December 31, 2014 . Fair Value Measurements Using Significant Unobservable Inputs (Level 3) Three Months Ended September 30, 2015 State and municipal obligations Collateralized debt obligations Total Beginning balance, July 1 $ 4,725 $ 14,866 $ 19,591 Total realized/unrealized gains or losses Included in earnings — — — Included in other comprehensive income — 307 307 Transfers — — — Settlements — (56 ) (56 ) Ending balance, September 30 $ 4,725 $ 15,117 $ 19,842 Fair Value Measurements Using Significant Unobservable Inputs (Level 3) Nine Months Ended September 30, 2015 State and Collateralized Total Beginning balance, January 1 $ 5,900 $ 15,303 $ 21,203 Total realized/unrealized gains or losses Included in earnings — — — Included in other comprehensive income — 122 122 Transfers — — — Settlements (1,175 ) (308 ) (1,483 ) Ending balance, September 30 $ 4,725 $ 15,117 $ 19,842 Fair Value Measurements Using Significant Unobservable Inputs (Level 3) Year Ended December 31, 2014 State and municipal obligations Collateralized debt obligations Total Beginning balance, January 1 $ 4,525 $ 9,044 $ 13,569 Total realized/unrealized gains or losses Included in earnings — — — Included in other comprehensive income — 7,100 7,100 Purchases 4,000 — 4,000 Settlements (2,625 ) (841 ) (3,466 ) Ending balance, December 31 $ 5,900 $ 15,303 $ 21,203</t>
  </si>
  <si>
    <t>Quantitative information about recurring and non-recurring Level 3</t>
  </si>
  <si>
    <t>The following table presents quantitative information about recurring and non-recurring Level 3 fair value measurements at September 30, 2015 . Fair Value Valuation Technique(s) Unobservable Input(s) Range State and municipal obligations $ 4,725 Discounted cash flow Discount rate 3.05%-5.50% 0% Other real estate $ 3,382 Sales comparison/income approach Discount rate for age of appraisal and market conditions 5.00%-20.00% Impaired Loans $ 3,033 Sales comparison/income approach Discount rate for age of appraisal and market conditions 0.00%-50.00% The following table presents quantitative information about recurring and non-recurring Level 3 fair value measurements at December 31, 2014 . Fair Value Valuation Technique(s) Unobservable Input(s) Range State and municipal obligations $ 5,900 Discounted cash flow Discount rate 3.05%-5.50% 0% Other real estate $ 3,965 Sales comparison/income approach Discount rate for age of appraisal and market conditions 5.00%-20.00% Impaired Loans 11,477 Sales comparison/income approach Discount rate for age of appraisal and market conditions 0.00%-50.00%</t>
  </si>
  <si>
    <t>Schedule of loans identified as impaired by class of loans</t>
  </si>
  <si>
    <t>The following tables presents loans identified as impaired by class of loans as of September 30, 2015 and December 31, 2014 , which are all considered Level 3. September 30, 2015 (Dollar amounts in thousands) Carrying Value Allowance for Loan Losses Allocated Fair Value Commercial Commercial &amp; Industrial $ 1,618 $ 278 $ 1,340 Farmland — — — Non Farm, Non Residential 1,506 718 788 Agriculture — — — All Other Commercial 233 — 233 Residential First Liens 904 232 672 Home Equity — — — Junior Liens — — — Multifamily — — — All Other Residential — — — Consumer Motor Vehicle — — — All Other Consumer — — — TOTAL $ 4,261 $ 1,228 $ 3,033 December 31, 2014 (Dollar amounts in thousands) Carrying Value Allowance for Loan Losses Allocated Fair Value Commercial Commercial &amp; Industrial $ 5,874 $ 1,056 $ 4,818 Farmland — — — Non Farm, Non Residential 6,654 753 5,901 Agriculture — — — All Other Commercial 827 102 725 Residential First Liens 33 — 33 Home Equity — — — Junior Liens — — — Multifamily — — — All Other Residential — — — Consumer Motor Vehicle — — — All Other Consumer — — — TOTAL $ 13,388 $ 1,911 $ 11,477</t>
  </si>
  <si>
    <t>Schedule of carrying amount and estimated fair value of financial instruments</t>
  </si>
  <si>
    <t>The fair value of off-balance sheet items is not considered material. September 30, 2015 Carrying Fair Value (Dollar amounts in thousands) Value Level 1 Level 2 Level 3 Total Cash and due from banks $ 63,278 $ 21,962 $ 41,316 $ — $ 63,278 Federal funds sold — — — — — Securities available-for-sale 885,836 — 865,994 19,842 885,836 Restricted stock 10,838 n/a n/a n/a n/a Loans, net 1,746,742 — — 1,804,961 1,804,961 Accrued interest receivable 12,265 — 3,719 8,546 12,265 Deposits (2,418,589 ) — (2,420,624 ) — (2,420,624 ) Short-term borrowings (23,336 ) — (23,336 ) — (23,336 ) Federal Home Loan Bank advances (13,251 ) — (13,683 ) — (13,683 ) Accrued interest payable (396 ) — (396 ) — (396 ) December 31, 2014 Carrying Fair Value (Dollar amounts in thousands) Value Level 1 Level 2 Level 3 Total Cash and due from banks $ 78,102 $ 22,597 $ 55,505 $ — $ 78,102 Federal funds sold 8,000 — 8,000 — 8,000 Securities available-for-sale 897,053 — 875,850 21,203 897,053 Restricted stock 16,404 n/a n/a n/a n/a Loans, net 1,762,589 — — 1,810,885 1,810,885 FDIC Indemnification Asset (74 ) — (74 ) — (74 ) Accrued interest receivable 11,593 — 3,183 8,410 11,593 Deposits (2,457,197 ) — (2,459,703 ) — (2,459,703 ) Short-term borrowings (48,015 ) — (48,015 ) — (48,015 ) Federal Home Loan Bank advances (12,886 ) — (13,605 ) — (13,605 ) Accrued interest payable (456 ) — (456 ) — (456 )</t>
  </si>
  <si>
    <t>Short-Term Borrowings (Tables)</t>
  </si>
  <si>
    <t>Schedule of short-term borrowings</t>
  </si>
  <si>
    <t>Period–end short-term borrowings were comprised of the following: (000 's) September 30, 2015 December 31, 2014 Federal Funds Purchased $ 550 $ 21,192 Repurchase Agreements 22,786 26,823 $ 23,336 $ 48,015</t>
  </si>
  <si>
    <t>Components of Net Periodic Benefit Cost (Tables)</t>
  </si>
  <si>
    <t>Schedule of Net Benefit Costs</t>
  </si>
  <si>
    <t xml:space="preserve"> Three Months Ended September 30, Nine Months Ended September 30, (000's) (000's) Pension Benefits Post-Retirement Health Benefits Pension Benefits Post-Retirement Health Benefits 2015 2014 2015 2014 2015 2014 2015 2014 Service cost $ 538 $ 510 $ 16 $ 13 $ 1,615 $ 1,530 $ 47 $ 40 Interest cost 879 939 43 44 2,637 2,817 130 131 Expected return on plan assets (863 ) (948 ) — — (2,589 ) (2,845 ) — — Amortization of transition obligation — — — — — — — — Net amortization of prior service cost — (2 ) — — 1 (7 ) — — Net amortization of net (gain) loss 1,185 190 — — 3,555 569 — (1 ) Net Periodic Benefit Cost $ 1,739 $ 689 $ 59 $ 57 $ 5,219 $ 2,064 $ 177 $ 170</t>
  </si>
  <si>
    <t>Acquisitions and FDIC Indemnification Asset (Tables)</t>
  </si>
  <si>
    <t>Schedule of carrying amount of covered assets</t>
  </si>
  <si>
    <t xml:space="preserve"> 2015 (Dollar amounts in thousands) Commercial Consumer Total Beginning balance, July 1, $ 4,329 $ 1,547 $ 5,876 Discount accretion — — — Disposals (105 ) (9 ) (114 ) ASC 310-30 Loans, September 30, $ 4,224 $ 1,538 $ 5,762 2015 (Dollar amounts in thousands) Commercial Consumer Total Beginning balance, January 1, $ 4,803 $ 1,571 $ 6,374 Discount accretion — — — Disposals (579 ) (33 ) (612 ) ASC 310-30 Loans, September 30, $ 4,224 $ 1,538 $ 5,762 2014 (Dollar amounts in thousands) Commercial Consumer Total Beginning balance, July 1, $ 7,337 $ 1,885 $ 9,222 Discount accretion — — — Disposals (1,569 ) (108 ) (1,677 ) ASC 310-30 Loans, September 30, $ 5,768 $ 1,777 $ 7,545</t>
  </si>
  <si>
    <t>Accumulated Other Comprehensive Income (Tables)</t>
  </si>
  <si>
    <t>Schedule of Accumulated Other Comprehensive Income</t>
  </si>
  <si>
    <t>The following table summarizes the changes, net of tax within each classification of accumulated other comprehensive income for the three and nine months ended September 30, 2015 and 2014 . Unrealized gains and 2015 Losses on available- for-sale Retirement (Dollar amounts in thousands) Securities plans Total Beginning balance, July 1, $ 7,476 $ (21,524 ) $ (14,048 ) Change in other comprehensive income before reclassification 4,464 — 4,464 Amounts reclassified from accumulated other comprehensive income 7 819 826 Net Current period other comprehensive other income 4,471 819 5,290 Ending balance, September 30, $ 11,947 $ (20,705 ) $ (8,758 ) Unrealized gains and 2015 Losses on Retirement (Dollar amounts in thousands) Securities plans Total Beginning balance, January 1, $ 10,278 $ (24,807 ) $ (14,529 ) Change in other comprehensive income before reclassification 1,654 — 1,654 Amounts reclassified from accumulated other comprehensive income 15 4,102 4,117 Net Current period other comprehensive other income 1,669 4,102 5,771 Ending balance, September 30, $ 11,947 $ (20,705 ) $ (8,758 ) Unrealized gains and 2014 Losses on available- for-sale Retirement (Dollar amounts in thousands) Securities plans Total Beginning balance, July 1, $ 5,784 $ (10,104 ) $ (4,320 ) Change in other comprehensive income before reclassification 1,879 — 1,879 Amounts reclassified from accumulated other comprehensive income — 116 116 Net Current period other comprehensive other income 1,879 116 1,995 Ending balance, September 30, $ 7,663 $ (9,988 ) $ (2,325 ) Unrealized gains and 2014 Losses on Retirement (Dollar amounts in thousands) Securities plans Total Beginning balance, January 1, $ (3,635 ) $ (10,334 ) $ (13,969 ) Change in other comprehensive income before reclassification 11,297 — 11,297 Amounts reclassified from accumulated other comprehensive income 1 346 347 Net Current period other comprehensive other income 11,298 346 11,644 Ending balance, September 30, $ 7,663 $ (9,988 ) $ (2,325 )</t>
  </si>
  <si>
    <t>Schedule Of Accumulated Other Comprehensive Income Loss Other Than Temporary Impairment</t>
  </si>
  <si>
    <t xml:space="preserve"> Balance at Current Period Balance at (Dollar amounts in thousands) 12/31/2014 Change 9/30/2015 Unrealized gains (losses) on securities available-for-sale without other than temporary impairment $ 7,164 $ 1,496 $ 8,660 Unrealized gains (losses) on securities available-for-sale with other than temporary impairment 3,114 173 3,287 Total unrealized loss on securities available-for-sale $ 10,278 $ 1,669 $ 11,947 Unrealized loss on retirement plans (24,807 ) 4,102 (20,705 ) TOTAL $ (14,529 ) $ 5,771 $ (8,758 ) Balance at Current Period Balance at (Dollar amounts in thousands) 7/1/2014 Change 9/30/2014 Unrealized gains (losses) on securities available-for-sale without other than temporary impairment $ 3,296 $ 831 $ 4,127 Unrealized gains (losses) on securities available-for-sale with other than temporary impairment 2,488 1,048 3,536 Total unrealized loss on securities available-for-sale $ 5,784 $ 1,879 $ 7,663 Unrealized loss on retirement plans (10,104 ) 116 (9,988 ) TOTAL $ (4,320 ) $ 1,995 $ (2,325 ) Balance at Current Period Balance at (Dollar amounts in thousands) 12/31/2013 Change 9/30/2014 Unrealized gains (losses) on securities available-for-sale without other than temporary impairment $ (2,499 ) $ 6,626 $ 4,127 Unrealized gains (losses) on securities available-for-sale with other than temporary impairment (1,136 ) 4,672 3,536 Total unrealized loss on securities available-for-sale $ (3,635 ) $ 11,298 $ 7,663 Unrealized loss on retirement plans (10,334 ) 346 (9,988 ) TOTAL $ (13,969 ) $ 11,644 $ (2,325 ) Three Months Ended September 30, 2015 Details about accumulated Amount reclassified from Affected line item in other comprehensive accumulated other the statement where income components comprehensive income net income is presented (in thousands) Unrealized gains and losses $ 9 Net securities gains (losses) on available-for-sale (2 ) Income tax expense securities $ 7 Net of tax Amortization of $ 1,365 (a) Salary and benefits retirement plan items (546 ) Income tax expense $ 819 Net of tax Total reclassifications for the period $ 826 Net of tax</t>
  </si>
  <si>
    <t>Accumulated Other Comprehensive Income Loss Net Of Tax Portion Attributable To Parent</t>
  </si>
  <si>
    <t xml:space="preserve"> Three Months Ended September 30, 2015 Details about accumulated Amount reclassified from Affected line item in other comprehensive accumulated other the statement where income components comprehensive income net income is presented (in thousands) Unrealized gains and losses $ 9 Net securities gains (losses) on available-for-sale (2 ) Income tax expense securities $ 7 Net of tax Amortization of $ 1,365 (a) Salary and benefits retirement plan items (546 ) Income tax expense $ 819 Net of tax Total reclassifications for the period $ 826 Net of tax (a) Included in the computation of net periodic benefit cost. (see Footnote 7 for additional details). Nine Months Ended September 30, 2015 Details about accumulated Amount reclassified from Affected line item in other comprehensive accumulated other the statement where income components comprehensive income net income is presented (in thousands) Unrealized gains and losses $ 23 Net securities gains (losses) on available-for-sale (8 ) Income tax expense securities $ 15 Net of tax Amortization of $ 6,837 (a) Salary and benefits retirement plan items (2,735 ) Income tax expense $ 4,102 Net of tax Total reclassifications for the period $ 4,117 Net of tax (a) Included in the computation of net periodic benefit cost. (see Footnote 7 for additional details). Three Months Ended September 30, 2014 Details about accumulated Amount reclassified from Affected line item in other comprehensive accumulated other the statement where income components comprehensive income net income is presented (in thousands) Unrealized gains and losses $ — Net securities gains (losses) on available-for-sale — Income tax expense securities $ — Net of tax Amortization of $ (237 ) (a) Salary and benefits retirement plan items 121 Income tax expense $ (116 ) Net of tax Total reclassifications for the period $ (116 ) Net of tax (a) Included in the computation of net periodic benefit cost. (see Footnote 7 for additional details).</t>
  </si>
  <si>
    <t>Significant Accounting Policies (Details Textual) $ in Thousands</t>
  </si>
  <si>
    <t>Sep. 30, 2015USD ($)segmentshares</t>
  </si>
  <si>
    <t>Sep. 30, 2014USD ($)shares</t>
  </si>
  <si>
    <t>Number of Reportable Segments | segment</t>
  </si>
  <si>
    <t>Vesting period</t>
  </si>
  <si>
    <t>3 years</t>
  </si>
  <si>
    <t>Incremental vesting rights for first year (as a percent)</t>
  </si>
  <si>
    <t>33.00%</t>
  </si>
  <si>
    <t>Incremental vesting rights for second year (as a percent)</t>
  </si>
  <si>
    <t>Incremental vesting rights for third year (as a percent)</t>
  </si>
  <si>
    <t>34.00%</t>
  </si>
  <si>
    <t>Number of shares awarded | shares</t>
  </si>
  <si>
    <t>Grant date value</t>
  </si>
  <si>
    <t>Allowance for Loan Losses (Details) - USD ($) $ in Thousands</t>
  </si>
  <si>
    <t>Allowance for Loan Losses:</t>
  </si>
  <si>
    <t>Beginning balance</t>
  </si>
  <si>
    <t>[1]</t>
  </si>
  <si>
    <t>[2]</t>
  </si>
  <si>
    <t>Loans charged off</t>
  </si>
  <si>
    <t>Recoveries</t>
  </si>
  <si>
    <t>Ending Balance</t>
  </si>
  <si>
    <t>Commercial Portfolio Segment [Member]</t>
  </si>
  <si>
    <t>Residential Portfolio Segment [Member]</t>
  </si>
  <si>
    <t>Consumer Portfolio Segment [Member]</t>
  </si>
  <si>
    <t>Unallocated</t>
  </si>
  <si>
    <t>{F|ahBzfndlYmZpbGluZ3MtaHJkcmoLEgZYTUxEb2MiXlhCUkxEb2NHZW5JbmZvOmI4NGY3NTUyYjE4MjRmY2M5YTk1ZTQ3NTczOTYwYTEzfFRleHRTZWxlY3Rpb246QTI2QTg5OTAxMkRGQTU4OEIwRTkyNzMyOUNGRjA2NkYM}</t>
  </si>
  <si>
    <t>Provision before decrease of $24 thousand in 2014 for increase in FDIC indemnification asset</t>
  </si>
  <si>
    <t>Allowance for Loan Losses (Details 1) - USD ($) $ in Thousands</t>
  </si>
  <si>
    <t>Jun. 30, 2015</t>
  </si>
  <si>
    <t>Jun. 30, 2014</t>
  </si>
  <si>
    <t>Dec. 31, 2013</t>
  </si>
  <si>
    <t>Ending Balance Attributable to Loans</t>
  </si>
  <si>
    <t>Individually evaluated for impairment</t>
  </si>
  <si>
    <t>Collectively evaluated for impairment</t>
  </si>
  <si>
    <t>Loans</t>
  </si>
  <si>
    <t>Receivables Acquired with Deteriorated Credit Quality [Member]</t>
  </si>
  <si>
    <t>Financing Receivable, Allowance for Credit Losses</t>
  </si>
  <si>
    <t>Financing Receivable, Net</t>
  </si>
  <si>
    <t>Receivables Acquired with Deteriorated Credit Quality [Member] | Commercial Portfolio Segment [Member]</t>
  </si>
  <si>
    <t>Receivables Acquired with Deteriorated Credit Quality [Member] | Residential Portfolio Segment [Member]</t>
  </si>
  <si>
    <t>Receivables Acquired with Deteriorated Credit Quality [Member] | Consumer Portfolio Segment [Member]</t>
  </si>
  <si>
    <t>Receivables Acquired with Deteriorated Credit Quality [Member] | Unallocated</t>
  </si>
  <si>
    <t>Allowance for Loan Losses (Details 2) - USD ($) $ in Thousands</t>
  </si>
  <si>
    <t>12 Months Ended</t>
  </si>
  <si>
    <t>Unpaid Principal Balance</t>
  </si>
  <si>
    <t>TOTAL</t>
  </si>
  <si>
    <t>Recorded Investment</t>
  </si>
  <si>
    <t>Impaired Financing Receivable, with Related Allowance, Recorded Investment</t>
  </si>
  <si>
    <t>Fair value</t>
  </si>
  <si>
    <t>Allowance For Loan Losses Allocated</t>
  </si>
  <si>
    <t>Average Recorded Investment</t>
  </si>
  <si>
    <t>Interest Income Recognized</t>
  </si>
  <si>
    <t>Cash Basis Interest Income Recognized</t>
  </si>
  <si>
    <t>Commercial &amp; Industrial</t>
  </si>
  <si>
    <t>With no related allowance recorded:</t>
  </si>
  <si>
    <t>With an allowance recorded:</t>
  </si>
  <si>
    <t>Farmland</t>
  </si>
  <si>
    <t>Non Farm, Non Residential</t>
  </si>
  <si>
    <t>Agriculture</t>
  </si>
  <si>
    <t>All Other Commercial</t>
  </si>
  <si>
    <t>First Liens</t>
  </si>
  <si>
    <t>Home Equity</t>
  </si>
  <si>
    <t>Junior Liens</t>
  </si>
  <si>
    <t>Multifamily</t>
  </si>
  <si>
    <t>All Other Residential</t>
  </si>
  <si>
    <t>Motor Vehicle</t>
  </si>
  <si>
    <t>All Other Consumer</t>
  </si>
  <si>
    <t>Allowance for Loan Losses (Details 3) - USD ($) $ in Thousands</t>
  </si>
  <si>
    <t>Financing Receivable, Modifications, Recorded Investment</t>
  </si>
  <si>
    <t>Nonperforming Financing Receivable [Member]</t>
  </si>
  <si>
    <t>Loans Past Due Over 90 Day Still Accruing</t>
  </si>
  <si>
    <t>Nonaccrual</t>
  </si>
  <si>
    <t>Financing Receivable, Modifications, Nonaccrual</t>
  </si>
  <si>
    <t>Nonperforming Financing Receivable [Member] | Commercial &amp; Industrial</t>
  </si>
  <si>
    <t>Nonperforming Financing Receivable [Member] | Farmland</t>
  </si>
  <si>
    <t>Nonperforming Financing Receivable [Member] | Non Farm, Non Residential</t>
  </si>
  <si>
    <t>Nonperforming Financing Receivable [Member] | Agriculture</t>
  </si>
  <si>
    <t>Nonperforming Financing Receivable [Member] | All Other Commercial</t>
  </si>
  <si>
    <t>Nonperforming Financing Receivable [Member] | First Liens</t>
  </si>
  <si>
    <t>Nonperforming Financing Receivable [Member] | Home Equity</t>
  </si>
  <si>
    <t>Nonperforming Financing Receivable [Member] | Junior Liens</t>
  </si>
  <si>
    <t>Nonperforming Financing Receivable [Member] | Multifamily</t>
  </si>
  <si>
    <t>Nonperforming Financing Receivable [Member] | All Other Residential</t>
  </si>
  <si>
    <t>Nonperforming Financing Receivable [Member] | Motor Vehicle</t>
  </si>
  <si>
    <t>Nonperforming Financing Receivable [Member] | All Other Consumer</t>
  </si>
  <si>
    <t>Allowance for Loan Losses Allowance for Loan Losses (Details 4) - USD ($) $ in Thousands</t>
  </si>
  <si>
    <t>Financing Receivable Portfolio Segment [Domain]</t>
  </si>
  <si>
    <t>Financing Receivable, Modifications [Line Items]</t>
  </si>
  <si>
    <t>Added</t>
  </si>
  <si>
    <t>Charged Off</t>
  </si>
  <si>
    <t>Payments</t>
  </si>
  <si>
    <t>Beginning Balance</t>
  </si>
  <si>
    <t>Allowance for Loan Losses (Details 5) - USD ($) $ in Thousands</t>
  </si>
  <si>
    <t>Total Past Due</t>
  </si>
  <si>
    <t>Financing Receivable, Recorded Investment, Current</t>
  </si>
  <si>
    <t>Financing Receivables, 30 to 59 Days Past Due [Member]</t>
  </si>
  <si>
    <t>Financing Receivables, 30 to 59 Days Past Due [Member] | Commercial &amp; Industrial</t>
  </si>
  <si>
    <t>Financing Receivables, 30 to 59 Days Past Due [Member] | Farmland</t>
  </si>
  <si>
    <t>Financing Receivables, 30 to 59 Days Past Due [Member] | Non Farm, Non Residential</t>
  </si>
  <si>
    <t>Financing Receivables, 30 to 59 Days Past Due [Member] | Agriculture</t>
  </si>
  <si>
    <t>Financing Receivables, 30 to 59 Days Past Due [Member] | All Other Commercial</t>
  </si>
  <si>
    <t>Financing Receivables, 30 to 59 Days Past Due [Member] | First Liens</t>
  </si>
  <si>
    <t>Financing Receivables, 30 to 59 Days Past Due [Member] | Home Equity</t>
  </si>
  <si>
    <t>Financing Receivables, 30 to 59 Days Past Due [Member] | Junior Liens</t>
  </si>
  <si>
    <t>Financing Receivables, 30 to 59 Days Past Due [Member] | Multifamily</t>
  </si>
  <si>
    <t>Financing Receivables, 30 to 59 Days Past Due [Member] | All Other Residential</t>
  </si>
  <si>
    <t>Financing Receivables, 30 to 59 Days Past Due [Member] | Motor Vehicle</t>
  </si>
  <si>
    <t>Financing Receivables, 30 to 59 Days Past Due [Member] | All Other Consumer</t>
  </si>
  <si>
    <t>Financing Receivables, 60 to 89 Days Past Due [Member]</t>
  </si>
  <si>
    <t>Financing Receivables, 60 to 89 Days Past Due [Member] | Commercial &amp; Industrial</t>
  </si>
  <si>
    <t>Financing Receivables, 60 to 89 Days Past Due [Member] | Farmland</t>
  </si>
  <si>
    <t>Financing Receivables, 60 to 89 Days Past Due [Member] | Non Farm, Non Residential</t>
  </si>
  <si>
    <t>Financing Receivables, 60 to 89 Days Past Due [Member] | Agriculture</t>
  </si>
  <si>
    <t>Financing Receivables, 60 to 89 Days Past Due [Member] | All Other Commercial</t>
  </si>
  <si>
    <t>Financing Receivables, 60 to 89 Days Past Due [Member] | First Liens</t>
  </si>
  <si>
    <t>Financing Receivables, 60 to 89 Days Past Due [Member] | Home Equity</t>
  </si>
  <si>
    <t>Financing Receivables, 60 to 89 Days Past Due [Member] | Junior Liens</t>
  </si>
  <si>
    <t>Financing Receivables, 60 to 89 Days Past Due [Member] | Multifamily</t>
  </si>
  <si>
    <t>Financing Receivables, 60 to 89 Days Past Due [Member] | All Other Residential</t>
  </si>
  <si>
    <t>Financing Receivables, 60 to 89 Days Past Due [Member] | Motor Vehicle</t>
  </si>
  <si>
    <t>Financing Receivables, 60 to 89 Days Past Due [Member] | All Other Consumer</t>
  </si>
  <si>
    <t>Financing Receivables, Equal to Greater than 90 Days Past Due [Member]</t>
  </si>
  <si>
    <t>Financing Receivables, Equal to Greater than 90 Days Past Due [Member] | Commercial &amp; Industrial</t>
  </si>
  <si>
    <t>Financing Receivables, Equal to Greater than 90 Days Past Due [Member] | Farmland</t>
  </si>
  <si>
    <t>Financing Receivables, Equal to Greater than 90 Days Past Due [Member] | Non Farm, Non Residential</t>
  </si>
  <si>
    <t>Financing Receivables, Equal to Greater than 90 Days Past Due [Member] | Agriculture</t>
  </si>
  <si>
    <t>Financing Receivables, Equal to Greater than 90 Days Past Due [Member] | All Other Commercial</t>
  </si>
  <si>
    <t>Financing Receivables, Equal to Greater than 90 Days Past Due [Member] | First Liens</t>
  </si>
  <si>
    <t>Financing Receivables, Equal to Greater than 90 Days Past Due [Member] | Home Equity</t>
  </si>
  <si>
    <t>Financing Receivables, Equal to Greater than 90 Days Past Due [Member] | Junior Liens</t>
  </si>
  <si>
    <t>Financing Receivables, Equal to Greater than 90 Days Past Due [Member] | Multifamily</t>
  </si>
  <si>
    <t>Financing Receivables, Equal to Greater than 90 Days Past Due [Member] | All Other Residential</t>
  </si>
  <si>
    <t>Financing Receivables, Equal to Greater than 90 Days Past Due [Member] | Motor Vehicle</t>
  </si>
  <si>
    <t>Financing Receivables, Equal to Greater than 90 Days Past Due [Member] | All Other Consumer</t>
  </si>
  <si>
    <t>Allowance for Loan Losses (Details 6) - USD ($) $ in Thousands</t>
  </si>
  <si>
    <t>Financing Receivable Recorded Investment</t>
  </si>
  <si>
    <t>Financing Receivable, Recorded Investment, Past Due</t>
  </si>
  <si>
    <t>Total loans</t>
  </si>
  <si>
    <t>Pas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Details Textual) - USD ($)</t>
  </si>
  <si>
    <t>Allowance for loan losses</t>
  </si>
  <si>
    <t>Financing Receivable, Modifications, Specific Reserves Allocated to Troubled Debt Restructuring</t>
  </si>
  <si>
    <t>Increase in provision for decrease in FDIC indemnification asset</t>
  </si>
  <si>
    <t>Minimum outstanding balance of non-homogeneous loans to be individually evaluated as to credit risk</t>
  </si>
  <si>
    <t>Covered Loans</t>
  </si>
  <si>
    <t>Securities (Details) - USD ($) $ in Thousands</t>
  </si>
  <si>
    <t>Amortized cost and fair value of investments classified as available for sale</t>
  </si>
  <si>
    <t>Amortized Cost</t>
  </si>
  <si>
    <t>Unrealized Gains</t>
  </si>
  <si>
    <t>Unrealized Losses</t>
  </si>
  <si>
    <t>US Government Agencies Debt Securities [Member]</t>
  </si>
  <si>
    <t>Mortgage Backed Securities - Residential</t>
  </si>
  <si>
    <t>Mortgage Backed Securities - Commercial</t>
  </si>
  <si>
    <t>Collateralized Mortgage Obligations</t>
  </si>
  <si>
    <t>State and Municipal Obligations</t>
  </si>
  <si>
    <t>Collateralized Debt Obligations</t>
  </si>
  <si>
    <t>Securities (Details 1) - USD ($) $ in Thousands</t>
  </si>
  <si>
    <t>Due in one year or less</t>
  </si>
  <si>
    <t>Due after one but within five years</t>
  </si>
  <si>
    <t>Available-for-sale Securities, Debt Maturities, Year Six Through Ten, Amortized Cost Basis</t>
  </si>
  <si>
    <t>Due after ten years</t>
  </si>
  <si>
    <t>Total of securities having specified maturity period</t>
  </si>
  <si>
    <t>Available-for-sale Securities, Debt Maturities, without Single Maturity Date, Amortized Cost Basis</t>
  </si>
  <si>
    <t>Available-for-sale Securities, Debt Maturities, Next Twelve Months, Fair Value</t>
  </si>
  <si>
    <t>Due after five but within ten years</t>
  </si>
  <si>
    <t>Total of securities having specified maturities period</t>
  </si>
  <si>
    <t>Available-for-sale Securities, Debt Maturities, without Single Maturity Date, Fair Value</t>
  </si>
  <si>
    <t>Securities (Details 2) - USD ($) $ in Thousands</t>
  </si>
  <si>
    <t>Schedule of Available-for-sale Securities [Line Items]</t>
  </si>
  <si>
    <t>Available-for-sale Securities, Debt Maturities, Next Twelve Months, Amortized Cost Basis</t>
  </si>
  <si>
    <t>Less Than 12 Months</t>
  </si>
  <si>
    <t>More Than 12 Months</t>
  </si>
  <si>
    <t>Securities (Details 3) - USD ($) $ in Thousands</t>
  </si>
  <si>
    <t>Increases to the amount related to the credit loss for which other-than-temporary was previously recognized</t>
  </si>
  <si>
    <t>Reductions for increases in cash flows collected</t>
  </si>
  <si>
    <t>Amounts realized for securities sold during the period</t>
  </si>
  <si>
    <t>Ending balance</t>
  </si>
  <si>
    <t>Securities (Details Textual) - USD ($) $ in Thousands</t>
  </si>
  <si>
    <t>Gain on sale of investments</t>
  </si>
  <si>
    <t>Gross unrealized losses</t>
  </si>
  <si>
    <t>Cumulative OTTI charges</t>
  </si>
  <si>
    <t>Minimum [Member]</t>
  </si>
  <si>
    <t>Basis point spread on variable rate</t>
  </si>
  <si>
    <t>1.60%</t>
  </si>
  <si>
    <t>Minimum [Member] | Standard Poors [Member]</t>
  </si>
  <si>
    <t>Credit Quality Indicator Pricing</t>
  </si>
  <si>
    <t>Minimum [Member] | Moody Investor Service [Member]</t>
  </si>
  <si>
    <t>Maximum [Member]</t>
  </si>
  <si>
    <t>1.80%</t>
  </si>
  <si>
    <t>Maximum [Member] | Standard Poors [Member]</t>
  </si>
  <si>
    <t>Maximum [Member] | Moody Investor Service [Member]</t>
  </si>
  <si>
    <t>Fair Value (Details) - USD ($) $ in Thousands</t>
  </si>
  <si>
    <t>Fair value measurement</t>
  </si>
  <si>
    <t>Fair Value, Inputs, Level 1 [Member]</t>
  </si>
  <si>
    <t>Fair Value, Inputs, Level 1 [Member] | US Government Agencies Debt Securities [Member]</t>
  </si>
  <si>
    <t>Fair Value, Inputs, Level 1 [Member] | Mortgage Backed Securities - Residential</t>
  </si>
  <si>
    <t>Fair Value, Inputs, Level 1 [Member] | Mortgage Backed Securities - Commercial</t>
  </si>
  <si>
    <t>Fair Value, Inputs, Level 1 [Member] | Collateralized Mortgage Obligations</t>
  </si>
  <si>
    <t>Fair Value, Inputs, Level 1 [Member] | State and Municipal Obligations</t>
  </si>
  <si>
    <t>Fair Value, Inputs, Level 1 [Member] | Collateralized Debt Obligations</t>
  </si>
  <si>
    <t>Fair Value, Inputs, Level 2 [Member]</t>
  </si>
  <si>
    <t>Derivative Assets</t>
  </si>
  <si>
    <t>Derivative Liability</t>
  </si>
  <si>
    <t>Fair Value, Inputs, Level 2 [Member] | US Government Agencies Debt Securities [Member]</t>
  </si>
  <si>
    <t>Fair Value, Inputs, Level 2 [Member] | Mortgage Backed Securities - Residential</t>
  </si>
  <si>
    <t>Fair Value, Inputs, Level 2 [Member] | Mortgage Backed Securities - Commercial</t>
  </si>
  <si>
    <t>Fair Value, Inputs, Level 2 [Member] | Collateralized Mortgage Obligations</t>
  </si>
  <si>
    <t>Fair Value, Inputs, Level 2 [Member] | State and Municipal Obligations</t>
  </si>
  <si>
    <t>Fair Value, Inputs, Level 2 [Member] | Collateralized Debt Obligations</t>
  </si>
  <si>
    <t>Fair Value, Inputs, Level 3 [Member]</t>
  </si>
  <si>
    <t>Fair Value, Inputs, Level 3 [Member] | US Government Agencies Debt Securities [Member]</t>
  </si>
  <si>
    <t>Fair Value, Inputs, Level 3 [Member] | Mortgage Backed Securities - Residential</t>
  </si>
  <si>
    <t>Fair Value, Inputs, Level 3 [Member] | Mortgage Backed Securities - Commercial</t>
  </si>
  <si>
    <t>Fair Value, Inputs, Level 3 [Member] | Collateralized Mortgage Obligations</t>
  </si>
  <si>
    <t>Fair Value, Inputs, Level 3 [Member] | State and Municipal Obligations</t>
  </si>
  <si>
    <t>Fair Value, Inputs, Level 3 [Member] | Collateralized Debt Obligations</t>
  </si>
  <si>
    <t>Fair Value (Details 1) - USD ($) $ in Thousands</t>
  </si>
  <si>
    <t>Fair value measurement using significant unobservable input</t>
  </si>
  <si>
    <t>Reconciliation and income statement classification of gains and losses for all assets measured at fair value on a recurring basis using significant unobservable inputs</t>
  </si>
  <si>
    <t>Total realized/unrealized gains or losses - Included in earnings</t>
  </si>
  <si>
    <t>Total realized/unrealized gains or losses - Included in other comprehensive income</t>
  </si>
  <si>
    <t>Transfers</t>
  </si>
  <si>
    <t>Purchases</t>
  </si>
  <si>
    <t>Settlements</t>
  </si>
  <si>
    <t>Fair Value (Details 2) - USD ($) $ in Thousands</t>
  </si>
  <si>
    <t>Fair Value Inputs, Assets, Quantitative Information [Line Items]</t>
  </si>
  <si>
    <t>Range of Inputs</t>
  </si>
  <si>
    <t>0.00%</t>
  </si>
  <si>
    <t>50.00%</t>
  </si>
  <si>
    <t>State and Municipal Obligations | Fair Value, Inputs, Level 3 [Member]</t>
  </si>
  <si>
    <t>Valuation Technique(s)</t>
  </si>
  <si>
    <t>Discounted cash flow</t>
  </si>
  <si>
    <t>Unobservable Inputs</t>
  </si>
  <si>
    <t>Discount rate
Probability of default</t>
  </si>
  <si>
    <t>State and Municipal Obligations | Minimum [Member] | Fair Value, Inputs, Level 3 [Member]</t>
  </si>
  <si>
    <t>3.05%</t>
  </si>
  <si>
    <t>State and Municipal Obligations | Maximum [Member] | Fair Value, Inputs, Level 3 [Member]</t>
  </si>
  <si>
    <t>5.50%</t>
  </si>
  <si>
    <t>Other Real Estate | Fair Value, Inputs, Level 3 [Member]</t>
  </si>
  <si>
    <t>Sales comparison/income approach</t>
  </si>
  <si>
    <t>Discount rate for age of appraisal and market conditions</t>
  </si>
  <si>
    <t>Other Real Estate | Minimum [Member] | Fair Value, Inputs, Level 3 [Member]</t>
  </si>
  <si>
    <t>5.00%</t>
  </si>
  <si>
    <t>Other Real Estate | Maximum [Member] | Fair Value, Inputs, Level 3 [Member]</t>
  </si>
  <si>
    <t>20.00%</t>
  </si>
  <si>
    <t>Impaired Loans | Fair Value, Inputs, Level 3 [Member]</t>
  </si>
  <si>
    <t>Impaired Loans | Minimum [Member] | Fair Value, Inputs, Level 3 [Member]</t>
  </si>
  <si>
    <t>Impaired Loans | Maximum [Member] | Fair Value, Inputs, Level 3 [Member]</t>
  </si>
  <si>
    <t>Fair Value (Details 3) - USD ($) $ in Thousands</t>
  </si>
  <si>
    <t>Loans identified as impaired by class of loans</t>
  </si>
  <si>
    <t>Carrying Value</t>
  </si>
  <si>
    <t>Allowance for Loan Losses Allocated</t>
  </si>
  <si>
    <t>Fair Value (Details 4) - USD ($) $ in Thousands</t>
  </si>
  <si>
    <t>Carrying amount and estimated fair value of financial instruments</t>
  </si>
  <si>
    <t>Cash and Cash Equivalents, Fair Value Disclosure</t>
  </si>
  <si>
    <t>Federal Funds Sold and Securities Borrowed or Purchased under Agreements to Resell, Fair Value Disclosure</t>
  </si>
  <si>
    <t>Loans Receivable, Fair Value Disclosure</t>
  </si>
  <si>
    <t>FDIC Indemnification Asset</t>
  </si>
  <si>
    <t>Federal Home Loan Bank advances</t>
  </si>
  <si>
    <t>Accrued interest payable</t>
  </si>
  <si>
    <t>Reported Value Measurement [Member]</t>
  </si>
  <si>
    <t>Estimate of Fair Value Measurement [Member]</t>
  </si>
  <si>
    <t>Fair Value (Details Textual) - USD ($) $ in Thousands</t>
  </si>
  <si>
    <t>Fair Value, Balance Sheet Grouping, Financial Statement Captions [Line Items]</t>
  </si>
  <si>
    <t>Valuation allowance for impaired loans</t>
  </si>
  <si>
    <t>Provision for impaired loan losses</t>
  </si>
  <si>
    <t>Commercial Real Estate [Member] | Fair Value, Inputs, Level 3 [Member]</t>
  </si>
  <si>
    <t>Residential Real Estate [Member] | Fair Value, Inputs, Level 3 [Member]</t>
  </si>
  <si>
    <t>State and Municipal Obligation [Member] | Fair Value, Inputs, Level 3 [Member]</t>
  </si>
  <si>
    <t>Fair Value Measurements, Valuation Techniques</t>
  </si>
  <si>
    <t>Fair Value Measurements Unobservable Inputs</t>
  </si>
  <si>
    <t>Other Real Estate</t>
  </si>
  <si>
    <t>Real estate, other deductions</t>
  </si>
  <si>
    <t>Fair value inputs, discount rate</t>
  </si>
  <si>
    <t>Minimum [Member] | State and Municipal Obligation [Member] | Fair Value, Inputs, Level 3 [Member]</t>
  </si>
  <si>
    <t>Minimum [Member] | Impaired Loans | Fair Value, Inputs, Level 3 [Member]</t>
  </si>
  <si>
    <t>Minimum [Member] | Other Real Estate | Fair Value, Inputs, Level 3 [Member]</t>
  </si>
  <si>
    <t>Maximum [Member] | State and Municipal Obligation [Member] | Fair Value, Inputs, Level 3 [Member]</t>
  </si>
  <si>
    <t>Maximum [Member] | Impaired Loans | Fair Value, Inputs, Level 3 [Member]</t>
  </si>
  <si>
    <t>Maximum [Member] | Other Real Estate | Fair Value, Inputs, Level 3 [Member]</t>
  </si>
  <si>
    <t>Short-Term Borrowings (Details) - USD ($) $ in Thousands</t>
  </si>
  <si>
    <t>Federal Funds Purchased</t>
  </si>
  <si>
    <t>Securities Sold under Agreements to Repurchase</t>
  </si>
  <si>
    <t>Short-Term Borrowings Short-Term Borrowings (Details 1) - USD ($) $ in Thousands</t>
  </si>
  <si>
    <t>Assets Sold under Agreements to Repurchase [Line Items]</t>
  </si>
  <si>
    <t>Maturity Overnight [Member]</t>
  </si>
  <si>
    <t>Maturity up to 30 days [Member]</t>
  </si>
  <si>
    <t>Maturity 30 to 90 Days [Member]</t>
  </si>
  <si>
    <t>Maturity over 90 days [Member]</t>
  </si>
  <si>
    <t>Components of Net Periodic Benefit Cost (Details) - USD ($) $ in Thousands</t>
  </si>
  <si>
    <t>Defined Benefit Plan Disclosure [Line Items]</t>
  </si>
  <si>
    <t>Defined Benefits Plan Estimated Future Employer Contributions In Next Fiscal Year</t>
  </si>
  <si>
    <t>Post-Retirement Health Benefits [Member]</t>
  </si>
  <si>
    <t>Service cost</t>
  </si>
  <si>
    <t>Interest cost</t>
  </si>
  <si>
    <t>Expected return on plan assets</t>
  </si>
  <si>
    <t>Amortization of transition obligation</t>
  </si>
  <si>
    <t>Net amortization of prior service cost</t>
  </si>
  <si>
    <t>Net amortization of net (gain) loss</t>
  </si>
  <si>
    <t>Net Periodic Benefit Cost</t>
  </si>
  <si>
    <t>Defined Benefit Plan, Contributions by Employer</t>
  </si>
  <si>
    <t>Pension Plan [Member]</t>
  </si>
  <si>
    <t>Components of Net Periodic Benefit Cost (Details Textual) - USD ($) $ in Thousands</t>
  </si>
  <si>
    <t>Defined Benefit Plan, Expected Future Benefit Payments, Next Rolling Twelve Months</t>
  </si>
  <si>
    <t>Defined Contribution Plan Employer Accrued Discretionary Contribution Amount</t>
  </si>
  <si>
    <t>Post Retirement Health Benefits [Member]</t>
  </si>
  <si>
    <t>Acquisitions and FDIC Indemnification Asset (Details) - USD ($) $ in Thousands</t>
  </si>
  <si>
    <t>Business Acquisition [Line Items]</t>
  </si>
  <si>
    <t>Loans and Leases Receivable, Gross, Carrying Amount, Covered</t>
  </si>
  <si>
    <t>Certain Loans Acquired in Transfer Not Accounted for as Debt Securities, Accretable Yield, Accretion</t>
  </si>
  <si>
    <t>Loans and Leases Receivable, Disposals</t>
  </si>
  <si>
    <t>Total Covered Assets</t>
  </si>
  <si>
    <t>Consumer Loan [Member]</t>
  </si>
  <si>
    <t>Commercial Loan [Member]</t>
  </si>
  <si>
    <t>Acquisitions and FDIC Indemnification Asset (Details Textual) - USD ($)</t>
  </si>
  <si>
    <t>Loans and Leases Receivable, Net of Loans with Deteriorated Credit Quality, Covered</t>
  </si>
  <si>
    <t>First National Bank Of Danville [Member]</t>
  </si>
  <si>
    <t>Reimbursements from the FDIC</t>
  </si>
  <si>
    <t>Business Aquisition, Loss Sharing Agreement Losses On Assets Threshold</t>
  </si>
  <si>
    <t>Business Acquisition Loss Sharing Agreement Losses In Excess Of Threshold To Be Reimbursed Percentage</t>
  </si>
  <si>
    <t>95.00%</t>
  </si>
  <si>
    <t>Business Acquisition, Loss Sharing Agreement Losses Up To Threshold To Be Reimbursed Percentage</t>
  </si>
  <si>
    <t>80.00%</t>
  </si>
  <si>
    <t>Accumulated Other Comprehensive Income (Details) - USD ($) $ in Thousands</t>
  </si>
  <si>
    <t>Accumulated Other Comprehensive Income (Loss) [Line Items]</t>
  </si>
  <si>
    <t>Other Comprehensive Income (Loss), Net of Tax, Portion Attributable to Parent</t>
  </si>
  <si>
    <t>Change in Other comprehensive income before reclassification, Unrealized gains and Losses on available-for-sale Securities</t>
  </si>
  <si>
    <t>Amount reclassified from accumalted other comperhensive income, unrealized gain and losses and available for sale securities</t>
  </si>
  <si>
    <t>Net Current period other comprehensive other income, Unrealized gains and Losses on available-for-sale Securities</t>
  </si>
  <si>
    <t>TOTAL Balance</t>
  </si>
  <si>
    <t>Accumulated Net Unrealized Investment Gain (Loss) [Member]</t>
  </si>
  <si>
    <t>Accumulated Defined Benefit Plans Adjustment [Member]</t>
  </si>
  <si>
    <t>Accumulated Other Comprehensive Income (Details 1) - USD ($) $ in Thousands</t>
  </si>
  <si>
    <t>Other Comprehensive Income (Loss), Available-for-sale Securities Adjustment, before Reclassification Adjustments, Net of Tax</t>
  </si>
  <si>
    <t>Other Comprehensive Income (Loss), Available-for-sale Securities Adjustment, Net of Tax</t>
  </si>
  <si>
    <t>Other Comprehensive Income (Loss), Reclassification Adjustment from AOCI for Sale of Securities, Net of Tax</t>
  </si>
  <si>
    <t>Accumulated Other Comprehensive Income (Loss) [Roll Forward]</t>
  </si>
  <si>
    <t>Unrealized gains losses on securities available-for-sale with other than temporary impairment [Member]</t>
  </si>
  <si>
    <t>Unrealized gains losses on securities available-for-sale without other than temporary impairment [Member]</t>
  </si>
  <si>
    <t>Accumulated Other Comprehensive Income (Details 2) - USD ($) $ in Thousands</t>
  </si>
  <si>
    <t>Reclassification Adjustment out of Accumulated Other Comprehensive Income on Derivatives [Line Items]</t>
  </si>
  <si>
    <t>Unrealized gain (loss) on securities, 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14562</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2703869</v>
      </c>
    </row>
    <row spans="1:3" r="14">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195</v>
      </c>
      <c r="B1" t="s" s="2">
        <v>1</v>
      </c>
    </row>
    <row spans="1:2" r="2">
      <c r="B2" t="s" s="2">
        <v>2</v>
      </c>
    </row>
    <row spans="1:2" r="3">
      <c r="A3" t="s" s="3">
        <v>172</v>
      </c>
    </row>
    <row spans="1:2" r="4">
      <c r="A4" t="s" s="4">
        <v>196</v>
      </c>
      <c r="B4" t="s" s="4">
        <v>197</v>
      </c>
    </row>
    <row spans="1:2" r="5">
      <c r="A5" t="s" s="4">
        <v>198</v>
      </c>
      <c r="B5" t="s" s="4">
        <v>199</v>
      </c>
    </row>
    <row spans="1:2" r="6">
      <c r="A6" t="s" s="4">
        <v>200</v>
      </c>
      <c r="B6" t="s" s="4">
        <v>201</v>
      </c>
    </row>
    <row spans="1:2" r="7">
      <c r="A7" t="s" s="4">
        <v>202</v>
      </c>
      <c r="B7" t="s" s="4">
        <v>203</v>
      </c>
    </row>
    <row spans="1:2" r="8">
      <c r="A8" t="s" s="4">
        <v>204</v>
      </c>
      <c r="B8" t="s" s="4">
        <v>205</v>
      </c>
    </row>
    <row spans="1:2" r="9">
      <c r="A9" t="s" s="4">
        <v>206</v>
      </c>
      <c r="B9" t="s" s="4">
        <v>207</v>
      </c>
    </row>
    <row spans="1:2" r="10">
      <c r="A10" t="s" s="4">
        <v>208</v>
      </c>
      <c r="B10" t="s"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10</v>
      </c>
      <c r="B1" t="s" s="2">
        <v>1</v>
      </c>
    </row>
    <row spans="1:2" r="2">
      <c r="B2" t="s" s="2">
        <v>2</v>
      </c>
    </row>
    <row spans="1:2" r="3">
      <c r="A3" t="s" s="3">
        <v>175</v>
      </c>
    </row>
    <row spans="1:2" r="4">
      <c r="A4" t="s" s="4">
        <v>211</v>
      </c>
      <c r="B4" t="s" s="4">
        <v>212</v>
      </c>
    </row>
    <row spans="1:2" r="5">
      <c r="A5" t="s" s="4">
        <v>213</v>
      </c>
      <c r="B5" t="s" s="4">
        <v>214</v>
      </c>
    </row>
    <row spans="1:2" r="6">
      <c r="A6" t="s" s="4">
        <v>215</v>
      </c>
      <c r="B6" t="s" s="4">
        <v>216</v>
      </c>
    </row>
    <row spans="1:2" r="7">
      <c r="A7" t="s" s="4">
        <v>217</v>
      </c>
      <c r="B7" t="s"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19</v>
      </c>
      <c r="B1" t="s" s="2">
        <v>1</v>
      </c>
    </row>
    <row spans="1:2" r="2">
      <c r="B2" t="s" s="2">
        <v>2</v>
      </c>
    </row>
    <row spans="1:2" r="3">
      <c r="A3" t="s" s="3">
        <v>178</v>
      </c>
    </row>
    <row spans="1:2" r="4">
      <c r="A4" t="s" s="4">
        <v>220</v>
      </c>
      <c r="B4" t="s" s="4">
        <v>221</v>
      </c>
    </row>
    <row spans="1:2" r="5">
      <c r="A5" t="s" s="4">
        <v>222</v>
      </c>
      <c r="B5" t="s" s="4">
        <v>223</v>
      </c>
    </row>
    <row spans="1:2" r="6">
      <c r="A6" t="s" s="4">
        <v>224</v>
      </c>
      <c r="B6" t="s" s="4">
        <v>225</v>
      </c>
    </row>
    <row spans="1:2" r="7">
      <c r="A7" t="s" s="4">
        <v>226</v>
      </c>
      <c r="B7" t="s" s="4">
        <v>227</v>
      </c>
    </row>
    <row spans="1:2" r="8">
      <c r="A8" t="s" s="4">
        <v>228</v>
      </c>
      <c r="B8"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63278</v>
      </c>
      <c r="C3" t="n" s="7">
        <v>78102</v>
      </c>
    </row>
    <row spans="1:3" r="4">
      <c r="A4" t="s" s="4">
        <v>28</v>
      </c>
      <c r="B4" t="n" s="5">
        <v>0</v>
      </c>
      <c r="C4" t="n" s="5">
        <v>8000</v>
      </c>
    </row>
    <row spans="1:3" r="5">
      <c r="A5" t="s" s="4">
        <v>29</v>
      </c>
      <c r="B5" t="n" s="5">
        <v>885836</v>
      </c>
      <c r="C5" t="n" s="5">
        <v>897053</v>
      </c>
    </row>
    <row spans="1:3" r="6">
      <c r="A6" t="s" s="3">
        <v>30</v>
      </c>
    </row>
    <row spans="1:3" r="7">
      <c r="A7" t="s" s="4">
        <v>31</v>
      </c>
      <c r="B7" t="n" s="5">
        <v>1040677</v>
      </c>
      <c r="C7" t="n" s="5">
        <v>1044522</v>
      </c>
    </row>
    <row spans="1:3" r="8">
      <c r="A8" t="s" s="4">
        <v>32</v>
      </c>
      <c r="B8" t="n" s="5">
        <v>451425</v>
      </c>
      <c r="C8" t="n" s="5">
        <v>469172</v>
      </c>
    </row>
    <row spans="1:3" r="9">
      <c r="A9" t="s" s="4">
        <v>33</v>
      </c>
      <c r="B9" t="n" s="5">
        <v>272235</v>
      </c>
      <c r="C9" t="n" s="5">
        <v>266656</v>
      </c>
    </row>
    <row spans="1:3" r="10">
      <c r="A10" t="s" s="4">
        <v>34</v>
      </c>
      <c r="B10" t="n" s="5">
        <v>1764337</v>
      </c>
      <c r="C10" t="n" s="5">
        <v>1780350</v>
      </c>
    </row>
    <row spans="1:3" r="11">
      <c r="A11" t="s" s="4">
        <v>35</v>
      </c>
      <c r="B11" t="n" s="5">
        <v>2330</v>
      </c>
      <c r="C11" t="n" s="5">
        <v>1078</v>
      </c>
    </row>
    <row spans="1:3" r="12">
      <c r="A12" t="s" s="4">
        <v>36</v>
      </c>
      <c r="B12" t="n" s="5">
        <v>-19925</v>
      </c>
      <c r="C12" t="n" s="5">
        <v>-18839</v>
      </c>
    </row>
    <row spans="1:3" r="13">
      <c r="A13" t="s" s="4">
        <v>37</v>
      </c>
      <c r="B13" t="n" s="5">
        <v>1746742</v>
      </c>
      <c r="C13" t="n" s="5">
        <v>1762589</v>
      </c>
    </row>
    <row spans="1:3" r="14">
      <c r="A14" t="s" s="4">
        <v>38</v>
      </c>
      <c r="B14" t="n" s="5">
        <v>10838</v>
      </c>
      <c r="C14" t="n" s="5">
        <v>16404</v>
      </c>
    </row>
    <row spans="1:3" r="15">
      <c r="A15" t="s" s="4">
        <v>39</v>
      </c>
      <c r="B15" t="n" s="5">
        <v>12265</v>
      </c>
      <c r="C15" t="n" s="5">
        <v>11593</v>
      </c>
    </row>
    <row spans="1:3" r="16">
      <c r="A16" t="s" s="4">
        <v>40</v>
      </c>
      <c r="B16" t="n" s="5">
        <v>50834</v>
      </c>
      <c r="C16" t="n" s="5">
        <v>51802</v>
      </c>
    </row>
    <row spans="1:3" r="17">
      <c r="A17" t="s" s="4">
        <v>41</v>
      </c>
      <c r="B17" t="n" s="5">
        <v>81961</v>
      </c>
      <c r="C17" t="n" s="5">
        <v>80730</v>
      </c>
    </row>
    <row spans="1:3" r="18">
      <c r="A18" t="s" s="4">
        <v>42</v>
      </c>
      <c r="B18" t="n" s="5">
        <v>39489</v>
      </c>
      <c r="C18" t="n" s="5">
        <v>39489</v>
      </c>
    </row>
    <row spans="1:3" r="19">
      <c r="A19" t="s" s="4">
        <v>43</v>
      </c>
      <c r="B19" t="n" s="5">
        <v>3375</v>
      </c>
      <c r="C19" t="n" s="5">
        <v>3901</v>
      </c>
    </row>
    <row spans="1:3" r="20">
      <c r="A20" t="s" s="4">
        <v>44</v>
      </c>
      <c r="B20" t="n" s="5">
        <v>3382</v>
      </c>
      <c r="C20" t="n" s="5">
        <v>3965</v>
      </c>
    </row>
    <row spans="1:3" r="21">
      <c r="A21" t="s" s="4">
        <v>45</v>
      </c>
      <c r="B21" t="n" s="5">
        <v>44833</v>
      </c>
      <c r="C21" t="n" s="5">
        <v>48857</v>
      </c>
    </row>
    <row spans="1:3" r="22">
      <c r="A22" t="s" s="4">
        <v>46</v>
      </c>
      <c r="B22" t="n" s="5">
        <v>2942833</v>
      </c>
      <c r="C22" t="n" s="5">
        <v>3002485</v>
      </c>
    </row>
    <row spans="1:3" r="23">
      <c r="A23" t="s" s="3">
        <v>47</v>
      </c>
    </row>
    <row spans="1:3" r="24">
      <c r="A24" t="s" s="4">
        <v>48</v>
      </c>
      <c r="B24" t="n" s="5">
        <v>521310</v>
      </c>
      <c r="C24" t="n" s="5">
        <v>556389</v>
      </c>
    </row>
    <row spans="1:3" r="25">
      <c r="A25" t="s" s="3">
        <v>49</v>
      </c>
    </row>
    <row spans="1:3" r="26">
      <c r="A26" t="s" s="4">
        <v>50</v>
      </c>
      <c r="B26" t="n" s="5">
        <v>47154</v>
      </c>
      <c r="C26" t="n" s="5">
        <v>53733</v>
      </c>
    </row>
    <row spans="1:3" r="27">
      <c r="A27" t="s" s="4">
        <v>51</v>
      </c>
      <c r="B27" t="n" s="5">
        <v>1850125</v>
      </c>
      <c r="C27" t="n" s="5">
        <v>1847075</v>
      </c>
    </row>
    <row spans="1:3" r="28">
      <c r="A28" t="s" s="4">
        <v>52</v>
      </c>
      <c r="B28" t="n" s="5">
        <v>2418589</v>
      </c>
      <c r="C28" t="n" s="5">
        <v>2457197</v>
      </c>
    </row>
    <row spans="1:3" r="29">
      <c r="A29" t="s" s="4">
        <v>53</v>
      </c>
      <c r="B29" t="n" s="5">
        <v>23336</v>
      </c>
      <c r="C29" t="n" s="5">
        <v>48015</v>
      </c>
    </row>
    <row spans="1:3" r="30">
      <c r="A30" t="s" s="4">
        <v>54</v>
      </c>
      <c r="B30" t="n" s="5">
        <v>13251</v>
      </c>
      <c r="C30" t="n" s="5">
        <v>12886</v>
      </c>
    </row>
    <row spans="1:3" r="31">
      <c r="A31" t="s" s="4">
        <v>55</v>
      </c>
      <c r="B31" t="n" s="5">
        <v>79066</v>
      </c>
      <c r="C31" t="n" s="5">
        <v>90173</v>
      </c>
    </row>
    <row spans="1:3" r="32">
      <c r="A32" t="s" s="4">
        <v>56</v>
      </c>
      <c r="B32" t="n" s="5">
        <v>2534242</v>
      </c>
      <c r="C32" t="n" s="5">
        <v>2608271</v>
      </c>
    </row>
    <row spans="1:3" r="33">
      <c r="A33" t="s" s="3">
        <v>57</v>
      </c>
    </row>
    <row spans="1:3" r="34">
      <c r="A34" t="s" s="4">
        <v>58</v>
      </c>
      <c r="B34" t="n" s="5">
        <v>1817</v>
      </c>
      <c r="C34" t="n" s="5">
        <v>1815</v>
      </c>
    </row>
    <row spans="1:3" r="35">
      <c r="A35" t="s" s="4">
        <v>59</v>
      </c>
      <c r="B35" t="n" s="5">
        <v>72916</v>
      </c>
      <c r="C35" t="n" s="5">
        <v>72405</v>
      </c>
    </row>
    <row spans="1:3" r="36">
      <c r="A36" t="s" s="4">
        <v>60</v>
      </c>
      <c r="B36" t="n" s="5">
        <v>394761</v>
      </c>
      <c r="C36" t="n" s="5">
        <v>377970</v>
      </c>
    </row>
    <row spans="1:3" r="37">
      <c r="A37" t="s" s="4">
        <v>61</v>
      </c>
      <c r="B37" t="n" s="5">
        <v>-8758</v>
      </c>
      <c r="C37" t="n" s="5">
        <v>-14529</v>
      </c>
    </row>
    <row spans="1:3" r="38">
      <c r="A38" t="s" s="4">
        <v>62</v>
      </c>
      <c r="B38" t="n" s="5">
        <v>-52145</v>
      </c>
      <c r="C38" t="n" s="5">
        <v>-43447</v>
      </c>
    </row>
    <row spans="1:3" r="39">
      <c r="A39" t="s" s="4">
        <v>63</v>
      </c>
      <c r="B39" t="n" s="5">
        <v>408591</v>
      </c>
      <c r="C39" t="n" s="5">
        <v>394214</v>
      </c>
    </row>
    <row spans="1:3" r="40">
      <c r="A40" t="s" s="4">
        <v>64</v>
      </c>
      <c r="B40" t="n" s="7">
        <v>2942833</v>
      </c>
      <c r="C40" t="n" s="7">
        <v>3002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30</v>
      </c>
      <c r="B1" t="s" s="2">
        <v>1</v>
      </c>
    </row>
    <row spans="1:2" r="2">
      <c r="B2" t="s" s="2">
        <v>2</v>
      </c>
    </row>
    <row spans="1:2" r="3">
      <c r="A3" t="s" s="3">
        <v>181</v>
      </c>
    </row>
    <row spans="1:2" r="4">
      <c r="A4" t="s" s="4">
        <v>231</v>
      </c>
      <c r="B4" t="s"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33</v>
      </c>
      <c r="B1" t="s" s="2">
        <v>1</v>
      </c>
    </row>
    <row spans="1:2" r="2">
      <c r="B2" t="s" s="2">
        <v>2</v>
      </c>
    </row>
    <row spans="1:2" r="3">
      <c r="A3" t="s" s="3">
        <v>184</v>
      </c>
    </row>
    <row spans="1:2" r="4">
      <c r="A4" t="s" s="4">
        <v>234</v>
      </c>
      <c r="B4"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36</v>
      </c>
      <c r="B1" t="s" s="2">
        <v>1</v>
      </c>
    </row>
    <row spans="1:2" r="2">
      <c r="B2" t="s" s="2">
        <v>2</v>
      </c>
    </row>
    <row spans="1:2" r="3">
      <c r="A3" t="s" s="3">
        <v>190</v>
      </c>
    </row>
    <row spans="1:2" r="4">
      <c r="A4" t="s" s="4">
        <v>237</v>
      </c>
      <c r="B4" t="s"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39</v>
      </c>
      <c r="B1" t="s" s="2">
        <v>1</v>
      </c>
    </row>
    <row spans="1:2" r="2">
      <c r="B2" t="s" s="2">
        <v>2</v>
      </c>
    </row>
    <row spans="1:2" r="3">
      <c r="A3" t="s" s="3">
        <v>193</v>
      </c>
    </row>
    <row spans="1:2" r="4">
      <c r="A4" t="s" s="4">
        <v>240</v>
      </c>
      <c r="B4" t="s" s="4">
        <v>241</v>
      </c>
    </row>
    <row spans="1:2" r="5">
      <c r="A5" t="s" s="4">
        <v>242</v>
      </c>
      <c r="B5" t="s" s="4">
        <v>243</v>
      </c>
    </row>
    <row spans="1:2" r="6">
      <c r="A6" t="s" s="4">
        <v>244</v>
      </c>
      <c r="B6" t="s"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34"/>
    <col customWidth="1" max="3" min="3" width="27"/>
  </cols>
  <sheetData>
    <row spans="1:3" r="1">
      <c r="A1" t="s" s="1">
        <v>246</v>
      </c>
      <c r="B1" t="s" s="2">
        <v>1</v>
      </c>
    </row>
    <row spans="1:3" r="2">
      <c r="B2" t="s" s="2">
        <v>247</v>
      </c>
      <c r="C2" t="s" s="2">
        <v>248</v>
      </c>
    </row>
    <row spans="1:3" r="3">
      <c r="A3" t="s" s="3">
        <v>169</v>
      </c>
    </row>
    <row spans="1:3" r="4">
      <c r="A4" t="s" s="4">
        <v>249</v>
      </c>
      <c r="B4" t="n" s="5">
        <v>1</v>
      </c>
    </row>
    <row spans="1:3" r="5">
      <c r="A5" t="s" s="4">
        <v>250</v>
      </c>
      <c r="B5" t="s" s="4">
        <v>251</v>
      </c>
    </row>
    <row spans="1:3" r="6">
      <c r="A6" t="s" s="4">
        <v>252</v>
      </c>
      <c r="B6" t="s" s="4">
        <v>253</v>
      </c>
    </row>
    <row spans="1:3" r="7">
      <c r="A7" t="s" s="4">
        <v>254</v>
      </c>
      <c r="B7" t="s" s="4">
        <v>253</v>
      </c>
    </row>
    <row spans="1:3" r="8">
      <c r="A8" t="s" s="4">
        <v>255</v>
      </c>
      <c r="B8" t="s" s="4">
        <v>256</v>
      </c>
    </row>
    <row spans="1:3" r="9">
      <c r="A9" t="s" s="4">
        <v>257</v>
      </c>
      <c r="B9" t="n" s="5">
        <v>19683</v>
      </c>
      <c r="C9" t="n" s="5">
        <v>22019</v>
      </c>
    </row>
    <row spans="1:3" r="10">
      <c r="A10" t="s" s="4">
        <v>258</v>
      </c>
      <c r="B10" t="n" s="7">
        <v>667</v>
      </c>
      <c r="C10" t="n" s="7">
        <v>7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t="s" s="1">
        <v>259</v>
      </c>
      <c r="B1" t="s" s="2">
        <v>72</v>
      </c>
      <c r="F1" t="s" s="2">
        <v>1</v>
      </c>
    </row>
    <row spans="1:9" r="2">
      <c r="B2" t="s" s="2">
        <v>2</v>
      </c>
      <c r="D2" t="s" s="2">
        <v>73</v>
      </c>
      <c r="F2" t="s" s="2">
        <v>2</v>
      </c>
      <c r="H2" t="s" s="2">
        <v>73</v>
      </c>
    </row>
    <row spans="1:9" r="3">
      <c r="A3" t="s" s="3">
        <v>260</v>
      </c>
    </row>
    <row spans="1:9" r="4">
      <c r="A4" t="s" s="4">
        <v>261</v>
      </c>
      <c r="B4" t="n" s="7">
        <v>19861</v>
      </c>
      <c r="D4" t="n" s="7">
        <v>18255</v>
      </c>
      <c r="F4" t="n" s="7">
        <v>18839</v>
      </c>
      <c r="H4" t="n" s="7">
        <v>20068</v>
      </c>
    </row>
    <row spans="1:9" r="5">
      <c r="A5" t="s" s="4">
        <v>86</v>
      </c>
      <c r="B5" t="n" s="5">
        <v>1050</v>
      </c>
      <c r="C5" t="s" s="4">
        <v>262</v>
      </c>
      <c r="D5" t="n" s="5">
        <v>1530</v>
      </c>
      <c r="E5" t="s" s="4">
        <v>263</v>
      </c>
      <c r="F5" t="n" s="5">
        <v>3650</v>
      </c>
      <c r="G5" t="s" s="4">
        <v>262</v>
      </c>
      <c r="H5" t="n" s="5">
        <v>2435</v>
      </c>
      <c r="I5" t="s" s="4">
        <v>263</v>
      </c>
    </row>
    <row spans="1:9" r="6">
      <c r="A6" t="s" s="4">
        <v>264</v>
      </c>
      <c r="B6" t="n" s="5">
        <v>-3295</v>
      </c>
      <c r="D6" t="n" s="5">
        <v>-2656</v>
      </c>
      <c r="F6" t="n" s="5">
        <v>-6597</v>
      </c>
      <c r="H6" t="n" s="5">
        <v>-7142</v>
      </c>
    </row>
    <row spans="1:9" r="7">
      <c r="A7" t="s" s="4">
        <v>265</v>
      </c>
      <c r="B7" t="n" s="5">
        <v>2309</v>
      </c>
      <c r="D7" t="n" s="5">
        <v>378</v>
      </c>
      <c r="F7" t="n" s="5">
        <v>4033</v>
      </c>
      <c r="H7" t="n" s="5">
        <v>2146</v>
      </c>
    </row>
    <row spans="1:9" r="8">
      <c r="A8" t="s" s="4">
        <v>266</v>
      </c>
      <c r="B8" t="n" s="5">
        <v>19925</v>
      </c>
      <c r="D8" t="n" s="5">
        <v>17507</v>
      </c>
      <c r="F8" t="n" s="5">
        <v>19925</v>
      </c>
      <c r="H8" t="n" s="5">
        <v>17507</v>
      </c>
    </row>
    <row spans="1:9" r="9">
      <c r="A9" t="s" s="4">
        <v>267</v>
      </c>
    </row>
    <row spans="1:9" r="10">
      <c r="A10" t="s" s="3">
        <v>260</v>
      </c>
    </row>
    <row spans="1:9" r="11">
      <c r="A11" t="s" s="4">
        <v>261</v>
      </c>
      <c r="B11" t="n" s="5">
        <v>10931</v>
      </c>
      <c r="D11" t="n" s="5">
        <v>10850</v>
      </c>
      <c r="F11" t="n" s="5">
        <v>10915</v>
      </c>
      <c r="H11" t="n" s="5">
        <v>12450</v>
      </c>
    </row>
    <row spans="1:9" r="12">
      <c r="A12" t="s" s="4">
        <v>86</v>
      </c>
      <c r="B12" t="n" s="5">
        <v>1338</v>
      </c>
      <c r="C12" t="s" s="4">
        <v>262</v>
      </c>
      <c r="D12" t="n" s="5">
        <v>589</v>
      </c>
      <c r="E12" t="s" s="4">
        <v>263</v>
      </c>
      <c r="F12" t="n" s="5">
        <v>1505</v>
      </c>
      <c r="G12" t="s" s="4">
        <v>262</v>
      </c>
      <c r="H12" t="n" s="5">
        <v>270</v>
      </c>
      <c r="I12" t="s" s="4">
        <v>263</v>
      </c>
    </row>
    <row spans="1:9" r="13">
      <c r="A13" t="s" s="4">
        <v>264</v>
      </c>
      <c r="B13" t="n" s="5">
        <v>-1874</v>
      </c>
      <c r="D13" t="n" s="5">
        <v>-1310</v>
      </c>
      <c r="F13" t="n" s="5">
        <v>-2482</v>
      </c>
      <c r="H13" t="n" s="5">
        <v>-2956</v>
      </c>
    </row>
    <row spans="1:9" r="14">
      <c r="A14" t="s" s="4">
        <v>265</v>
      </c>
      <c r="B14" t="n" s="5">
        <v>1694</v>
      </c>
      <c r="D14" t="n" s="5">
        <v>51</v>
      </c>
      <c r="F14" t="n" s="5">
        <v>2151</v>
      </c>
      <c r="H14" t="n" s="5">
        <v>416</v>
      </c>
    </row>
    <row spans="1:9" r="15">
      <c r="A15" t="s" s="4">
        <v>266</v>
      </c>
      <c r="B15" t="n" s="5">
        <v>12089</v>
      </c>
      <c r="D15" t="n" s="5">
        <v>10180</v>
      </c>
      <c r="F15" t="n" s="5">
        <v>12089</v>
      </c>
      <c r="H15" t="n" s="5">
        <v>10180</v>
      </c>
    </row>
    <row spans="1:9" r="16">
      <c r="A16" t="s" s="4">
        <v>268</v>
      </c>
    </row>
    <row spans="1:9" r="17">
      <c r="A17" t="s" s="3">
        <v>260</v>
      </c>
    </row>
    <row spans="1:9" r="18">
      <c r="A18" t="s" s="4">
        <v>261</v>
      </c>
      <c r="B18" t="n" s="5">
        <v>1760</v>
      </c>
      <c r="D18" t="n" s="5">
        <v>1374</v>
      </c>
      <c r="F18" t="n" s="5">
        <v>1374</v>
      </c>
      <c r="H18" t="n" s="5">
        <v>1585</v>
      </c>
    </row>
    <row spans="1:9" r="19">
      <c r="A19" t="s" s="4">
        <v>86</v>
      </c>
      <c r="B19" t="n" s="5">
        <v>158</v>
      </c>
      <c r="C19" t="s" s="4">
        <v>262</v>
      </c>
      <c r="D19" t="n" s="5">
        <v>72</v>
      </c>
      <c r="E19" t="s" s="4">
        <v>263</v>
      </c>
      <c r="F19" t="n" s="5">
        <v>811</v>
      </c>
      <c r="G19" t="s" s="4">
        <v>262</v>
      </c>
      <c r="H19" t="n" s="5">
        <v>84</v>
      </c>
      <c r="I19" t="s" s="4">
        <v>263</v>
      </c>
    </row>
    <row spans="1:9" r="20">
      <c r="A20" t="s" s="4">
        <v>264</v>
      </c>
      <c r="B20" t="n" s="5">
        <v>-220</v>
      </c>
      <c r="D20" t="n" s="5">
        <v>-153</v>
      </c>
      <c r="F20" t="n" s="5">
        <v>-626</v>
      </c>
      <c r="H20" t="n" s="5">
        <v>-958</v>
      </c>
    </row>
    <row spans="1:9" r="21">
      <c r="A21" t="s" s="4">
        <v>265</v>
      </c>
      <c r="B21" t="n" s="5">
        <v>196</v>
      </c>
      <c r="D21" t="n" s="5">
        <v>34</v>
      </c>
      <c r="F21" t="n" s="5">
        <v>335</v>
      </c>
      <c r="H21" t="n" s="5">
        <v>616</v>
      </c>
    </row>
    <row spans="1:9" r="22">
      <c r="A22" t="s" s="4">
        <v>266</v>
      </c>
      <c r="B22" t="n" s="5">
        <v>1894</v>
      </c>
      <c r="D22" t="n" s="5">
        <v>1327</v>
      </c>
      <c r="F22" t="n" s="5">
        <v>1894</v>
      </c>
      <c r="H22" t="n" s="5">
        <v>1327</v>
      </c>
    </row>
    <row spans="1:9" r="23">
      <c r="A23" t="s" s="4">
        <v>269</v>
      </c>
    </row>
    <row spans="1:9" r="24">
      <c r="A24" t="s" s="3">
        <v>260</v>
      </c>
    </row>
    <row spans="1:9" r="25">
      <c r="A25" t="s" s="4">
        <v>261</v>
      </c>
      <c r="B25" t="n" s="5">
        <v>4678</v>
      </c>
      <c r="D25" t="n" s="5">
        <v>3769</v>
      </c>
      <c r="F25" t="n" s="5">
        <v>4370</v>
      </c>
      <c r="H25" t="n" s="5">
        <v>3650</v>
      </c>
    </row>
    <row spans="1:9" r="26">
      <c r="A26" t="s" s="4">
        <v>86</v>
      </c>
      <c r="B26" t="n" s="5">
        <v>1052</v>
      </c>
      <c r="C26" t="s" s="4">
        <v>262</v>
      </c>
      <c r="D26" t="n" s="5">
        <v>1047</v>
      </c>
      <c r="E26" t="s" s="4">
        <v>263</v>
      </c>
      <c r="F26" t="n" s="5">
        <v>2520</v>
      </c>
      <c r="G26" t="s" s="4">
        <v>262</v>
      </c>
      <c r="H26" t="n" s="5">
        <v>2380</v>
      </c>
      <c r="I26" t="s" s="4">
        <v>263</v>
      </c>
    </row>
    <row spans="1:9" r="27">
      <c r="A27" t="s" s="4">
        <v>264</v>
      </c>
      <c r="B27" t="n" s="5">
        <v>-1201</v>
      </c>
      <c r="D27" t="n" s="5">
        <v>-1193</v>
      </c>
      <c r="F27" t="n" s="5">
        <v>-3489</v>
      </c>
      <c r="H27" t="n" s="5">
        <v>-3228</v>
      </c>
    </row>
    <row spans="1:9" r="28">
      <c r="A28" t="s" s="4">
        <v>265</v>
      </c>
      <c r="B28" t="n" s="5">
        <v>419</v>
      </c>
      <c r="D28" t="n" s="5">
        <v>293</v>
      </c>
      <c r="F28" t="n" s="5">
        <v>1547</v>
      </c>
      <c r="H28" t="n" s="5">
        <v>1114</v>
      </c>
    </row>
    <row spans="1:9" r="29">
      <c r="A29" t="s" s="4">
        <v>266</v>
      </c>
      <c r="B29" t="n" s="5">
        <v>4948</v>
      </c>
      <c r="D29" t="n" s="5">
        <v>3916</v>
      </c>
      <c r="F29" t="n" s="5">
        <v>4948</v>
      </c>
      <c r="H29" t="n" s="5">
        <v>3916</v>
      </c>
    </row>
    <row spans="1:9" r="30">
      <c r="A30" t="s" s="4">
        <v>270</v>
      </c>
    </row>
    <row spans="1:9" r="31">
      <c r="A31" t="s" s="3">
        <v>260</v>
      </c>
    </row>
    <row spans="1:9" r="32">
      <c r="A32" t="s" s="4">
        <v>261</v>
      </c>
      <c r="B32" t="n" s="5">
        <v>2492</v>
      </c>
      <c r="D32" t="n" s="5">
        <v>2262</v>
      </c>
      <c r="F32" t="n" s="5">
        <v>2180</v>
      </c>
      <c r="H32" t="n" s="5">
        <v>2383</v>
      </c>
    </row>
    <row spans="1:9" r="33">
      <c r="A33" t="s" s="4">
        <v>86</v>
      </c>
      <c r="B33" t="n" s="5">
        <v>-1498</v>
      </c>
      <c r="C33" t="s" s="4">
        <v>262</v>
      </c>
      <c r="D33" t="n" s="5">
        <v>-178</v>
      </c>
      <c r="E33" t="s" s="4">
        <v>263</v>
      </c>
      <c r="F33" t="n" s="5">
        <v>-1186</v>
      </c>
      <c r="G33" t="s" s="4">
        <v>262</v>
      </c>
      <c r="H33" t="n" s="5">
        <v>-299</v>
      </c>
      <c r="I33" t="s" s="4">
        <v>263</v>
      </c>
    </row>
    <row spans="1:9" r="34">
      <c r="A34" t="s" s="4">
        <v>264</v>
      </c>
      <c r="B34" t="n" s="5">
        <v>0</v>
      </c>
      <c r="D34" t="n" s="5">
        <v>0</v>
      </c>
      <c r="F34" t="n" s="5">
        <v>0</v>
      </c>
      <c r="H34" t="n" s="5">
        <v>0</v>
      </c>
    </row>
    <row spans="1:9" r="35">
      <c r="A35" t="s" s="4">
        <v>265</v>
      </c>
      <c r="B35" t="n" s="5">
        <v>0</v>
      </c>
      <c r="D35" t="n" s="5">
        <v>0</v>
      </c>
      <c r="F35" t="n" s="5">
        <v>0</v>
      </c>
      <c r="H35" t="n" s="5">
        <v>0</v>
      </c>
    </row>
    <row spans="1:9" r="36">
      <c r="A36" t="s" s="4">
        <v>266</v>
      </c>
      <c r="B36" t="n" s="7">
        <v>994</v>
      </c>
      <c r="D36" t="n" s="7">
        <v>2084</v>
      </c>
      <c r="F36" t="n" s="7">
        <v>994</v>
      </c>
      <c r="H36" t="n" s="7">
        <v>2084</v>
      </c>
    </row>
    <row spans="1:9" r="37">
      <c r="A37" t="n"/>
    </row>
    <row spans="1:9" r="38">
      <c r="A38" t="s" s="4">
        <v>262</v>
      </c>
      <c r="B38" t="s" s="4">
        <v>271</v>
      </c>
    </row>
    <row spans="1:9" r="39">
      <c r="A39" t="s" s="4">
        <v>263</v>
      </c>
      <c r="B39" t="s" s="4">
        <v>272</v>
      </c>
    </row>
  </sheetData>
  <mergeCells count="10">
    <mergeCell ref="A1:A2"/>
    <mergeCell ref="B1:E1"/>
    <mergeCell ref="F1:I1"/>
    <mergeCell ref="B2:C2"/>
    <mergeCell ref="D2:E2"/>
    <mergeCell ref="F2:G2"/>
    <mergeCell ref="H2:I2"/>
    <mergeCell ref="A37:I37"/>
    <mergeCell ref="B38:I38"/>
    <mergeCell ref="B39:I3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273</v>
      </c>
      <c r="B1" t="s" s="2">
        <v>2</v>
      </c>
      <c r="C1" t="s" s="2">
        <v>274</v>
      </c>
      <c r="D1" t="s" s="2">
        <v>25</v>
      </c>
      <c r="E1" t="s" s="2">
        <v>73</v>
      </c>
      <c r="F1" t="s" s="2">
        <v>275</v>
      </c>
      <c r="G1" t="s" s="2">
        <v>276</v>
      </c>
    </row>
    <row spans="1:7" r="2">
      <c r="A2" t="s" s="3">
        <v>277</v>
      </c>
    </row>
    <row spans="1:7" r="3">
      <c r="A3" t="s" s="4">
        <v>278</v>
      </c>
      <c r="B3" t="n" s="7">
        <v>1228</v>
      </c>
      <c r="D3" t="n" s="7">
        <v>1911</v>
      </c>
    </row>
    <row spans="1:7" r="4">
      <c r="A4" t="s" s="4">
        <v>279</v>
      </c>
      <c r="B4" t="n" s="5">
        <v>18506</v>
      </c>
      <c r="D4" t="n" s="5">
        <v>16648</v>
      </c>
    </row>
    <row spans="1:7" r="5">
      <c r="A5" t="s" s="4">
        <v>266</v>
      </c>
      <c r="B5" t="n" s="5">
        <v>19925</v>
      </c>
      <c r="C5" t="n" s="7">
        <v>19861</v>
      </c>
      <c r="D5" t="n" s="5">
        <v>18839</v>
      </c>
      <c r="E5" t="n" s="7">
        <v>17507</v>
      </c>
      <c r="F5" t="n" s="7">
        <v>18255</v>
      </c>
      <c r="G5" t="n" s="7">
        <v>20068</v>
      </c>
    </row>
    <row spans="1:7" r="6">
      <c r="A6" t="s" s="3">
        <v>280</v>
      </c>
    </row>
    <row spans="1:7" r="7">
      <c r="A7" t="s" s="4">
        <v>278</v>
      </c>
      <c r="B7" t="n" s="5">
        <v>10582</v>
      </c>
      <c r="D7" t="n" s="5">
        <v>14606</v>
      </c>
    </row>
    <row spans="1:7" r="8">
      <c r="A8" t="s" s="4">
        <v>279</v>
      </c>
      <c r="B8" t="n" s="5">
        <v>1756626</v>
      </c>
      <c r="D8" t="n" s="5">
        <v>1767701</v>
      </c>
    </row>
    <row spans="1:7" r="9">
      <c r="A9" t="s" s="4">
        <v>113</v>
      </c>
      <c r="B9" t="n" s="5">
        <v>1772988</v>
      </c>
      <c r="D9" t="n" s="5">
        <v>1788825</v>
      </c>
    </row>
    <row spans="1:7" r="10">
      <c r="A10" t="s" s="4">
        <v>267</v>
      </c>
    </row>
    <row spans="1:7" r="11">
      <c r="A11" t="s" s="3">
        <v>277</v>
      </c>
    </row>
    <row spans="1:7" r="12">
      <c r="A12" t="s" s="4">
        <v>278</v>
      </c>
      <c r="B12" t="n" s="5">
        <v>996</v>
      </c>
      <c r="D12" t="n" s="5">
        <v>1911</v>
      </c>
    </row>
    <row spans="1:7" r="13">
      <c r="A13" t="s" s="4">
        <v>279</v>
      </c>
      <c r="B13" t="n" s="5">
        <v>10902</v>
      </c>
      <c r="D13" t="n" s="5">
        <v>8733</v>
      </c>
    </row>
    <row spans="1:7" r="14">
      <c r="A14" t="s" s="4">
        <v>266</v>
      </c>
      <c r="B14" t="n" s="5">
        <v>12089</v>
      </c>
      <c r="C14" t="n" s="5">
        <v>10931</v>
      </c>
      <c r="D14" t="n" s="5">
        <v>10915</v>
      </c>
      <c r="E14" t="n" s="5">
        <v>10180</v>
      </c>
      <c r="F14" t="n" s="5">
        <v>10850</v>
      </c>
      <c r="G14" t="n" s="5">
        <v>12450</v>
      </c>
    </row>
    <row spans="1:7" r="15">
      <c r="A15" t="s" s="3">
        <v>280</v>
      </c>
    </row>
    <row spans="1:7" r="16">
      <c r="A16" t="s" s="4">
        <v>278</v>
      </c>
      <c r="B16" t="n" s="5">
        <v>9648</v>
      </c>
      <c r="D16" t="n" s="5">
        <v>14573</v>
      </c>
    </row>
    <row spans="1:7" r="17">
      <c r="A17" t="s" s="4">
        <v>279</v>
      </c>
      <c r="B17" t="n" s="5">
        <v>1032992</v>
      </c>
      <c r="D17" t="n" s="5">
        <v>1030949</v>
      </c>
    </row>
    <row spans="1:7" r="18">
      <c r="A18" t="s" s="4">
        <v>113</v>
      </c>
      <c r="B18" t="n" s="5">
        <v>1046834</v>
      </c>
      <c r="D18" t="n" s="5">
        <v>1050409</v>
      </c>
    </row>
    <row spans="1:7" r="19">
      <c r="A19" t="s" s="4">
        <v>268</v>
      </c>
    </row>
    <row spans="1:7" r="20">
      <c r="A20" t="s" s="3">
        <v>277</v>
      </c>
    </row>
    <row spans="1:7" r="21">
      <c r="A21" t="s" s="4">
        <v>278</v>
      </c>
      <c r="B21" t="n" s="5">
        <v>232</v>
      </c>
      <c r="D21" t="n" s="5">
        <v>0</v>
      </c>
    </row>
    <row spans="1:7" r="22">
      <c r="A22" t="s" s="4">
        <v>279</v>
      </c>
      <c r="B22" t="n" s="5">
        <v>1662</v>
      </c>
      <c r="D22" t="n" s="5">
        <v>1365</v>
      </c>
    </row>
    <row spans="1:7" r="23">
      <c r="A23" t="s" s="4">
        <v>266</v>
      </c>
      <c r="B23" t="n" s="5">
        <v>1894</v>
      </c>
      <c r="C23" t="n" s="5">
        <v>1760</v>
      </c>
      <c r="D23" t="n" s="5">
        <v>1374</v>
      </c>
      <c r="E23" t="n" s="5">
        <v>1327</v>
      </c>
      <c r="F23" t="n" s="5">
        <v>1374</v>
      </c>
      <c r="G23" t="n" s="5">
        <v>1585</v>
      </c>
    </row>
    <row spans="1:7" r="24">
      <c r="A24" t="s" s="3">
        <v>280</v>
      </c>
    </row>
    <row spans="1:7" r="25">
      <c r="A25" t="s" s="4">
        <v>278</v>
      </c>
      <c r="B25" t="n" s="5">
        <v>934</v>
      </c>
      <c r="D25" t="n" s="5">
        <v>33</v>
      </c>
    </row>
    <row spans="1:7" r="26">
      <c r="A26" t="s" s="4">
        <v>279</v>
      </c>
      <c r="B26" t="n" s="5">
        <v>450198</v>
      </c>
      <c r="D26" t="n" s="5">
        <v>468872</v>
      </c>
    </row>
    <row spans="1:7" r="27">
      <c r="A27" t="s" s="4">
        <v>113</v>
      </c>
      <c r="B27" t="n" s="5">
        <v>452718</v>
      </c>
      <c r="D27" t="n" s="5">
        <v>470536</v>
      </c>
    </row>
    <row spans="1:7" r="28">
      <c r="A28" t="s" s="4">
        <v>269</v>
      </c>
    </row>
    <row spans="1:7" r="29">
      <c r="A29" t="s" s="3">
        <v>277</v>
      </c>
    </row>
    <row spans="1:7" r="30">
      <c r="A30" t="s" s="4">
        <v>278</v>
      </c>
      <c r="B30" t="n" s="5">
        <v>0</v>
      </c>
      <c r="D30" t="n" s="5">
        <v>0</v>
      </c>
    </row>
    <row spans="1:7" r="31">
      <c r="A31" t="s" s="4">
        <v>279</v>
      </c>
      <c r="B31" t="n" s="5">
        <v>4948</v>
      </c>
      <c r="D31" t="n" s="5">
        <v>4370</v>
      </c>
    </row>
    <row spans="1:7" r="32">
      <c r="A32" t="s" s="4">
        <v>266</v>
      </c>
      <c r="B32" t="n" s="5">
        <v>4948</v>
      </c>
      <c r="C32" t="n" s="5">
        <v>4678</v>
      </c>
      <c r="D32" t="n" s="5">
        <v>4370</v>
      </c>
      <c r="E32" t="n" s="5">
        <v>3916</v>
      </c>
      <c r="F32" t="n" s="5">
        <v>3769</v>
      </c>
      <c r="G32" t="n" s="5">
        <v>3650</v>
      </c>
    </row>
    <row spans="1:7" r="33">
      <c r="A33" t="s" s="3">
        <v>280</v>
      </c>
    </row>
    <row spans="1:7" r="34">
      <c r="A34" t="s" s="4">
        <v>278</v>
      </c>
      <c r="B34" t="n" s="5">
        <v>0</v>
      </c>
      <c r="D34" t="n" s="5">
        <v>0</v>
      </c>
    </row>
    <row spans="1:7" r="35">
      <c r="A35" t="s" s="4">
        <v>279</v>
      </c>
      <c r="B35" t="n" s="5">
        <v>273436</v>
      </c>
      <c r="D35" t="n" s="5">
        <v>267880</v>
      </c>
    </row>
    <row spans="1:7" r="36">
      <c r="A36" t="s" s="4">
        <v>113</v>
      </c>
      <c r="B36" t="n" s="5">
        <v>273436</v>
      </c>
      <c r="D36" t="n" s="5">
        <v>267880</v>
      </c>
    </row>
    <row spans="1:7" r="37">
      <c r="A37" t="s" s="4">
        <v>270</v>
      </c>
    </row>
    <row spans="1:7" r="38">
      <c r="A38" t="s" s="3">
        <v>277</v>
      </c>
    </row>
    <row spans="1:7" r="39">
      <c r="A39" t="s" s="4">
        <v>278</v>
      </c>
      <c r="B39" t="n" s="5">
        <v>0</v>
      </c>
      <c r="D39" t="n" s="5">
        <v>0</v>
      </c>
    </row>
    <row spans="1:7" r="40">
      <c r="A40" t="s" s="4">
        <v>279</v>
      </c>
      <c r="B40" t="n" s="5">
        <v>994</v>
      </c>
      <c r="D40" t="n" s="5">
        <v>2180</v>
      </c>
    </row>
    <row spans="1:7" r="41">
      <c r="A41" t="s" s="4">
        <v>266</v>
      </c>
      <c r="B41" t="n" s="5">
        <v>994</v>
      </c>
      <c r="C41" t="n" s="7">
        <v>2492</v>
      </c>
      <c r="D41" t="n" s="5">
        <v>2180</v>
      </c>
      <c r="E41" t="n" s="7">
        <v>2084</v>
      </c>
      <c r="F41" t="n" s="7">
        <v>2262</v>
      </c>
      <c r="G41" t="n" s="7">
        <v>2383</v>
      </c>
    </row>
    <row spans="1:7" r="42">
      <c r="A42" t="s" s="4">
        <v>281</v>
      </c>
    </row>
    <row spans="1:7" r="43">
      <c r="A43" t="s" s="3">
        <v>277</v>
      </c>
    </row>
    <row spans="1:7" r="44">
      <c r="A44" t="s" s="4">
        <v>282</v>
      </c>
      <c r="B44" t="n" s="5">
        <v>191</v>
      </c>
      <c r="D44" t="n" s="5">
        <v>280</v>
      </c>
    </row>
    <row spans="1:7" r="45">
      <c r="A45" t="s" s="3">
        <v>280</v>
      </c>
    </row>
    <row spans="1:7" r="46">
      <c r="A46" t="s" s="4">
        <v>283</v>
      </c>
      <c r="B46" t="n" s="5">
        <v>5780</v>
      </c>
      <c r="D46" t="n" s="5">
        <v>6518</v>
      </c>
    </row>
    <row spans="1:7" r="47">
      <c r="A47" t="s" s="4">
        <v>284</v>
      </c>
    </row>
    <row spans="1:7" r="48">
      <c r="A48" t="s" s="3">
        <v>277</v>
      </c>
    </row>
    <row spans="1:7" r="49">
      <c r="A49" t="s" s="4">
        <v>282</v>
      </c>
      <c r="B49" t="n" s="5">
        <v>191</v>
      </c>
      <c r="D49" t="n" s="5">
        <v>271</v>
      </c>
    </row>
    <row spans="1:7" r="50">
      <c r="A50" t="s" s="3">
        <v>280</v>
      </c>
    </row>
    <row spans="1:7" r="51">
      <c r="A51" t="s" s="4">
        <v>283</v>
      </c>
      <c r="B51" t="n" s="5">
        <v>4194</v>
      </c>
      <c r="D51" t="n" s="5">
        <v>4887</v>
      </c>
    </row>
    <row spans="1:7" r="52">
      <c r="A52" t="s" s="4">
        <v>285</v>
      </c>
    </row>
    <row spans="1:7" r="53">
      <c r="A53" t="s" s="3">
        <v>277</v>
      </c>
    </row>
    <row spans="1:7" r="54">
      <c r="A54" t="s" s="4">
        <v>282</v>
      </c>
      <c r="B54" t="n" s="5">
        <v>0</v>
      </c>
      <c r="D54" t="n" s="5">
        <v>9</v>
      </c>
    </row>
    <row spans="1:7" r="55">
      <c r="A55" t="s" s="3">
        <v>280</v>
      </c>
    </row>
    <row spans="1:7" r="56">
      <c r="A56" t="s" s="4">
        <v>283</v>
      </c>
      <c r="B56" t="n" s="5">
        <v>1586</v>
      </c>
      <c r="D56" t="n" s="5">
        <v>1631</v>
      </c>
    </row>
    <row spans="1:7" r="57">
      <c r="A57" t="s" s="4">
        <v>286</v>
      </c>
    </row>
    <row spans="1:7" r="58">
      <c r="A58" t="s" s="3">
        <v>277</v>
      </c>
    </row>
    <row spans="1:7" r="59">
      <c r="A59" t="s" s="4">
        <v>282</v>
      </c>
      <c r="B59" t="n" s="5">
        <v>0</v>
      </c>
      <c r="D59" t="n" s="5">
        <v>0</v>
      </c>
    </row>
    <row spans="1:7" r="60">
      <c r="A60" t="s" s="3">
        <v>280</v>
      </c>
    </row>
    <row spans="1:7" r="61">
      <c r="A61" t="s" s="4">
        <v>283</v>
      </c>
      <c r="B61" t="n" s="5">
        <v>0</v>
      </c>
      <c r="D61" t="n" s="5">
        <v>0</v>
      </c>
    </row>
    <row spans="1:7" r="62">
      <c r="A62" t="s" s="4">
        <v>287</v>
      </c>
    </row>
    <row spans="1:7" r="63">
      <c r="A63" t="s" s="3">
        <v>277</v>
      </c>
    </row>
    <row spans="1:7" r="64">
      <c r="A64" t="s" s="4">
        <v>282</v>
      </c>
      <c r="B64" t="n" s="7">
        <v>0</v>
      </c>
      <c r="D64" t="n"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5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r="A1" t="s" s="1">
        <v>288</v>
      </c>
      <c r="B1" t="s" s="2">
        <v>72</v>
      </c>
      <c r="D1" t="s" s="2">
        <v>1</v>
      </c>
      <c r="F1" t="s" s="2">
        <v>289</v>
      </c>
    </row>
    <row spans="1:6" r="2">
      <c r="B2" t="s" s="2">
        <v>2</v>
      </c>
      <c r="C2" t="s" s="2">
        <v>73</v>
      </c>
      <c r="D2" t="s" s="2">
        <v>2</v>
      </c>
      <c r="E2" t="s" s="2">
        <v>73</v>
      </c>
      <c r="F2" t="s" s="2">
        <v>25</v>
      </c>
    </row>
    <row spans="1:6" r="3">
      <c r="A3" t="s" s="3">
        <v>290</v>
      </c>
    </row>
    <row spans="1:6" r="4">
      <c r="A4" t="s" s="4">
        <v>291</v>
      </c>
      <c r="B4" t="n" s="7">
        <v>10875</v>
      </c>
      <c r="D4" t="n" s="7">
        <v>10875</v>
      </c>
      <c r="F4" t="n" s="7">
        <v>16394</v>
      </c>
    </row>
    <row spans="1:6" r="5">
      <c r="A5" t="s" s="3">
        <v>292</v>
      </c>
    </row>
    <row spans="1:6" r="6">
      <c r="A6" t="s" s="4">
        <v>293</v>
      </c>
      <c r="B6" t="n" s="5">
        <v>3033</v>
      </c>
      <c r="D6" t="n" s="5">
        <v>3033</v>
      </c>
      <c r="F6" t="n" s="5">
        <v>11477</v>
      </c>
    </row>
    <row spans="1:6" r="7">
      <c r="A7" t="s" s="4">
        <v>294</v>
      </c>
      <c r="B7" t="n" s="5">
        <v>10582</v>
      </c>
      <c r="D7" t="n" s="5">
        <v>10582</v>
      </c>
      <c r="F7" t="n" s="5">
        <v>14606</v>
      </c>
    </row>
    <row spans="1:6" r="8">
      <c r="A8" t="s" s="3">
        <v>295</v>
      </c>
    </row>
    <row spans="1:6" r="9">
      <c r="A9" t="s" s="4">
        <v>291</v>
      </c>
      <c r="B9" t="n" s="5">
        <v>1228</v>
      </c>
      <c r="D9" t="n" s="5">
        <v>1228</v>
      </c>
      <c r="F9" t="n" s="5">
        <v>1911</v>
      </c>
    </row>
    <row spans="1:6" r="10">
      <c r="A10" t="s" s="3">
        <v>296</v>
      </c>
    </row>
    <row spans="1:6" r="11">
      <c r="A11" t="s" s="4">
        <v>291</v>
      </c>
      <c r="B11" t="n" s="5">
        <v>13306</v>
      </c>
      <c r="C11" t="n" s="7">
        <v>16611</v>
      </c>
      <c r="D11" t="n" s="5">
        <v>14016</v>
      </c>
      <c r="E11" t="n" s="7">
        <v>17266</v>
      </c>
      <c r="F11" t="n" s="5">
        <v>16732</v>
      </c>
    </row>
    <row spans="1:6" r="12">
      <c r="A12" t="s" s="3">
        <v>297</v>
      </c>
    </row>
    <row spans="1:6" r="13">
      <c r="A13" t="s" s="4">
        <v>291</v>
      </c>
      <c r="B13" t="n" s="5">
        <v>0</v>
      </c>
      <c r="C13" t="n" s="5">
        <v>0</v>
      </c>
      <c r="D13" t="n" s="5">
        <v>0</v>
      </c>
      <c r="E13" t="n" s="5">
        <v>0</v>
      </c>
      <c r="F13" t="n" s="5">
        <v>0</v>
      </c>
    </row>
    <row spans="1:6" r="14">
      <c r="A14" t="s" s="3">
        <v>298</v>
      </c>
    </row>
    <row spans="1:6" r="15">
      <c r="A15" t="s" s="4">
        <v>291</v>
      </c>
      <c r="B15" t="n" s="5">
        <v>0</v>
      </c>
      <c r="C15" t="n" s="5">
        <v>0</v>
      </c>
      <c r="D15" t="n" s="5">
        <v>0</v>
      </c>
      <c r="E15" t="n" s="5">
        <v>0</v>
      </c>
      <c r="F15" t="n" s="5">
        <v>0</v>
      </c>
    </row>
    <row spans="1:6" r="16">
      <c r="A16" t="s" s="4">
        <v>299</v>
      </c>
    </row>
    <row spans="1:6" r="17">
      <c r="A17" t="s" s="3">
        <v>290</v>
      </c>
    </row>
    <row spans="1:6" r="18">
      <c r="A18" t="s" s="4">
        <v>300</v>
      </c>
      <c r="B18" t="n" s="5">
        <v>1565</v>
      </c>
      <c r="D18" t="n" s="5">
        <v>1565</v>
      </c>
      <c r="F18" t="n" s="5">
        <v>1200</v>
      </c>
    </row>
    <row spans="1:6" r="19">
      <c r="A19" t="s" s="4">
        <v>301</v>
      </c>
      <c r="B19" t="n" s="5">
        <v>1618</v>
      </c>
      <c r="D19" t="n" s="5">
        <v>1618</v>
      </c>
      <c r="F19" t="n" s="5">
        <v>7388</v>
      </c>
    </row>
    <row spans="1:6" r="20">
      <c r="A20" t="s" s="3">
        <v>292</v>
      </c>
    </row>
    <row spans="1:6" r="21">
      <c r="A21" t="s" s="4">
        <v>300</v>
      </c>
      <c r="B21" t="n" s="5">
        <v>1272</v>
      </c>
      <c r="D21" t="n" s="5">
        <v>1272</v>
      </c>
      <c r="F21" t="n" s="5">
        <v>926</v>
      </c>
    </row>
    <row spans="1:6" r="22">
      <c r="A22" t="s" s="4">
        <v>293</v>
      </c>
      <c r="B22" t="n" s="5">
        <v>1618</v>
      </c>
      <c r="D22" t="n" s="5">
        <v>1618</v>
      </c>
      <c r="F22" t="n" s="5">
        <v>5874</v>
      </c>
    </row>
    <row spans="1:6" r="23">
      <c r="A23" t="s" s="4">
        <v>294</v>
      </c>
      <c r="B23" t="n" s="5">
        <v>1340</v>
      </c>
      <c r="D23" t="n" s="5">
        <v>1340</v>
      </c>
      <c r="F23" t="n" s="5">
        <v>4818</v>
      </c>
    </row>
    <row spans="1:6" r="24">
      <c r="A24" t="s" s="3">
        <v>295</v>
      </c>
    </row>
    <row spans="1:6" r="25">
      <c r="A25" t="s" s="4">
        <v>300</v>
      </c>
      <c r="B25" t="n" s="5">
        <v>0</v>
      </c>
      <c r="D25" t="n" s="5">
        <v>0</v>
      </c>
      <c r="F25" t="n" s="5">
        <v>0</v>
      </c>
    </row>
    <row spans="1:6" r="26">
      <c r="A26" t="s" s="4">
        <v>301</v>
      </c>
      <c r="B26" t="n" s="5">
        <v>278</v>
      </c>
      <c r="D26" t="n" s="5">
        <v>278</v>
      </c>
      <c r="F26" t="n" s="5">
        <v>1056</v>
      </c>
    </row>
    <row spans="1:6" r="27">
      <c r="A27" t="s" s="3">
        <v>296</v>
      </c>
    </row>
    <row spans="1:6" r="28">
      <c r="A28" t="s" s="4">
        <v>300</v>
      </c>
      <c r="B28" t="n" s="5">
        <v>3290</v>
      </c>
      <c r="C28" t="n" s="5">
        <v>4103</v>
      </c>
      <c r="D28" t="n" s="5">
        <v>1939</v>
      </c>
      <c r="E28" t="n" s="5">
        <v>3005</v>
      </c>
      <c r="F28" t="n" s="5">
        <v>2589</v>
      </c>
    </row>
    <row spans="1:6" r="29">
      <c r="A29" t="s" s="4">
        <v>301</v>
      </c>
      <c r="B29" t="n" s="5">
        <v>1714</v>
      </c>
      <c r="C29" t="n" s="5">
        <v>4420</v>
      </c>
      <c r="D29" t="n" s="5">
        <v>4080</v>
      </c>
      <c r="E29" t="n" s="5">
        <v>6253</v>
      </c>
      <c r="F29" t="n" s="5">
        <v>6177</v>
      </c>
    </row>
    <row spans="1:6" r="30">
      <c r="A30" t="s" s="3">
        <v>297</v>
      </c>
    </row>
    <row spans="1:6" r="31">
      <c r="A31" t="s" s="4">
        <v>300</v>
      </c>
      <c r="B31" t="n" s="5">
        <v>0</v>
      </c>
      <c r="C31" t="n" s="5">
        <v>0</v>
      </c>
      <c r="D31" t="n" s="5">
        <v>0</v>
      </c>
      <c r="E31" t="n" s="5">
        <v>0</v>
      </c>
      <c r="F31" t="n" s="5">
        <v>0</v>
      </c>
    </row>
    <row spans="1:6" r="32">
      <c r="A32" t="s" s="4">
        <v>301</v>
      </c>
      <c r="B32" t="n" s="5">
        <v>0</v>
      </c>
      <c r="C32" t="n" s="5">
        <v>0</v>
      </c>
      <c r="D32" t="n" s="5">
        <v>0</v>
      </c>
      <c r="E32" t="n" s="5">
        <v>0</v>
      </c>
      <c r="F32" t="n" s="5">
        <v>0</v>
      </c>
    </row>
    <row spans="1:6" r="33">
      <c r="A33" t="s" s="3">
        <v>298</v>
      </c>
    </row>
    <row spans="1:6" r="34">
      <c r="A34" t="s" s="4">
        <v>300</v>
      </c>
      <c r="B34" t="n" s="5">
        <v>0</v>
      </c>
      <c r="C34" t="n" s="5">
        <v>0</v>
      </c>
      <c r="D34" t="n" s="5">
        <v>0</v>
      </c>
      <c r="E34" t="n" s="5">
        <v>0</v>
      </c>
      <c r="F34" t="n" s="5">
        <v>0</v>
      </c>
    </row>
    <row spans="1:6" r="35">
      <c r="A35" t="s" s="4">
        <v>301</v>
      </c>
      <c r="B35" t="n" s="5">
        <v>0</v>
      </c>
      <c r="C35" t="n" s="5">
        <v>0</v>
      </c>
      <c r="D35" t="n" s="5">
        <v>0</v>
      </c>
      <c r="E35" t="n" s="5">
        <v>0</v>
      </c>
      <c r="F35" t="n" s="5">
        <v>0</v>
      </c>
    </row>
    <row spans="1:6" r="36">
      <c r="A36" t="s" s="4">
        <v>302</v>
      </c>
    </row>
    <row spans="1:6" r="37">
      <c r="A37" t="s" s="3">
        <v>290</v>
      </c>
    </row>
    <row spans="1:6" r="38">
      <c r="A38" t="s" s="4">
        <v>300</v>
      </c>
      <c r="B38" t="n" s="5">
        <v>0</v>
      </c>
      <c r="D38" t="n" s="5">
        <v>0</v>
      </c>
      <c r="F38" t="n" s="5">
        <v>0</v>
      </c>
    </row>
    <row spans="1:6" r="39">
      <c r="A39" t="s" s="4">
        <v>301</v>
      </c>
      <c r="B39" t="n" s="5">
        <v>0</v>
      </c>
      <c r="D39" t="n" s="5">
        <v>0</v>
      </c>
      <c r="F39" t="n" s="5">
        <v>0</v>
      </c>
    </row>
    <row spans="1:6" r="40">
      <c r="A40" t="s" s="3">
        <v>292</v>
      </c>
    </row>
    <row spans="1:6" r="41">
      <c r="A41" t="s" s="4">
        <v>300</v>
      </c>
      <c r="B41" t="n" s="5">
        <v>0</v>
      </c>
      <c r="D41" t="n" s="5">
        <v>0</v>
      </c>
      <c r="F41" t="n" s="5">
        <v>0</v>
      </c>
    </row>
    <row spans="1:6" r="42">
      <c r="A42" t="s" s="4">
        <v>293</v>
      </c>
      <c r="B42" t="n" s="5">
        <v>0</v>
      </c>
      <c r="D42" t="n" s="5">
        <v>0</v>
      </c>
      <c r="F42" t="n" s="5">
        <v>0</v>
      </c>
    </row>
    <row spans="1:6" r="43">
      <c r="A43" t="s" s="4">
        <v>294</v>
      </c>
      <c r="B43" t="n" s="5">
        <v>0</v>
      </c>
      <c r="D43" t="n" s="5">
        <v>0</v>
      </c>
      <c r="F43" t="n" s="5">
        <v>0</v>
      </c>
    </row>
    <row spans="1:6" r="44">
      <c r="A44" t="s" s="3">
        <v>295</v>
      </c>
    </row>
    <row spans="1:6" r="45">
      <c r="A45" t="s" s="4">
        <v>300</v>
      </c>
      <c r="B45" t="n" s="5">
        <v>0</v>
      </c>
      <c r="D45" t="n" s="5">
        <v>0</v>
      </c>
      <c r="F45" t="n" s="5">
        <v>0</v>
      </c>
    </row>
    <row spans="1:6" r="46">
      <c r="A46" t="s" s="4">
        <v>301</v>
      </c>
      <c r="B46" t="n" s="5">
        <v>0</v>
      </c>
      <c r="D46" t="n" s="5">
        <v>0</v>
      </c>
      <c r="F46" t="n" s="5">
        <v>0</v>
      </c>
    </row>
    <row spans="1:6" r="47">
      <c r="A47" t="s" s="3">
        <v>296</v>
      </c>
    </row>
    <row spans="1:6" r="48">
      <c r="A48" t="s" s="4">
        <v>300</v>
      </c>
      <c r="B48" t="n" s="5">
        <v>0</v>
      </c>
      <c r="C48" t="n" s="5">
        <v>0</v>
      </c>
      <c r="D48" t="n" s="5">
        <v>0</v>
      </c>
      <c r="E48" t="n" s="5">
        <v>0</v>
      </c>
      <c r="F48" t="n" s="5">
        <v>0</v>
      </c>
    </row>
    <row spans="1:6" r="49">
      <c r="A49" t="s" s="4">
        <v>301</v>
      </c>
      <c r="B49" t="n" s="5">
        <v>0</v>
      </c>
      <c r="C49" t="n" s="5">
        <v>0</v>
      </c>
      <c r="D49" t="n" s="5">
        <v>0</v>
      </c>
      <c r="E49" t="n" s="5">
        <v>0</v>
      </c>
      <c r="F49" t="n" s="5">
        <v>0</v>
      </c>
    </row>
    <row spans="1:6" r="50">
      <c r="A50" t="s" s="3">
        <v>297</v>
      </c>
    </row>
    <row spans="1:6" r="51">
      <c r="A51" t="s" s="4">
        <v>300</v>
      </c>
      <c r="B51" t="n" s="5">
        <v>0</v>
      </c>
      <c r="C51" t="n" s="5">
        <v>0</v>
      </c>
      <c r="D51" t="n" s="5">
        <v>0</v>
      </c>
      <c r="E51" t="n" s="5">
        <v>0</v>
      </c>
      <c r="F51" t="n" s="5">
        <v>0</v>
      </c>
    </row>
    <row spans="1:6" r="52">
      <c r="A52" t="s" s="4">
        <v>301</v>
      </c>
      <c r="B52" t="n" s="5">
        <v>0</v>
      </c>
      <c r="C52" t="n" s="5">
        <v>0</v>
      </c>
      <c r="D52" t="n" s="5">
        <v>0</v>
      </c>
      <c r="E52" t="n" s="5">
        <v>0</v>
      </c>
      <c r="F52" t="n" s="5">
        <v>0</v>
      </c>
    </row>
    <row spans="1:6" r="53">
      <c r="A53" t="s" s="3">
        <v>298</v>
      </c>
    </row>
    <row spans="1:6" r="54">
      <c r="A54" t="s" s="4">
        <v>300</v>
      </c>
      <c r="B54" t="n" s="5">
        <v>0</v>
      </c>
      <c r="C54" t="n" s="5">
        <v>0</v>
      </c>
      <c r="D54" t="n" s="5">
        <v>0</v>
      </c>
      <c r="E54" t="n" s="5">
        <v>0</v>
      </c>
      <c r="F54" t="n" s="5">
        <v>0</v>
      </c>
    </row>
    <row spans="1:6" r="55">
      <c r="A55" t="s" s="4">
        <v>301</v>
      </c>
      <c r="B55" t="n" s="5">
        <v>0</v>
      </c>
      <c r="C55" t="n" s="5">
        <v>0</v>
      </c>
      <c r="D55" t="n" s="5">
        <v>0</v>
      </c>
      <c r="E55" t="n" s="5">
        <v>0</v>
      </c>
      <c r="F55" t="n" s="5">
        <v>0</v>
      </c>
    </row>
    <row spans="1:6" r="56">
      <c r="A56" t="s" s="4">
        <v>303</v>
      </c>
    </row>
    <row spans="1:6" r="57">
      <c r="A57" t="s" s="3">
        <v>290</v>
      </c>
    </row>
    <row spans="1:6" r="58">
      <c r="A58" t="s" s="4">
        <v>300</v>
      </c>
      <c r="B58" t="n" s="5">
        <v>3243</v>
      </c>
      <c r="D58" t="n" s="5">
        <v>3243</v>
      </c>
      <c r="F58" t="n" s="5">
        <v>0</v>
      </c>
    </row>
    <row spans="1:6" r="59">
      <c r="A59" t="s" s="4">
        <v>301</v>
      </c>
      <c r="B59" t="n" s="5">
        <v>1506</v>
      </c>
      <c r="D59" t="n" s="5">
        <v>1506</v>
      </c>
      <c r="F59" t="n" s="5">
        <v>6654</v>
      </c>
    </row>
    <row spans="1:6" r="60">
      <c r="A60" t="s" s="3">
        <v>292</v>
      </c>
    </row>
    <row spans="1:6" r="61">
      <c r="A61" t="s" s="4">
        <v>300</v>
      </c>
      <c r="B61" t="n" s="5">
        <v>3243</v>
      </c>
      <c r="D61" t="n" s="5">
        <v>3243</v>
      </c>
      <c r="F61" t="n" s="5">
        <v>0</v>
      </c>
    </row>
    <row spans="1:6" r="62">
      <c r="A62" t="s" s="4">
        <v>293</v>
      </c>
      <c r="B62" t="n" s="5">
        <v>1506</v>
      </c>
      <c r="D62" t="n" s="5">
        <v>1506</v>
      </c>
      <c r="F62" t="n" s="5">
        <v>6654</v>
      </c>
    </row>
    <row spans="1:6" r="63">
      <c r="A63" t="s" s="4">
        <v>294</v>
      </c>
      <c r="B63" t="n" s="5">
        <v>788</v>
      </c>
      <c r="D63" t="n" s="5">
        <v>788</v>
      </c>
      <c r="F63" t="n" s="5">
        <v>5901</v>
      </c>
    </row>
    <row spans="1:6" r="64">
      <c r="A64" t="s" s="3">
        <v>295</v>
      </c>
    </row>
    <row spans="1:6" r="65">
      <c r="A65" t="s" s="4">
        <v>300</v>
      </c>
      <c r="B65" t="n" s="5">
        <v>0</v>
      </c>
      <c r="D65" t="n" s="5">
        <v>0</v>
      </c>
      <c r="F65" t="n" s="5">
        <v>0</v>
      </c>
    </row>
    <row spans="1:6" r="66">
      <c r="A66" t="s" s="4">
        <v>301</v>
      </c>
      <c r="B66" t="n" s="5">
        <v>718</v>
      </c>
      <c r="D66" t="n" s="5">
        <v>718</v>
      </c>
      <c r="F66" t="n" s="5">
        <v>753</v>
      </c>
    </row>
    <row spans="1:6" r="67">
      <c r="A67" t="s" s="3">
        <v>296</v>
      </c>
    </row>
    <row spans="1:6" r="68">
      <c r="A68" t="s" s="4">
        <v>300</v>
      </c>
      <c r="B68" t="n" s="5">
        <v>3599</v>
      </c>
      <c r="C68" t="n" s="5">
        <v>42</v>
      </c>
      <c r="D68" t="n" s="5">
        <v>1800</v>
      </c>
      <c r="E68" t="n" s="5">
        <v>73</v>
      </c>
      <c r="F68" t="n" s="5">
        <v>58</v>
      </c>
    </row>
    <row spans="1:6" r="69">
      <c r="A69" t="s" s="4">
        <v>301</v>
      </c>
      <c r="B69" t="n" s="5">
        <v>1929</v>
      </c>
      <c r="C69" t="n" s="5">
        <v>6677</v>
      </c>
      <c r="D69" t="n" s="5">
        <v>4248</v>
      </c>
      <c r="E69" t="n" s="5">
        <v>6709</v>
      </c>
      <c r="F69" t="n" s="5">
        <v>6698</v>
      </c>
    </row>
    <row spans="1:6" r="70">
      <c r="A70" t="s" s="3">
        <v>297</v>
      </c>
    </row>
    <row spans="1:6" r="71">
      <c r="A71" t="s" s="4">
        <v>300</v>
      </c>
      <c r="B71" t="n" s="5">
        <v>0</v>
      </c>
      <c r="C71" t="n" s="5">
        <v>0</v>
      </c>
      <c r="D71" t="n" s="5">
        <v>0</v>
      </c>
      <c r="E71" t="n" s="5">
        <v>0</v>
      </c>
      <c r="F71" t="n" s="5">
        <v>0</v>
      </c>
    </row>
    <row spans="1:6" r="72">
      <c r="A72" t="s" s="4">
        <v>301</v>
      </c>
      <c r="B72" t="n" s="5">
        <v>0</v>
      </c>
      <c r="C72" t="n" s="5">
        <v>0</v>
      </c>
      <c r="D72" t="n" s="5">
        <v>0</v>
      </c>
      <c r="E72" t="n" s="5">
        <v>0</v>
      </c>
      <c r="F72" t="n" s="5">
        <v>0</v>
      </c>
    </row>
    <row spans="1:6" r="73">
      <c r="A73" t="s" s="3">
        <v>298</v>
      </c>
    </row>
    <row spans="1:6" r="74">
      <c r="A74" t="s" s="4">
        <v>300</v>
      </c>
      <c r="B74" t="n" s="5">
        <v>0</v>
      </c>
      <c r="C74" t="n" s="5">
        <v>0</v>
      </c>
      <c r="D74" t="n" s="5">
        <v>0</v>
      </c>
      <c r="E74" t="n" s="5">
        <v>0</v>
      </c>
      <c r="F74" t="n" s="5">
        <v>0</v>
      </c>
    </row>
    <row spans="1:6" r="75">
      <c r="A75" t="s" s="4">
        <v>301</v>
      </c>
      <c r="B75" t="n" s="5">
        <v>0</v>
      </c>
      <c r="C75" t="n" s="5">
        <v>0</v>
      </c>
      <c r="D75" t="n" s="5">
        <v>0</v>
      </c>
      <c r="E75" t="n" s="5">
        <v>0</v>
      </c>
      <c r="F75" t="n" s="5">
        <v>0</v>
      </c>
    </row>
    <row spans="1:6" r="76">
      <c r="A76" t="s" s="4">
        <v>304</v>
      </c>
    </row>
    <row spans="1:6" r="77">
      <c r="A77" t="s" s="3">
        <v>290</v>
      </c>
    </row>
    <row spans="1:6" r="78">
      <c r="A78" t="s" s="4">
        <v>300</v>
      </c>
      <c r="B78" t="n" s="5">
        <v>0</v>
      </c>
      <c r="D78" t="n" s="5">
        <v>0</v>
      </c>
      <c r="F78" t="n" s="5">
        <v>0</v>
      </c>
    </row>
    <row spans="1:6" r="79">
      <c r="A79" t="s" s="4">
        <v>301</v>
      </c>
      <c r="B79" t="n" s="5">
        <v>0</v>
      </c>
      <c r="D79" t="n" s="5">
        <v>0</v>
      </c>
      <c r="F79" t="n" s="5">
        <v>0</v>
      </c>
    </row>
    <row spans="1:6" r="80">
      <c r="A80" t="s" s="3">
        <v>292</v>
      </c>
    </row>
    <row spans="1:6" r="81">
      <c r="A81" t="s" s="4">
        <v>300</v>
      </c>
      <c r="B81" t="n" s="5">
        <v>0</v>
      </c>
      <c r="D81" t="n" s="5">
        <v>0</v>
      </c>
      <c r="F81" t="n" s="5">
        <v>0</v>
      </c>
    </row>
    <row spans="1:6" r="82">
      <c r="A82" t="s" s="4">
        <v>293</v>
      </c>
      <c r="B82" t="n" s="5">
        <v>0</v>
      </c>
      <c r="D82" t="n" s="5">
        <v>0</v>
      </c>
      <c r="F82" t="n" s="5">
        <v>0</v>
      </c>
    </row>
    <row spans="1:6" r="83">
      <c r="A83" t="s" s="4">
        <v>294</v>
      </c>
      <c r="B83" t="n" s="5">
        <v>0</v>
      </c>
      <c r="D83" t="n" s="5">
        <v>0</v>
      </c>
      <c r="F83" t="n" s="5">
        <v>0</v>
      </c>
    </row>
    <row spans="1:6" r="84">
      <c r="A84" t="s" s="3">
        <v>295</v>
      </c>
    </row>
    <row spans="1:6" r="85">
      <c r="A85" t="s" s="4">
        <v>300</v>
      </c>
      <c r="B85" t="n" s="5">
        <v>0</v>
      </c>
      <c r="D85" t="n" s="5">
        <v>0</v>
      </c>
      <c r="F85" t="n" s="5">
        <v>0</v>
      </c>
    </row>
    <row spans="1:6" r="86">
      <c r="A86" t="s" s="4">
        <v>301</v>
      </c>
      <c r="B86" t="n" s="5">
        <v>0</v>
      </c>
      <c r="D86" t="n" s="5">
        <v>0</v>
      </c>
      <c r="F86" t="n" s="5">
        <v>0</v>
      </c>
    </row>
    <row spans="1:6" r="87">
      <c r="A87" t="s" s="3">
        <v>296</v>
      </c>
    </row>
    <row spans="1:6" r="88">
      <c r="A88" t="s" s="4">
        <v>300</v>
      </c>
      <c r="B88" t="n" s="5">
        <v>0</v>
      </c>
      <c r="C88" t="n" s="5">
        <v>0</v>
      </c>
      <c r="D88" t="n" s="5">
        <v>0</v>
      </c>
      <c r="E88" t="n" s="5">
        <v>0</v>
      </c>
      <c r="F88" t="n" s="5">
        <v>0</v>
      </c>
    </row>
    <row spans="1:6" r="89">
      <c r="A89" t="s" s="4">
        <v>301</v>
      </c>
      <c r="B89" t="n" s="5">
        <v>0</v>
      </c>
      <c r="C89" t="n" s="5">
        <v>0</v>
      </c>
      <c r="D89" t="n" s="5">
        <v>0</v>
      </c>
      <c r="E89" t="n" s="5">
        <v>0</v>
      </c>
      <c r="F89" t="n" s="5">
        <v>0</v>
      </c>
    </row>
    <row spans="1:6" r="90">
      <c r="A90" t="s" s="3">
        <v>297</v>
      </c>
    </row>
    <row spans="1:6" r="91">
      <c r="A91" t="s" s="4">
        <v>300</v>
      </c>
      <c r="B91" t="n" s="5">
        <v>0</v>
      </c>
      <c r="C91" t="n" s="5">
        <v>0</v>
      </c>
      <c r="D91" t="n" s="5">
        <v>0</v>
      </c>
      <c r="E91" t="n" s="5">
        <v>0</v>
      </c>
      <c r="F91" t="n" s="5">
        <v>0</v>
      </c>
    </row>
    <row spans="1:6" r="92">
      <c r="A92" t="s" s="4">
        <v>301</v>
      </c>
      <c r="B92" t="n" s="5">
        <v>0</v>
      </c>
      <c r="C92" t="n" s="5">
        <v>0</v>
      </c>
      <c r="D92" t="n" s="5">
        <v>0</v>
      </c>
      <c r="E92" t="n" s="5">
        <v>0</v>
      </c>
      <c r="F92" t="n" s="5">
        <v>0</v>
      </c>
    </row>
    <row spans="1:6" r="93">
      <c r="A93" t="s" s="3">
        <v>298</v>
      </c>
    </row>
    <row spans="1:6" r="94">
      <c r="A94" t="s" s="4">
        <v>300</v>
      </c>
      <c r="B94" t="n" s="5">
        <v>0</v>
      </c>
      <c r="C94" t="n" s="5">
        <v>0</v>
      </c>
      <c r="D94" t="n" s="5">
        <v>0</v>
      </c>
      <c r="E94" t="n" s="5">
        <v>0</v>
      </c>
      <c r="F94" t="n" s="5">
        <v>0</v>
      </c>
    </row>
    <row spans="1:6" r="95">
      <c r="A95" t="s" s="4">
        <v>301</v>
      </c>
      <c r="B95" t="n" s="5">
        <v>0</v>
      </c>
      <c r="C95" t="n" s="5">
        <v>0</v>
      </c>
      <c r="D95" t="n" s="5">
        <v>0</v>
      </c>
      <c r="E95" t="n" s="5">
        <v>0</v>
      </c>
      <c r="F95" t="n" s="5">
        <v>0</v>
      </c>
    </row>
    <row spans="1:6" r="96">
      <c r="A96" t="s" s="4">
        <v>305</v>
      </c>
    </row>
    <row spans="1:6" r="97">
      <c r="A97" t="s" s="3">
        <v>290</v>
      </c>
    </row>
    <row spans="1:6" r="98">
      <c r="A98" t="s" s="4">
        <v>300</v>
      </c>
      <c r="B98" t="n" s="5">
        <v>1776</v>
      </c>
      <c r="D98" t="n" s="5">
        <v>1776</v>
      </c>
      <c r="F98" t="n" s="5">
        <v>292</v>
      </c>
    </row>
    <row spans="1:6" r="99">
      <c r="A99" t="s" s="4">
        <v>301</v>
      </c>
      <c r="B99" t="n" s="5">
        <v>233</v>
      </c>
      <c r="D99" t="n" s="5">
        <v>233</v>
      </c>
      <c r="F99" t="n" s="5">
        <v>827</v>
      </c>
    </row>
    <row spans="1:6" r="100">
      <c r="A100" t="s" s="3">
        <v>292</v>
      </c>
    </row>
    <row spans="1:6" r="101">
      <c r="A101" t="s" s="4">
        <v>300</v>
      </c>
      <c r="B101" t="n" s="5">
        <v>1776</v>
      </c>
      <c r="D101" t="n" s="5">
        <v>1776</v>
      </c>
      <c r="F101" t="n" s="5">
        <v>292</v>
      </c>
    </row>
    <row spans="1:6" r="102">
      <c r="A102" t="s" s="4">
        <v>293</v>
      </c>
      <c r="B102" t="n" s="5">
        <v>233</v>
      </c>
      <c r="D102" t="n" s="5">
        <v>233</v>
      </c>
      <c r="F102" t="n" s="5">
        <v>827</v>
      </c>
    </row>
    <row spans="1:6" r="103">
      <c r="A103" t="s" s="4">
        <v>294</v>
      </c>
      <c r="B103" t="n" s="5">
        <v>233</v>
      </c>
      <c r="D103" t="n" s="5">
        <v>233</v>
      </c>
      <c r="F103" t="n" s="5">
        <v>725</v>
      </c>
    </row>
    <row spans="1:6" r="104">
      <c r="A104" t="s" s="3">
        <v>295</v>
      </c>
    </row>
    <row spans="1:6" r="105">
      <c r="A105" t="s" s="4">
        <v>300</v>
      </c>
      <c r="B105" t="n" s="5">
        <v>0</v>
      </c>
      <c r="D105" t="n" s="5">
        <v>0</v>
      </c>
      <c r="F105" t="n" s="5">
        <v>0</v>
      </c>
    </row>
    <row spans="1:6" r="106">
      <c r="A106" t="s" s="4">
        <v>301</v>
      </c>
      <c r="B106" t="n" s="5">
        <v>0</v>
      </c>
      <c r="D106" t="n" s="5">
        <v>0</v>
      </c>
      <c r="F106" t="n" s="5">
        <v>102</v>
      </c>
    </row>
    <row spans="1:6" r="107">
      <c r="A107" t="s" s="3">
        <v>296</v>
      </c>
    </row>
    <row spans="1:6" r="108">
      <c r="A108" t="s" s="4">
        <v>300</v>
      </c>
      <c r="B108" t="n" s="5">
        <v>1785</v>
      </c>
      <c r="C108" t="n" s="5">
        <v>0</v>
      </c>
      <c r="D108" t="n" s="5">
        <v>1029</v>
      </c>
      <c r="E108" t="n" s="5">
        <v>0</v>
      </c>
      <c r="F108" t="n" s="5">
        <v>58</v>
      </c>
    </row>
    <row spans="1:6" r="109">
      <c r="A109" t="s" s="4">
        <v>301</v>
      </c>
      <c r="B109" t="n" s="5">
        <v>393</v>
      </c>
      <c r="C109" t="n" s="5">
        <v>1322</v>
      </c>
      <c r="D109" t="n" s="5">
        <v>548</v>
      </c>
      <c r="E109" t="n" s="5">
        <v>1184</v>
      </c>
      <c r="F109" t="n" s="5">
        <v>1112</v>
      </c>
    </row>
    <row spans="1:6" r="110">
      <c r="A110" t="s" s="3">
        <v>297</v>
      </c>
    </row>
    <row spans="1:6" r="111">
      <c r="A111" t="s" s="4">
        <v>300</v>
      </c>
      <c r="B111" t="n" s="5">
        <v>0</v>
      </c>
      <c r="C111" t="n" s="5">
        <v>0</v>
      </c>
      <c r="D111" t="n" s="5">
        <v>0</v>
      </c>
      <c r="E111" t="n" s="5">
        <v>0</v>
      </c>
      <c r="F111" t="n" s="5">
        <v>0</v>
      </c>
    </row>
    <row spans="1:6" r="112">
      <c r="A112" t="s" s="4">
        <v>301</v>
      </c>
      <c r="B112" t="n" s="5">
        <v>0</v>
      </c>
      <c r="C112" t="n" s="5">
        <v>0</v>
      </c>
      <c r="D112" t="n" s="5">
        <v>0</v>
      </c>
      <c r="E112" t="n" s="5">
        <v>0</v>
      </c>
      <c r="F112" t="n" s="5">
        <v>0</v>
      </c>
    </row>
    <row spans="1:6" r="113">
      <c r="A113" t="s" s="3">
        <v>298</v>
      </c>
    </row>
    <row spans="1:6" r="114">
      <c r="A114" t="s" s="4">
        <v>300</v>
      </c>
      <c r="B114" t="n" s="5">
        <v>0</v>
      </c>
      <c r="C114" t="n" s="5">
        <v>0</v>
      </c>
      <c r="D114" t="n" s="5">
        <v>0</v>
      </c>
      <c r="E114" t="n" s="5">
        <v>0</v>
      </c>
      <c r="F114" t="n" s="5">
        <v>0</v>
      </c>
    </row>
    <row spans="1:6" r="115">
      <c r="A115" t="s" s="4">
        <v>301</v>
      </c>
      <c r="B115" t="n" s="5">
        <v>0</v>
      </c>
      <c r="C115" t="n" s="5">
        <v>0</v>
      </c>
      <c r="D115" t="n" s="5">
        <v>0</v>
      </c>
      <c r="E115" t="n" s="5">
        <v>0</v>
      </c>
      <c r="F115" t="n" s="5">
        <v>0</v>
      </c>
    </row>
    <row spans="1:6" r="116">
      <c r="A116" t="s" s="4">
        <v>306</v>
      </c>
    </row>
    <row spans="1:6" r="117">
      <c r="A117" t="s" s="3">
        <v>290</v>
      </c>
    </row>
    <row spans="1:6" r="118">
      <c r="A118" t="s" s="4">
        <v>300</v>
      </c>
      <c r="B118" t="n" s="5">
        <v>30</v>
      </c>
      <c r="D118" t="n" s="5">
        <v>30</v>
      </c>
      <c r="F118" t="n" s="5">
        <v>0</v>
      </c>
    </row>
    <row spans="1:6" r="119">
      <c r="A119" t="s" s="4">
        <v>301</v>
      </c>
      <c r="B119" t="n" s="5">
        <v>904</v>
      </c>
      <c r="D119" t="n" s="5">
        <v>904</v>
      </c>
      <c r="F119" t="n" s="5">
        <v>33</v>
      </c>
    </row>
    <row spans="1:6" r="120">
      <c r="A120" t="s" s="3">
        <v>292</v>
      </c>
    </row>
    <row spans="1:6" r="121">
      <c r="A121" t="s" s="4">
        <v>300</v>
      </c>
      <c r="B121" t="n" s="5">
        <v>30</v>
      </c>
      <c r="D121" t="n" s="5">
        <v>30</v>
      </c>
      <c r="F121" t="n" s="5">
        <v>0</v>
      </c>
    </row>
    <row spans="1:6" r="122">
      <c r="A122" t="s" s="4">
        <v>293</v>
      </c>
      <c r="B122" t="n" s="5">
        <v>904</v>
      </c>
      <c r="D122" t="n" s="5">
        <v>904</v>
      </c>
      <c r="F122" t="n" s="5">
        <v>33</v>
      </c>
    </row>
    <row spans="1:6" r="123">
      <c r="A123" t="s" s="4">
        <v>294</v>
      </c>
      <c r="B123" t="n" s="5">
        <v>672</v>
      </c>
      <c r="D123" t="n" s="5">
        <v>672</v>
      </c>
      <c r="F123" t="n" s="5">
        <v>33</v>
      </c>
    </row>
    <row spans="1:6" r="124">
      <c r="A124" t="s" s="3">
        <v>295</v>
      </c>
    </row>
    <row spans="1:6" r="125">
      <c r="A125" t="s" s="4">
        <v>300</v>
      </c>
      <c r="B125" t="n" s="5">
        <v>0</v>
      </c>
      <c r="D125" t="n" s="5">
        <v>0</v>
      </c>
      <c r="F125" t="n" s="5">
        <v>0</v>
      </c>
    </row>
    <row spans="1:6" r="126">
      <c r="A126" t="s" s="4">
        <v>301</v>
      </c>
      <c r="B126" t="n" s="5">
        <v>232</v>
      </c>
      <c r="D126" t="n" s="5">
        <v>232</v>
      </c>
      <c r="F126" t="n" s="5">
        <v>0</v>
      </c>
    </row>
    <row spans="1:6" r="127">
      <c r="A127" t="s" s="3">
        <v>296</v>
      </c>
    </row>
    <row spans="1:6" r="128">
      <c r="A128" t="s" s="4">
        <v>300</v>
      </c>
      <c r="B128" t="n" s="5">
        <v>31</v>
      </c>
      <c r="C128" t="n" s="5">
        <v>12</v>
      </c>
      <c r="D128" t="n" s="5">
        <v>15</v>
      </c>
      <c r="E128" t="n" s="5">
        <v>6</v>
      </c>
      <c r="F128" t="n" s="5">
        <v>5</v>
      </c>
    </row>
    <row spans="1:6" r="129">
      <c r="A129" t="s" s="4">
        <v>301</v>
      </c>
      <c r="B129" t="n" s="5">
        <v>565</v>
      </c>
      <c r="C129" t="n" s="5">
        <v>35</v>
      </c>
      <c r="D129" t="n" s="5">
        <v>357</v>
      </c>
      <c r="E129" t="n" s="5">
        <v>36</v>
      </c>
      <c r="F129" t="n" s="5">
        <v>35</v>
      </c>
    </row>
    <row spans="1:6" r="130">
      <c r="A130" t="s" s="3">
        <v>297</v>
      </c>
    </row>
    <row spans="1:6" r="131">
      <c r="A131" t="s" s="4">
        <v>300</v>
      </c>
      <c r="B131" t="n" s="5">
        <v>0</v>
      </c>
      <c r="C131" t="n" s="5">
        <v>0</v>
      </c>
      <c r="D131" t="n" s="5">
        <v>0</v>
      </c>
      <c r="E131" t="n" s="5">
        <v>0</v>
      </c>
      <c r="F131" t="n" s="5">
        <v>0</v>
      </c>
    </row>
    <row spans="1:6" r="132">
      <c r="A132" t="s" s="4">
        <v>301</v>
      </c>
      <c r="B132" t="n" s="5">
        <v>0</v>
      </c>
      <c r="C132" t="n" s="5">
        <v>0</v>
      </c>
      <c r="D132" t="n" s="5">
        <v>0</v>
      </c>
      <c r="E132" t="n" s="5">
        <v>0</v>
      </c>
      <c r="F132" t="n" s="5">
        <v>0</v>
      </c>
    </row>
    <row spans="1:6" r="133">
      <c r="A133" t="s" s="3">
        <v>298</v>
      </c>
    </row>
    <row spans="1:6" r="134">
      <c r="A134" t="s" s="4">
        <v>300</v>
      </c>
      <c r="B134" t="n" s="5">
        <v>0</v>
      </c>
      <c r="C134" t="n" s="5">
        <v>0</v>
      </c>
      <c r="D134" t="n" s="5">
        <v>0</v>
      </c>
      <c r="E134" t="n" s="5">
        <v>0</v>
      </c>
      <c r="F134" t="n" s="5">
        <v>0</v>
      </c>
    </row>
    <row spans="1:6" r="135">
      <c r="A135" t="s" s="4">
        <v>301</v>
      </c>
      <c r="B135" t="n" s="5">
        <v>0</v>
      </c>
      <c r="C135" t="n" s="5">
        <v>0</v>
      </c>
      <c r="D135" t="n" s="5">
        <v>0</v>
      </c>
      <c r="E135" t="n" s="5">
        <v>0</v>
      </c>
      <c r="F135" t="n" s="5">
        <v>0</v>
      </c>
    </row>
    <row spans="1:6" r="136">
      <c r="A136" t="s" s="4">
        <v>307</v>
      </c>
    </row>
    <row spans="1:6" r="137">
      <c r="A137" t="s" s="3">
        <v>290</v>
      </c>
    </row>
    <row spans="1:6" r="138">
      <c r="A138" t="s" s="4">
        <v>300</v>
      </c>
      <c r="B138" t="n" s="5">
        <v>0</v>
      </c>
      <c r="D138" t="n" s="5">
        <v>0</v>
      </c>
      <c r="F138" t="n" s="5">
        <v>0</v>
      </c>
    </row>
    <row spans="1:6" r="139">
      <c r="A139" t="s" s="4">
        <v>301</v>
      </c>
      <c r="B139" t="n" s="5">
        <v>0</v>
      </c>
      <c r="D139" t="n" s="5">
        <v>0</v>
      </c>
      <c r="F139" t="n" s="5">
        <v>0</v>
      </c>
    </row>
    <row spans="1:6" r="140">
      <c r="A140" t="s" s="3">
        <v>292</v>
      </c>
    </row>
    <row spans="1:6" r="141">
      <c r="A141" t="s" s="4">
        <v>300</v>
      </c>
      <c r="B141" t="n" s="5">
        <v>0</v>
      </c>
      <c r="D141" t="n" s="5">
        <v>0</v>
      </c>
      <c r="F141" t="n" s="5">
        <v>0</v>
      </c>
    </row>
    <row spans="1:6" r="142">
      <c r="A142" t="s" s="4">
        <v>293</v>
      </c>
      <c r="B142" t="n" s="5">
        <v>0</v>
      </c>
      <c r="D142" t="n" s="5">
        <v>0</v>
      </c>
      <c r="F142" t="n" s="5">
        <v>0</v>
      </c>
    </row>
    <row spans="1:6" r="143">
      <c r="A143" t="s" s="4">
        <v>294</v>
      </c>
      <c r="B143" t="n" s="5">
        <v>0</v>
      </c>
      <c r="D143" t="n" s="5">
        <v>0</v>
      </c>
      <c r="F143" t="n" s="5">
        <v>0</v>
      </c>
    </row>
    <row spans="1:6" r="144">
      <c r="A144" t="s" s="3">
        <v>295</v>
      </c>
    </row>
    <row spans="1:6" r="145">
      <c r="A145" t="s" s="4">
        <v>300</v>
      </c>
      <c r="B145" t="n" s="5">
        <v>0</v>
      </c>
      <c r="D145" t="n" s="5">
        <v>0</v>
      </c>
      <c r="F145" t="n" s="5">
        <v>0</v>
      </c>
    </row>
    <row spans="1:6" r="146">
      <c r="A146" t="s" s="4">
        <v>301</v>
      </c>
      <c r="B146" t="n" s="5">
        <v>0</v>
      </c>
      <c r="D146" t="n" s="5">
        <v>0</v>
      </c>
      <c r="F146" t="n" s="5">
        <v>0</v>
      </c>
    </row>
    <row spans="1:6" r="147">
      <c r="A147" t="s" s="3">
        <v>296</v>
      </c>
    </row>
    <row spans="1:6" r="148">
      <c r="A148" t="s" s="4">
        <v>300</v>
      </c>
      <c r="B148" t="n" s="5">
        <v>0</v>
      </c>
      <c r="C148" t="n" s="5">
        <v>0</v>
      </c>
      <c r="D148" t="n" s="5">
        <v>0</v>
      </c>
      <c r="E148" t="n" s="5">
        <v>0</v>
      </c>
      <c r="F148" t="n" s="5">
        <v>0</v>
      </c>
    </row>
    <row spans="1:6" r="149">
      <c r="A149" t="s" s="4">
        <v>301</v>
      </c>
      <c r="B149" t="n" s="5">
        <v>0</v>
      </c>
      <c r="C149" t="n" s="5">
        <v>0</v>
      </c>
      <c r="D149" t="n" s="5">
        <v>0</v>
      </c>
      <c r="E149" t="n" s="5">
        <v>0</v>
      </c>
      <c r="F149" t="n" s="5">
        <v>0</v>
      </c>
    </row>
    <row spans="1:6" r="150">
      <c r="A150" t="s" s="3">
        <v>297</v>
      </c>
    </row>
    <row spans="1:6" r="151">
      <c r="A151" t="s" s="4">
        <v>300</v>
      </c>
      <c r="B151" t="n" s="5">
        <v>0</v>
      </c>
      <c r="C151" t="n" s="5">
        <v>0</v>
      </c>
      <c r="D151" t="n" s="5">
        <v>0</v>
      </c>
      <c r="E151" t="n" s="5">
        <v>0</v>
      </c>
      <c r="F151" t="n" s="5">
        <v>0</v>
      </c>
    </row>
    <row spans="1:6" r="152">
      <c r="A152" t="s" s="4">
        <v>301</v>
      </c>
      <c r="B152" t="n" s="5">
        <v>0</v>
      </c>
      <c r="C152" t="n" s="5">
        <v>0</v>
      </c>
      <c r="D152" t="n" s="5">
        <v>0</v>
      </c>
      <c r="E152" t="n" s="5">
        <v>0</v>
      </c>
      <c r="F152" t="n" s="5">
        <v>0</v>
      </c>
    </row>
    <row spans="1:6" r="153">
      <c r="A153" t="s" s="3">
        <v>298</v>
      </c>
    </row>
    <row spans="1:6" r="154">
      <c r="A154" t="s" s="4">
        <v>300</v>
      </c>
      <c r="B154" t="n" s="5">
        <v>0</v>
      </c>
      <c r="C154" t="n" s="5">
        <v>0</v>
      </c>
      <c r="D154" t="n" s="5">
        <v>0</v>
      </c>
      <c r="E154" t="n" s="5">
        <v>0</v>
      </c>
      <c r="F154" t="n" s="5">
        <v>0</v>
      </c>
    </row>
    <row spans="1:6" r="155">
      <c r="A155" t="s" s="4">
        <v>301</v>
      </c>
      <c r="B155" t="n" s="5">
        <v>0</v>
      </c>
      <c r="C155" t="n" s="5">
        <v>0</v>
      </c>
      <c r="D155" t="n" s="5">
        <v>0</v>
      </c>
      <c r="E155" t="n" s="5">
        <v>0</v>
      </c>
      <c r="F155" t="n" s="5">
        <v>0</v>
      </c>
    </row>
    <row spans="1:6" r="156">
      <c r="A156" t="s" s="4">
        <v>308</v>
      </c>
    </row>
    <row spans="1:6" r="157">
      <c r="A157" t="s" s="3">
        <v>290</v>
      </c>
    </row>
    <row spans="1:6" r="158">
      <c r="A158" t="s" s="4">
        <v>300</v>
      </c>
      <c r="B158" t="n" s="5">
        <v>0</v>
      </c>
      <c r="D158" t="n" s="5">
        <v>0</v>
      </c>
      <c r="F158" t="n" s="5">
        <v>0</v>
      </c>
    </row>
    <row spans="1:6" r="159">
      <c r="A159" t="s" s="4">
        <v>301</v>
      </c>
      <c r="B159" t="n" s="5">
        <v>0</v>
      </c>
      <c r="D159" t="n" s="5">
        <v>0</v>
      </c>
      <c r="F159" t="n" s="5">
        <v>0</v>
      </c>
    </row>
    <row spans="1:6" r="160">
      <c r="A160" t="s" s="3">
        <v>292</v>
      </c>
    </row>
    <row spans="1:6" r="161">
      <c r="A161" t="s" s="4">
        <v>300</v>
      </c>
      <c r="B161" t="n" s="5">
        <v>0</v>
      </c>
      <c r="D161" t="n" s="5">
        <v>0</v>
      </c>
      <c r="F161" t="n" s="5">
        <v>0</v>
      </c>
    </row>
    <row spans="1:6" r="162">
      <c r="A162" t="s" s="4">
        <v>293</v>
      </c>
      <c r="B162" t="n" s="5">
        <v>0</v>
      </c>
      <c r="D162" t="n" s="5">
        <v>0</v>
      </c>
      <c r="F162" t="n" s="5">
        <v>0</v>
      </c>
    </row>
    <row spans="1:6" r="163">
      <c r="A163" t="s" s="4">
        <v>294</v>
      </c>
      <c r="B163" t="n" s="5">
        <v>0</v>
      </c>
      <c r="D163" t="n" s="5">
        <v>0</v>
      </c>
      <c r="F163" t="n" s="5">
        <v>0</v>
      </c>
    </row>
    <row spans="1:6" r="164">
      <c r="A164" t="s" s="3">
        <v>295</v>
      </c>
    </row>
    <row spans="1:6" r="165">
      <c r="A165" t="s" s="4">
        <v>300</v>
      </c>
      <c r="B165" t="n" s="5">
        <v>0</v>
      </c>
      <c r="D165" t="n" s="5">
        <v>0</v>
      </c>
      <c r="F165" t="n" s="5">
        <v>0</v>
      </c>
    </row>
    <row spans="1:6" r="166">
      <c r="A166" t="s" s="4">
        <v>301</v>
      </c>
      <c r="B166" t="n" s="5">
        <v>0</v>
      </c>
      <c r="D166" t="n" s="5">
        <v>0</v>
      </c>
      <c r="F166" t="n" s="5">
        <v>0</v>
      </c>
    </row>
    <row spans="1:6" r="167">
      <c r="A167" t="s" s="3">
        <v>296</v>
      </c>
    </row>
    <row spans="1:6" r="168">
      <c r="A168" t="s" s="4">
        <v>300</v>
      </c>
      <c r="B168" t="n" s="5">
        <v>0</v>
      </c>
      <c r="C168" t="n" s="5">
        <v>0</v>
      </c>
      <c r="D168" t="n" s="5">
        <v>0</v>
      </c>
      <c r="E168" t="n" s="5">
        <v>0</v>
      </c>
      <c r="F168" t="n" s="5">
        <v>0</v>
      </c>
    </row>
    <row spans="1:6" r="169">
      <c r="A169" t="s" s="4">
        <v>301</v>
      </c>
      <c r="B169" t="n" s="5">
        <v>0</v>
      </c>
      <c r="C169" t="n" s="5">
        <v>0</v>
      </c>
      <c r="D169" t="n" s="5">
        <v>0</v>
      </c>
      <c r="E169" t="n" s="5">
        <v>0</v>
      </c>
      <c r="F169" t="n" s="5">
        <v>0</v>
      </c>
    </row>
    <row spans="1:6" r="170">
      <c r="A170" t="s" s="3">
        <v>297</v>
      </c>
    </row>
    <row spans="1:6" r="171">
      <c r="A171" t="s" s="4">
        <v>300</v>
      </c>
      <c r="B171" t="n" s="5">
        <v>0</v>
      </c>
      <c r="C171" t="n" s="5">
        <v>0</v>
      </c>
      <c r="D171" t="n" s="5">
        <v>0</v>
      </c>
      <c r="E171" t="n" s="5">
        <v>0</v>
      </c>
      <c r="F171" t="n" s="5">
        <v>0</v>
      </c>
    </row>
    <row spans="1:6" r="172">
      <c r="A172" t="s" s="4">
        <v>301</v>
      </c>
      <c r="B172" t="n" s="5">
        <v>0</v>
      </c>
      <c r="C172" t="n" s="5">
        <v>0</v>
      </c>
      <c r="D172" t="n" s="5">
        <v>0</v>
      </c>
      <c r="E172" t="n" s="5">
        <v>0</v>
      </c>
      <c r="F172" t="n" s="5">
        <v>0</v>
      </c>
    </row>
    <row spans="1:6" r="173">
      <c r="A173" t="s" s="3">
        <v>298</v>
      </c>
    </row>
    <row spans="1:6" r="174">
      <c r="A174" t="s" s="4">
        <v>300</v>
      </c>
      <c r="B174" t="n" s="5">
        <v>0</v>
      </c>
      <c r="C174" t="n" s="5">
        <v>0</v>
      </c>
      <c r="D174" t="n" s="5">
        <v>0</v>
      </c>
      <c r="E174" t="n" s="5">
        <v>0</v>
      </c>
      <c r="F174" t="n" s="5">
        <v>0</v>
      </c>
    </row>
    <row spans="1:6" r="175">
      <c r="A175" t="s" s="4">
        <v>301</v>
      </c>
      <c r="B175" t="n" s="5">
        <v>0</v>
      </c>
      <c r="C175" t="n" s="5">
        <v>0</v>
      </c>
      <c r="D175" t="n" s="5">
        <v>0</v>
      </c>
      <c r="E175" t="n" s="5">
        <v>0</v>
      </c>
      <c r="F175" t="n" s="5">
        <v>0</v>
      </c>
    </row>
    <row spans="1:6" r="176">
      <c r="A176" t="s" s="4">
        <v>309</v>
      </c>
    </row>
    <row spans="1:6" r="177">
      <c r="A177" t="s" s="3">
        <v>290</v>
      </c>
    </row>
    <row spans="1:6" r="178">
      <c r="A178" t="s" s="4">
        <v>300</v>
      </c>
      <c r="B178" t="n" s="5">
        <v>0</v>
      </c>
      <c r="D178" t="n" s="5">
        <v>0</v>
      </c>
      <c r="F178" t="n" s="5">
        <v>0</v>
      </c>
    </row>
    <row spans="1:6" r="179">
      <c r="A179" t="s" s="4">
        <v>301</v>
      </c>
      <c r="B179" t="n" s="5">
        <v>0</v>
      </c>
      <c r="D179" t="n" s="5">
        <v>0</v>
      </c>
      <c r="F179" t="n" s="5">
        <v>0</v>
      </c>
    </row>
    <row spans="1:6" r="180">
      <c r="A180" t="s" s="3">
        <v>292</v>
      </c>
    </row>
    <row spans="1:6" r="181">
      <c r="A181" t="s" s="4">
        <v>300</v>
      </c>
      <c r="B181" t="n" s="5">
        <v>0</v>
      </c>
      <c r="D181" t="n" s="5">
        <v>0</v>
      </c>
      <c r="F181" t="n" s="5">
        <v>0</v>
      </c>
    </row>
    <row spans="1:6" r="182">
      <c r="A182" t="s" s="4">
        <v>293</v>
      </c>
      <c r="B182" t="n" s="5">
        <v>0</v>
      </c>
      <c r="D182" t="n" s="5">
        <v>0</v>
      </c>
      <c r="F182" t="n" s="5">
        <v>0</v>
      </c>
    </row>
    <row spans="1:6" r="183">
      <c r="A183" t="s" s="4">
        <v>294</v>
      </c>
      <c r="B183" t="n" s="5">
        <v>0</v>
      </c>
      <c r="D183" t="n" s="5">
        <v>0</v>
      </c>
      <c r="F183" t="n" s="5">
        <v>0</v>
      </c>
    </row>
    <row spans="1:6" r="184">
      <c r="A184" t="s" s="3">
        <v>295</v>
      </c>
    </row>
    <row spans="1:6" r="185">
      <c r="A185" t="s" s="4">
        <v>300</v>
      </c>
      <c r="B185" t="n" s="5">
        <v>0</v>
      </c>
      <c r="D185" t="n" s="5">
        <v>0</v>
      </c>
      <c r="F185" t="n" s="5">
        <v>0</v>
      </c>
    </row>
    <row spans="1:6" r="186">
      <c r="A186" t="s" s="4">
        <v>301</v>
      </c>
      <c r="B186" t="n" s="5">
        <v>0</v>
      </c>
      <c r="D186" t="n" s="5">
        <v>0</v>
      </c>
      <c r="F186" t="n" s="5">
        <v>0</v>
      </c>
    </row>
    <row spans="1:6" r="187">
      <c r="A187" t="s" s="3">
        <v>296</v>
      </c>
    </row>
    <row spans="1:6" r="188">
      <c r="A188" t="s" s="4">
        <v>300</v>
      </c>
      <c r="B188" t="n" s="5">
        <v>0</v>
      </c>
      <c r="C188" t="n" s="5">
        <v>0</v>
      </c>
      <c r="D188" t="n" s="5">
        <v>0</v>
      </c>
      <c r="E188" t="n" s="5">
        <v>0</v>
      </c>
      <c r="F188" t="n" s="5">
        <v>0</v>
      </c>
    </row>
    <row spans="1:6" r="189">
      <c r="A189" t="s" s="4">
        <v>301</v>
      </c>
      <c r="B189" t="n" s="5">
        <v>0</v>
      </c>
      <c r="C189" t="n" s="5">
        <v>0</v>
      </c>
      <c r="D189" t="n" s="5">
        <v>0</v>
      </c>
      <c r="E189" t="n" s="5">
        <v>0</v>
      </c>
      <c r="F189" t="n" s="5">
        <v>0</v>
      </c>
    </row>
    <row spans="1:6" r="190">
      <c r="A190" t="s" s="3">
        <v>297</v>
      </c>
    </row>
    <row spans="1:6" r="191">
      <c r="A191" t="s" s="4">
        <v>300</v>
      </c>
      <c r="B191" t="n" s="5">
        <v>0</v>
      </c>
      <c r="C191" t="n" s="5">
        <v>0</v>
      </c>
      <c r="D191" t="n" s="5">
        <v>0</v>
      </c>
      <c r="E191" t="n" s="5">
        <v>0</v>
      </c>
      <c r="F191" t="n" s="5">
        <v>0</v>
      </c>
    </row>
    <row spans="1:6" r="192">
      <c r="A192" t="s" s="4">
        <v>301</v>
      </c>
      <c r="B192" t="n" s="5">
        <v>0</v>
      </c>
      <c r="C192" t="n" s="5">
        <v>0</v>
      </c>
      <c r="D192" t="n" s="5">
        <v>0</v>
      </c>
      <c r="E192" t="n" s="5">
        <v>0</v>
      </c>
      <c r="F192" t="n" s="5">
        <v>0</v>
      </c>
    </row>
    <row spans="1:6" r="193">
      <c r="A193" t="s" s="3">
        <v>298</v>
      </c>
    </row>
    <row spans="1:6" r="194">
      <c r="A194" t="s" s="4">
        <v>300</v>
      </c>
      <c r="B194" t="n" s="5">
        <v>0</v>
      </c>
      <c r="C194" t="n" s="5">
        <v>0</v>
      </c>
      <c r="D194" t="n" s="5">
        <v>0</v>
      </c>
      <c r="E194" t="n" s="5">
        <v>0</v>
      </c>
      <c r="F194" t="n" s="5">
        <v>0</v>
      </c>
    </row>
    <row spans="1:6" r="195">
      <c r="A195" t="s" s="4">
        <v>301</v>
      </c>
      <c r="B195" t="n" s="5">
        <v>0</v>
      </c>
      <c r="C195" t="n" s="5">
        <v>0</v>
      </c>
      <c r="D195" t="n" s="5">
        <v>0</v>
      </c>
      <c r="E195" t="n" s="5">
        <v>0</v>
      </c>
      <c r="F195" t="n" s="5">
        <v>0</v>
      </c>
    </row>
    <row spans="1:6" r="196">
      <c r="A196" t="s" s="4">
        <v>310</v>
      </c>
    </row>
    <row spans="1:6" r="197">
      <c r="A197" t="s" s="3">
        <v>290</v>
      </c>
    </row>
    <row spans="1:6" r="198">
      <c r="A198" t="s" s="4">
        <v>300</v>
      </c>
      <c r="B198" t="n" s="5">
        <v>0</v>
      </c>
      <c r="D198" t="n" s="5">
        <v>0</v>
      </c>
      <c r="F198" t="n" s="5">
        <v>0</v>
      </c>
    </row>
    <row spans="1:6" r="199">
      <c r="A199" t="s" s="4">
        <v>301</v>
      </c>
      <c r="B199" t="n" s="5">
        <v>0</v>
      </c>
      <c r="D199" t="n" s="5">
        <v>0</v>
      </c>
      <c r="F199" t="n" s="5">
        <v>0</v>
      </c>
    </row>
    <row spans="1:6" r="200">
      <c r="A200" t="s" s="3">
        <v>292</v>
      </c>
    </row>
    <row spans="1:6" r="201">
      <c r="A201" t="s" s="4">
        <v>300</v>
      </c>
      <c r="B201" t="n" s="5">
        <v>0</v>
      </c>
      <c r="D201" t="n" s="5">
        <v>0</v>
      </c>
      <c r="F201" t="n" s="5">
        <v>0</v>
      </c>
    </row>
    <row spans="1:6" r="202">
      <c r="A202" t="s" s="4">
        <v>293</v>
      </c>
      <c r="B202" t="n" s="5">
        <v>0</v>
      </c>
      <c r="D202" t="n" s="5">
        <v>0</v>
      </c>
      <c r="F202" t="n" s="5">
        <v>0</v>
      </c>
    </row>
    <row spans="1:6" r="203">
      <c r="A203" t="s" s="4">
        <v>294</v>
      </c>
      <c r="B203" t="n" s="5">
        <v>0</v>
      </c>
      <c r="D203" t="n" s="5">
        <v>0</v>
      </c>
      <c r="F203" t="n" s="5">
        <v>0</v>
      </c>
    </row>
    <row spans="1:6" r="204">
      <c r="A204" t="s" s="3">
        <v>295</v>
      </c>
    </row>
    <row spans="1:6" r="205">
      <c r="A205" t="s" s="4">
        <v>300</v>
      </c>
      <c r="B205" t="n" s="5">
        <v>0</v>
      </c>
      <c r="D205" t="n" s="5">
        <v>0</v>
      </c>
      <c r="F205" t="n" s="5">
        <v>0</v>
      </c>
    </row>
    <row spans="1:6" r="206">
      <c r="A206" t="s" s="4">
        <v>301</v>
      </c>
      <c r="B206" t="n" s="5">
        <v>0</v>
      </c>
      <c r="D206" t="n" s="5">
        <v>0</v>
      </c>
      <c r="F206" t="n" s="5">
        <v>0</v>
      </c>
    </row>
    <row spans="1:6" r="207">
      <c r="A207" t="s" s="3">
        <v>296</v>
      </c>
    </row>
    <row spans="1:6" r="208">
      <c r="A208" t="s" s="4">
        <v>300</v>
      </c>
      <c r="B208" t="n" s="5">
        <v>0</v>
      </c>
      <c r="C208" t="n" s="5">
        <v>0</v>
      </c>
      <c r="D208" t="n" s="5">
        <v>0</v>
      </c>
      <c r="E208" t="n" s="5">
        <v>0</v>
      </c>
      <c r="F208" t="n" s="5">
        <v>0</v>
      </c>
    </row>
    <row spans="1:6" r="209">
      <c r="A209" t="s" s="4">
        <v>301</v>
      </c>
      <c r="B209" t="n" s="5">
        <v>0</v>
      </c>
      <c r="C209" t="n" s="5">
        <v>0</v>
      </c>
      <c r="D209" t="n" s="5">
        <v>0</v>
      </c>
      <c r="E209" t="n" s="5">
        <v>0</v>
      </c>
      <c r="F209" t="n" s="5">
        <v>0</v>
      </c>
    </row>
    <row spans="1:6" r="210">
      <c r="A210" t="s" s="3">
        <v>297</v>
      </c>
    </row>
    <row spans="1:6" r="211">
      <c r="A211" t="s" s="4">
        <v>300</v>
      </c>
      <c r="B211" t="n" s="5">
        <v>0</v>
      </c>
      <c r="C211" t="n" s="5">
        <v>0</v>
      </c>
      <c r="D211" t="n" s="5">
        <v>0</v>
      </c>
      <c r="E211" t="n" s="5">
        <v>0</v>
      </c>
      <c r="F211" t="n" s="5">
        <v>0</v>
      </c>
    </row>
    <row spans="1:6" r="212">
      <c r="A212" t="s" s="4">
        <v>301</v>
      </c>
      <c r="B212" t="n" s="5">
        <v>0</v>
      </c>
      <c r="C212" t="n" s="5">
        <v>0</v>
      </c>
      <c r="D212" t="n" s="5">
        <v>0</v>
      </c>
      <c r="E212" t="n" s="5">
        <v>0</v>
      </c>
      <c r="F212" t="n" s="5">
        <v>0</v>
      </c>
    </row>
    <row spans="1:6" r="213">
      <c r="A213" t="s" s="3">
        <v>298</v>
      </c>
    </row>
    <row spans="1:6" r="214">
      <c r="A214" t="s" s="4">
        <v>300</v>
      </c>
      <c r="B214" t="n" s="5">
        <v>0</v>
      </c>
      <c r="C214" t="n" s="5">
        <v>0</v>
      </c>
      <c r="D214" t="n" s="5">
        <v>0</v>
      </c>
      <c r="E214" t="n" s="5">
        <v>0</v>
      </c>
      <c r="F214" t="n" s="5">
        <v>0</v>
      </c>
    </row>
    <row spans="1:6" r="215">
      <c r="A215" t="s" s="4">
        <v>301</v>
      </c>
      <c r="B215" t="n" s="5">
        <v>0</v>
      </c>
      <c r="C215" t="n" s="5">
        <v>0</v>
      </c>
      <c r="D215" t="n" s="5">
        <v>0</v>
      </c>
      <c r="E215" t="n" s="5">
        <v>0</v>
      </c>
      <c r="F215" t="n" s="5">
        <v>0</v>
      </c>
    </row>
    <row spans="1:6" r="216">
      <c r="A216" t="s" s="4">
        <v>311</v>
      </c>
    </row>
    <row spans="1:6" r="217">
      <c r="A217" t="s" s="3">
        <v>290</v>
      </c>
    </row>
    <row spans="1:6" r="218">
      <c r="A218" t="s" s="4">
        <v>300</v>
      </c>
      <c r="B218" t="n" s="5">
        <v>0</v>
      </c>
      <c r="D218" t="n" s="5">
        <v>0</v>
      </c>
      <c r="F218" t="n" s="5">
        <v>0</v>
      </c>
    </row>
    <row spans="1:6" r="219">
      <c r="A219" t="s" s="4">
        <v>301</v>
      </c>
      <c r="B219" t="n" s="5">
        <v>0</v>
      </c>
      <c r="D219" t="n" s="5">
        <v>0</v>
      </c>
      <c r="F219" t="n" s="5">
        <v>0</v>
      </c>
    </row>
    <row spans="1:6" r="220">
      <c r="A220" t="s" s="3">
        <v>292</v>
      </c>
    </row>
    <row spans="1:6" r="221">
      <c r="A221" t="s" s="4">
        <v>300</v>
      </c>
      <c r="B221" t="n" s="5">
        <v>0</v>
      </c>
      <c r="D221" t="n" s="5">
        <v>0</v>
      </c>
      <c r="F221" t="n" s="5">
        <v>0</v>
      </c>
    </row>
    <row spans="1:6" r="222">
      <c r="A222" t="s" s="4">
        <v>293</v>
      </c>
      <c r="B222" t="n" s="5">
        <v>0</v>
      </c>
      <c r="D222" t="n" s="5">
        <v>0</v>
      </c>
      <c r="F222" t="n" s="5">
        <v>0</v>
      </c>
    </row>
    <row spans="1:6" r="223">
      <c r="A223" t="s" s="4">
        <v>294</v>
      </c>
      <c r="B223" t="n" s="5">
        <v>0</v>
      </c>
      <c r="D223" t="n" s="5">
        <v>0</v>
      </c>
      <c r="F223" t="n" s="5">
        <v>0</v>
      </c>
    </row>
    <row spans="1:6" r="224">
      <c r="A224" t="s" s="3">
        <v>295</v>
      </c>
    </row>
    <row spans="1:6" r="225">
      <c r="A225" t="s" s="4">
        <v>300</v>
      </c>
      <c r="B225" t="n" s="5">
        <v>0</v>
      </c>
      <c r="D225" t="n" s="5">
        <v>0</v>
      </c>
      <c r="F225" t="n" s="5">
        <v>0</v>
      </c>
    </row>
    <row spans="1:6" r="226">
      <c r="A226" t="s" s="4">
        <v>301</v>
      </c>
      <c r="B226" t="n" s="5">
        <v>0</v>
      </c>
      <c r="D226" t="n" s="5">
        <v>0</v>
      </c>
      <c r="F226" t="n" s="5">
        <v>0</v>
      </c>
    </row>
    <row spans="1:6" r="227">
      <c r="A227" t="s" s="3">
        <v>296</v>
      </c>
    </row>
    <row spans="1:6" r="228">
      <c r="A228" t="s" s="4">
        <v>300</v>
      </c>
      <c r="B228" t="n" s="5">
        <v>0</v>
      </c>
      <c r="C228" t="n" s="5">
        <v>0</v>
      </c>
      <c r="D228" t="n" s="5">
        <v>0</v>
      </c>
      <c r="E228" t="n" s="5">
        <v>0</v>
      </c>
      <c r="F228" t="n" s="5">
        <v>0</v>
      </c>
    </row>
    <row spans="1:6" r="229">
      <c r="A229" t="s" s="4">
        <v>301</v>
      </c>
      <c r="B229" t="n" s="5">
        <v>0</v>
      </c>
      <c r="C229" t="n" s="5">
        <v>0</v>
      </c>
      <c r="D229" t="n" s="5">
        <v>0</v>
      </c>
      <c r="E229" t="n" s="5">
        <v>0</v>
      </c>
      <c r="F229" t="n" s="5">
        <v>0</v>
      </c>
    </row>
    <row spans="1:6" r="230">
      <c r="A230" t="s" s="3">
        <v>297</v>
      </c>
    </row>
    <row spans="1:6" r="231">
      <c r="A231" t="s" s="4">
        <v>300</v>
      </c>
      <c r="B231" t="n" s="5">
        <v>0</v>
      </c>
      <c r="C231" t="n" s="5">
        <v>0</v>
      </c>
      <c r="D231" t="n" s="5">
        <v>0</v>
      </c>
      <c r="E231" t="n" s="5">
        <v>0</v>
      </c>
      <c r="F231" t="n" s="5">
        <v>0</v>
      </c>
    </row>
    <row spans="1:6" r="232">
      <c r="A232" t="s" s="4">
        <v>301</v>
      </c>
      <c r="B232" t="n" s="5">
        <v>0</v>
      </c>
      <c r="C232" t="n" s="5">
        <v>0</v>
      </c>
      <c r="D232" t="n" s="5">
        <v>0</v>
      </c>
      <c r="E232" t="n" s="5">
        <v>0</v>
      </c>
      <c r="F232" t="n" s="5">
        <v>0</v>
      </c>
    </row>
    <row spans="1:6" r="233">
      <c r="A233" t="s" s="3">
        <v>298</v>
      </c>
    </row>
    <row spans="1:6" r="234">
      <c r="A234" t="s" s="4">
        <v>300</v>
      </c>
      <c r="B234" t="n" s="5">
        <v>0</v>
      </c>
      <c r="C234" t="n" s="5">
        <v>0</v>
      </c>
      <c r="D234" t="n" s="5">
        <v>0</v>
      </c>
      <c r="E234" t="n" s="5">
        <v>0</v>
      </c>
      <c r="F234" t="n" s="5">
        <v>0</v>
      </c>
    </row>
    <row spans="1:6" r="235">
      <c r="A235" t="s" s="4">
        <v>301</v>
      </c>
      <c r="B235" t="n" s="5">
        <v>0</v>
      </c>
      <c r="C235" t="n" s="5">
        <v>0</v>
      </c>
      <c r="D235" t="n" s="5">
        <v>0</v>
      </c>
      <c r="E235" t="n" s="5">
        <v>0</v>
      </c>
      <c r="F235" t="n" s="5">
        <v>0</v>
      </c>
    </row>
    <row spans="1:6" r="236">
      <c r="A236" t="s" s="4">
        <v>312</v>
      </c>
    </row>
    <row spans="1:6" r="237">
      <c r="A237" t="s" s="3">
        <v>290</v>
      </c>
    </row>
    <row spans="1:6" r="238">
      <c r="A238" t="s" s="4">
        <v>300</v>
      </c>
      <c r="B238" t="n" s="5">
        <v>0</v>
      </c>
      <c r="D238" t="n" s="5">
        <v>0</v>
      </c>
      <c r="F238" t="n" s="5">
        <v>0</v>
      </c>
    </row>
    <row spans="1:6" r="239">
      <c r="A239" t="s" s="4">
        <v>301</v>
      </c>
      <c r="B239" t="n" s="5">
        <v>0</v>
      </c>
      <c r="D239" t="n" s="5">
        <v>0</v>
      </c>
      <c r="F239" t="n" s="5">
        <v>0</v>
      </c>
    </row>
    <row spans="1:6" r="240">
      <c r="A240" t="s" s="3">
        <v>292</v>
      </c>
    </row>
    <row spans="1:6" r="241">
      <c r="A241" t="s" s="4">
        <v>300</v>
      </c>
      <c r="B241" t="n" s="5">
        <v>0</v>
      </c>
      <c r="D241" t="n" s="5">
        <v>0</v>
      </c>
      <c r="F241" t="n" s="5">
        <v>0</v>
      </c>
    </row>
    <row spans="1:6" r="242">
      <c r="A242" t="s" s="4">
        <v>293</v>
      </c>
      <c r="B242" t="n" s="5">
        <v>0</v>
      </c>
      <c r="D242" t="n" s="5">
        <v>0</v>
      </c>
      <c r="F242" t="n" s="5">
        <v>0</v>
      </c>
    </row>
    <row spans="1:6" r="243">
      <c r="A243" t="s" s="4">
        <v>294</v>
      </c>
      <c r="B243" t="n" s="5">
        <v>0</v>
      </c>
      <c r="D243" t="n" s="5">
        <v>0</v>
      </c>
      <c r="F243" t="n" s="5">
        <v>0</v>
      </c>
    </row>
    <row spans="1:6" r="244">
      <c r="A244" t="s" s="3">
        <v>295</v>
      </c>
    </row>
    <row spans="1:6" r="245">
      <c r="A245" t="s" s="4">
        <v>300</v>
      </c>
      <c r="B245" t="n" s="5">
        <v>0</v>
      </c>
      <c r="D245" t="n" s="5">
        <v>0</v>
      </c>
      <c r="F245" t="n" s="5">
        <v>0</v>
      </c>
    </row>
    <row spans="1:6" r="246">
      <c r="A246" t="s" s="4">
        <v>301</v>
      </c>
      <c r="B246" t="n" s="5">
        <v>0</v>
      </c>
      <c r="D246" t="n" s="5">
        <v>0</v>
      </c>
      <c r="F246" t="n" s="5">
        <v>0</v>
      </c>
    </row>
    <row spans="1:6" r="247">
      <c r="A247" t="s" s="3">
        <v>296</v>
      </c>
    </row>
    <row spans="1:6" r="248">
      <c r="A248" t="s" s="4">
        <v>300</v>
      </c>
      <c r="B248" t="n" s="5">
        <v>0</v>
      </c>
      <c r="C248" t="n" s="5">
        <v>0</v>
      </c>
      <c r="D248" t="n" s="5">
        <v>0</v>
      </c>
      <c r="E248" t="n" s="5">
        <v>0</v>
      </c>
      <c r="F248" t="n" s="5">
        <v>0</v>
      </c>
    </row>
    <row spans="1:6" r="249">
      <c r="A249" t="s" s="4">
        <v>301</v>
      </c>
      <c r="B249" t="n" s="5">
        <v>0</v>
      </c>
      <c r="C249" t="n" s="5">
        <v>0</v>
      </c>
      <c r="D249" t="n" s="5">
        <v>0</v>
      </c>
      <c r="E249" t="n" s="5">
        <v>0</v>
      </c>
      <c r="F249" t="n" s="5">
        <v>0</v>
      </c>
    </row>
    <row spans="1:6" r="250">
      <c r="A250" t="s" s="3">
        <v>297</v>
      </c>
    </row>
    <row spans="1:6" r="251">
      <c r="A251" t="s" s="4">
        <v>300</v>
      </c>
      <c r="B251" t="n" s="5">
        <v>0</v>
      </c>
      <c r="C251" t="n" s="5">
        <v>0</v>
      </c>
      <c r="D251" t="n" s="5">
        <v>0</v>
      </c>
      <c r="E251" t="n" s="5">
        <v>0</v>
      </c>
      <c r="F251" t="n" s="5">
        <v>0</v>
      </c>
    </row>
    <row spans="1:6" r="252">
      <c r="A252" t="s" s="4">
        <v>301</v>
      </c>
      <c r="B252" t="n" s="5">
        <v>0</v>
      </c>
      <c r="C252" t="n" s="5">
        <v>0</v>
      </c>
      <c r="D252" t="n" s="5">
        <v>0</v>
      </c>
      <c r="E252" t="n" s="5">
        <v>0</v>
      </c>
      <c r="F252" t="n" s="5">
        <v>0</v>
      </c>
    </row>
    <row spans="1:6" r="253">
      <c r="A253" t="s" s="3">
        <v>298</v>
      </c>
    </row>
    <row spans="1:6" r="254">
      <c r="A254" t="s" s="4">
        <v>300</v>
      </c>
      <c r="B254" t="n" s="5">
        <v>0</v>
      </c>
      <c r="C254" t="n" s="5">
        <v>0</v>
      </c>
      <c r="D254" t="n" s="5">
        <v>0</v>
      </c>
      <c r="E254" t="n" s="5">
        <v>0</v>
      </c>
      <c r="F254" t="n" s="5">
        <v>0</v>
      </c>
    </row>
    <row spans="1:6" r="255">
      <c r="A255" t="s" s="4">
        <v>301</v>
      </c>
      <c r="B255" t="n" s="7">
        <v>0</v>
      </c>
      <c r="C255" t="n" s="7">
        <v>0</v>
      </c>
      <c r="D255" t="n" s="7">
        <v>0</v>
      </c>
      <c r="E255" t="n" s="7">
        <v>0</v>
      </c>
      <c r="F255" t="n"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r="A1" t="s" s="1">
        <v>313</v>
      </c>
      <c r="B1" t="s" s="2">
        <v>2</v>
      </c>
      <c r="C1" t="s" s="2">
        <v>274</v>
      </c>
      <c r="D1" t="s" s="2">
        <v>25</v>
      </c>
      <c r="E1" t="s" s="2">
        <v>73</v>
      </c>
      <c r="F1" t="s" s="2">
        <v>275</v>
      </c>
      <c r="G1" t="s" s="2">
        <v>276</v>
      </c>
    </row>
    <row spans="1:7" r="2">
      <c r="A2" t="s" s="3">
        <v>206</v>
      </c>
    </row>
    <row spans="1:7" r="3">
      <c r="A3" t="s" s="4">
        <v>294</v>
      </c>
      <c r="B3" t="n" s="7">
        <v>10582</v>
      </c>
      <c r="D3" t="n" s="7">
        <v>14606</v>
      </c>
    </row>
    <row spans="1:7" r="4">
      <c r="A4" t="s" s="4">
        <v>314</v>
      </c>
      <c r="B4" t="n" s="5">
        <v>9828</v>
      </c>
      <c r="C4" t="n" s="7">
        <v>14951</v>
      </c>
      <c r="D4" t="n" s="5">
        <v>14758</v>
      </c>
      <c r="E4" t="n" s="7">
        <v>14758</v>
      </c>
      <c r="F4" t="n" s="7">
        <v>14721</v>
      </c>
      <c r="G4" t="n" s="7">
        <v>17301</v>
      </c>
    </row>
    <row spans="1:7" r="5">
      <c r="A5" t="s" s="4">
        <v>299</v>
      </c>
    </row>
    <row spans="1:7" r="6">
      <c r="A6" t="s" s="3">
        <v>206</v>
      </c>
    </row>
    <row spans="1:7" r="7">
      <c r="A7" t="s" s="4">
        <v>294</v>
      </c>
      <c r="B7" t="n" s="5">
        <v>1340</v>
      </c>
      <c r="D7" t="n" s="5">
        <v>4818</v>
      </c>
    </row>
    <row spans="1:7" r="8">
      <c r="A8" t="s" s="4">
        <v>302</v>
      </c>
    </row>
    <row spans="1:7" r="9">
      <c r="A9" t="s" s="3">
        <v>206</v>
      </c>
    </row>
    <row spans="1:7" r="10">
      <c r="A10" t="s" s="4">
        <v>294</v>
      </c>
      <c r="B10" t="n" s="5">
        <v>0</v>
      </c>
      <c r="D10" t="n" s="5">
        <v>0</v>
      </c>
    </row>
    <row spans="1:7" r="11">
      <c r="A11" t="s" s="4">
        <v>303</v>
      </c>
    </row>
    <row spans="1:7" r="12">
      <c r="A12" t="s" s="3">
        <v>206</v>
      </c>
    </row>
    <row spans="1:7" r="13">
      <c r="A13" t="s" s="4">
        <v>294</v>
      </c>
      <c r="B13" t="n" s="5">
        <v>788</v>
      </c>
      <c r="D13" t="n" s="5">
        <v>5901</v>
      </c>
    </row>
    <row spans="1:7" r="14">
      <c r="A14" t="s" s="4">
        <v>304</v>
      </c>
    </row>
    <row spans="1:7" r="15">
      <c r="A15" t="s" s="3">
        <v>206</v>
      </c>
    </row>
    <row spans="1:7" r="16">
      <c r="A16" t="s" s="4">
        <v>294</v>
      </c>
      <c r="B16" t="n" s="5">
        <v>0</v>
      </c>
      <c r="D16" t="n" s="5">
        <v>0</v>
      </c>
    </row>
    <row spans="1:7" r="17">
      <c r="A17" t="s" s="4">
        <v>305</v>
      </c>
    </row>
    <row spans="1:7" r="18">
      <c r="A18" t="s" s="3">
        <v>206</v>
      </c>
    </row>
    <row spans="1:7" r="19">
      <c r="A19" t="s" s="4">
        <v>294</v>
      </c>
      <c r="B19" t="n" s="5">
        <v>233</v>
      </c>
      <c r="D19" t="n" s="5">
        <v>725</v>
      </c>
    </row>
    <row spans="1:7" r="20">
      <c r="A20" t="s" s="4">
        <v>306</v>
      </c>
    </row>
    <row spans="1:7" r="21">
      <c r="A21" t="s" s="3">
        <v>206</v>
      </c>
    </row>
    <row spans="1:7" r="22">
      <c r="A22" t="s" s="4">
        <v>294</v>
      </c>
      <c r="B22" t="n" s="5">
        <v>672</v>
      </c>
      <c r="D22" t="n" s="5">
        <v>33</v>
      </c>
    </row>
    <row spans="1:7" r="23">
      <c r="A23" t="s" s="4">
        <v>307</v>
      </c>
    </row>
    <row spans="1:7" r="24">
      <c r="A24" t="s" s="3">
        <v>206</v>
      </c>
    </row>
    <row spans="1:7" r="25">
      <c r="A25" t="s" s="4">
        <v>294</v>
      </c>
      <c r="B25" t="n" s="5">
        <v>0</v>
      </c>
      <c r="D25" t="n" s="5">
        <v>0</v>
      </c>
    </row>
    <row spans="1:7" r="26">
      <c r="A26" t="s" s="4">
        <v>308</v>
      </c>
    </row>
    <row spans="1:7" r="27">
      <c r="A27" t="s" s="3">
        <v>206</v>
      </c>
    </row>
    <row spans="1:7" r="28">
      <c r="A28" t="s" s="4">
        <v>294</v>
      </c>
      <c r="B28" t="n" s="5">
        <v>0</v>
      </c>
      <c r="D28" t="n" s="5">
        <v>0</v>
      </c>
    </row>
    <row spans="1:7" r="29">
      <c r="A29" t="s" s="4">
        <v>309</v>
      </c>
    </row>
    <row spans="1:7" r="30">
      <c r="A30" t="s" s="3">
        <v>206</v>
      </c>
    </row>
    <row spans="1:7" r="31">
      <c r="A31" t="s" s="4">
        <v>294</v>
      </c>
      <c r="B31" t="n" s="5">
        <v>0</v>
      </c>
      <c r="D31" t="n" s="5">
        <v>0</v>
      </c>
    </row>
    <row spans="1:7" r="32">
      <c r="A32" t="s" s="4">
        <v>310</v>
      </c>
    </row>
    <row spans="1:7" r="33">
      <c r="A33" t="s" s="3">
        <v>206</v>
      </c>
    </row>
    <row spans="1:7" r="34">
      <c r="A34" t="s" s="4">
        <v>294</v>
      </c>
      <c r="B34" t="n" s="5">
        <v>0</v>
      </c>
      <c r="D34" t="n" s="5">
        <v>0</v>
      </c>
    </row>
    <row spans="1:7" r="35">
      <c r="A35" t="s" s="4">
        <v>311</v>
      </c>
    </row>
    <row spans="1:7" r="36">
      <c r="A36" t="s" s="3">
        <v>206</v>
      </c>
    </row>
    <row spans="1:7" r="37">
      <c r="A37" t="s" s="4">
        <v>294</v>
      </c>
      <c r="B37" t="n" s="5">
        <v>0</v>
      </c>
      <c r="D37" t="n" s="5">
        <v>0</v>
      </c>
    </row>
    <row spans="1:7" r="38">
      <c r="A38" t="s" s="4">
        <v>312</v>
      </c>
    </row>
    <row spans="1:7" r="39">
      <c r="A39" t="s" s="3">
        <v>206</v>
      </c>
    </row>
    <row spans="1:7" r="40">
      <c r="A40" t="s" s="4">
        <v>294</v>
      </c>
      <c r="B40" t="n" s="5">
        <v>0</v>
      </c>
      <c r="D40" t="n" s="5">
        <v>0</v>
      </c>
    </row>
    <row spans="1:7" r="41">
      <c r="A41" t="s" s="4">
        <v>315</v>
      </c>
    </row>
    <row spans="1:7" r="42">
      <c r="A42" t="s" s="3">
        <v>206</v>
      </c>
    </row>
    <row spans="1:7" r="43">
      <c r="A43" t="s" s="4">
        <v>316</v>
      </c>
      <c r="B43" t="n" s="5">
        <v>1701</v>
      </c>
      <c r="D43" t="n" s="5">
        <v>873</v>
      </c>
    </row>
    <row spans="1:7" r="44">
      <c r="A44" t="s" s="4">
        <v>317</v>
      </c>
      <c r="B44" t="n" s="5">
        <v>16112</v>
      </c>
      <c r="D44" t="n" s="5">
        <v>15034</v>
      </c>
    </row>
    <row spans="1:7" r="45">
      <c r="A45" t="s" s="4">
        <v>314</v>
      </c>
      <c r="B45" t="n" s="5">
        <v>4791</v>
      </c>
      <c r="D45" t="n" s="5">
        <v>4632</v>
      </c>
    </row>
    <row spans="1:7" r="46">
      <c r="A46" t="s" s="4">
        <v>318</v>
      </c>
      <c r="B46" t="n" s="5">
        <v>5049</v>
      </c>
      <c r="D46" t="n" s="5">
        <v>10142</v>
      </c>
    </row>
    <row spans="1:7" r="47">
      <c r="A47" t="s" s="4">
        <v>319</v>
      </c>
    </row>
    <row spans="1:7" r="48">
      <c r="A48" t="s" s="3">
        <v>206</v>
      </c>
    </row>
    <row spans="1:7" r="49">
      <c r="A49" t="s" s="4">
        <v>316</v>
      </c>
      <c r="B49" t="n" s="5">
        <v>0</v>
      </c>
      <c r="D49" t="n" s="5">
        <v>0</v>
      </c>
    </row>
    <row spans="1:7" r="50">
      <c r="A50" t="s" s="4">
        <v>317</v>
      </c>
      <c r="B50" t="n" s="5">
        <v>3943</v>
      </c>
      <c r="D50" t="n" s="5">
        <v>3720</v>
      </c>
    </row>
    <row spans="1:7" r="51">
      <c r="A51" t="s" s="4">
        <v>314</v>
      </c>
      <c r="B51" t="n" s="5">
        <v>5</v>
      </c>
      <c r="D51" t="n" s="5">
        <v>7</v>
      </c>
    </row>
    <row spans="1:7" r="52">
      <c r="A52" t="s" s="4">
        <v>318</v>
      </c>
      <c r="B52" t="n" s="5">
        <v>430</v>
      </c>
      <c r="D52" t="n" s="5">
        <v>4961</v>
      </c>
    </row>
    <row spans="1:7" r="53">
      <c r="A53" t="s" s="4">
        <v>320</v>
      </c>
    </row>
    <row spans="1:7" r="54">
      <c r="A54" t="s" s="3">
        <v>206</v>
      </c>
    </row>
    <row spans="1:7" r="55">
      <c r="A55" t="s" s="4">
        <v>316</v>
      </c>
      <c r="B55" t="n" s="5">
        <v>0</v>
      </c>
      <c r="D55" t="n" s="5">
        <v>0</v>
      </c>
    </row>
    <row spans="1:7" r="56">
      <c r="A56" t="s" s="4">
        <v>317</v>
      </c>
      <c r="B56" t="n" s="5">
        <v>385</v>
      </c>
      <c r="D56" t="n" s="5">
        <v>79</v>
      </c>
    </row>
    <row spans="1:7" r="57">
      <c r="A57" t="s" s="4">
        <v>314</v>
      </c>
      <c r="B57" t="n" s="5">
        <v>0</v>
      </c>
      <c r="D57" t="n" s="5">
        <v>0</v>
      </c>
    </row>
    <row spans="1:7" r="58">
      <c r="A58" t="s" s="4">
        <v>318</v>
      </c>
      <c r="B58" t="n" s="5">
        <v>0</v>
      </c>
      <c r="D58" t="n" s="5">
        <v>0</v>
      </c>
    </row>
    <row spans="1:7" r="59">
      <c r="A59" t="s" s="4">
        <v>321</v>
      </c>
    </row>
    <row spans="1:7" r="60">
      <c r="A60" t="s" s="3">
        <v>206</v>
      </c>
    </row>
    <row spans="1:7" r="61">
      <c r="A61" t="s" s="4">
        <v>316</v>
      </c>
      <c r="B61" t="n" s="5">
        <v>0</v>
      </c>
      <c r="D61" t="n" s="5">
        <v>0</v>
      </c>
    </row>
    <row spans="1:7" r="62">
      <c r="A62" t="s" s="4">
        <v>317</v>
      </c>
      <c r="B62" t="n" s="5">
        <v>2666</v>
      </c>
      <c r="D62" t="n" s="5">
        <v>3388</v>
      </c>
    </row>
    <row spans="1:7" r="63">
      <c r="A63" t="s" s="4">
        <v>314</v>
      </c>
      <c r="B63" t="n" s="5">
        <v>7</v>
      </c>
      <c r="D63" t="n" s="5">
        <v>10</v>
      </c>
    </row>
    <row spans="1:7" r="64">
      <c r="A64" t="s" s="4">
        <v>318</v>
      </c>
      <c r="B64" t="n" s="5">
        <v>3190</v>
      </c>
      <c r="D64" t="n" s="5">
        <v>3987</v>
      </c>
    </row>
    <row spans="1:7" r="65">
      <c r="A65" t="s" s="4">
        <v>322</v>
      </c>
    </row>
    <row spans="1:7" r="66">
      <c r="A66" t="s" s="3">
        <v>206</v>
      </c>
    </row>
    <row spans="1:7" r="67">
      <c r="A67" t="s" s="4">
        <v>316</v>
      </c>
      <c r="B67" t="n" s="5">
        <v>588</v>
      </c>
      <c r="D67" t="n" s="5">
        <v>0</v>
      </c>
    </row>
    <row spans="1:7" r="68">
      <c r="A68" t="s" s="4">
        <v>317</v>
      </c>
      <c r="B68" t="n" s="5">
        <v>289</v>
      </c>
      <c r="D68" t="n" s="5">
        <v>767</v>
      </c>
    </row>
    <row spans="1:7" r="69">
      <c r="A69" t="s" s="4">
        <v>314</v>
      </c>
      <c r="B69" t="n" s="5">
        <v>0</v>
      </c>
      <c r="D69" t="n" s="5">
        <v>0</v>
      </c>
    </row>
    <row spans="1:7" r="70">
      <c r="A70" t="s" s="4">
        <v>318</v>
      </c>
      <c r="B70" t="n" s="5">
        <v>0</v>
      </c>
      <c r="D70" t="n" s="5">
        <v>0</v>
      </c>
    </row>
    <row spans="1:7" r="71">
      <c r="A71" t="s" s="4">
        <v>323</v>
      </c>
    </row>
    <row spans="1:7" r="72">
      <c r="A72" t="s" s="3">
        <v>206</v>
      </c>
    </row>
    <row spans="1:7" r="73">
      <c r="A73" t="s" s="4">
        <v>316</v>
      </c>
      <c r="B73" t="n" s="5">
        <v>0</v>
      </c>
      <c r="D73" t="n" s="5">
        <v>0</v>
      </c>
    </row>
    <row spans="1:7" r="74">
      <c r="A74" t="s" s="4">
        <v>317</v>
      </c>
      <c r="B74" t="n" s="5">
        <v>1993</v>
      </c>
      <c r="D74" t="n" s="5">
        <v>1258</v>
      </c>
    </row>
    <row spans="1:7" r="75">
      <c r="A75" t="s" s="4">
        <v>314</v>
      </c>
      <c r="B75" t="n" s="5">
        <v>0</v>
      </c>
      <c r="D75" t="n" s="5">
        <v>0</v>
      </c>
    </row>
    <row spans="1:7" r="76">
      <c r="A76" t="s" s="4">
        <v>318</v>
      </c>
      <c r="B76" t="n" s="5">
        <v>0</v>
      </c>
      <c r="D76" t="n" s="5">
        <v>0</v>
      </c>
    </row>
    <row spans="1:7" r="77">
      <c r="A77" t="s" s="4">
        <v>324</v>
      </c>
    </row>
    <row spans="1:7" r="78">
      <c r="A78" t="s" s="3">
        <v>206</v>
      </c>
    </row>
    <row spans="1:7" r="79">
      <c r="A79" t="s" s="4">
        <v>316</v>
      </c>
      <c r="B79" t="n" s="5">
        <v>798</v>
      </c>
      <c r="D79" t="n" s="5">
        <v>603</v>
      </c>
    </row>
    <row spans="1:7" r="80">
      <c r="A80" t="s" s="4">
        <v>317</v>
      </c>
      <c r="B80" t="n" s="5">
        <v>5062</v>
      </c>
      <c r="D80" t="n" s="5">
        <v>3861</v>
      </c>
    </row>
    <row spans="1:7" r="81">
      <c r="A81" t="s" s="4">
        <v>314</v>
      </c>
      <c r="B81" t="n" s="5">
        <v>4558</v>
      </c>
      <c r="D81" t="n" s="5">
        <v>4357</v>
      </c>
    </row>
    <row spans="1:7" r="82">
      <c r="A82" t="s" s="4">
        <v>318</v>
      </c>
      <c r="B82" t="n" s="5">
        <v>995</v>
      </c>
      <c r="D82" t="n" s="5">
        <v>842</v>
      </c>
    </row>
    <row spans="1:7" r="83">
      <c r="A83" t="s" s="4">
        <v>325</v>
      </c>
    </row>
    <row spans="1:7" r="84">
      <c r="A84" t="s" s="3">
        <v>206</v>
      </c>
    </row>
    <row spans="1:7" r="85">
      <c r="A85" t="s" s="4">
        <v>316</v>
      </c>
      <c r="B85" t="n" s="5">
        <v>62</v>
      </c>
      <c r="D85" t="n" s="5">
        <v>88</v>
      </c>
    </row>
    <row spans="1:7" r="86">
      <c r="A86" t="s" s="4">
        <v>317</v>
      </c>
      <c r="B86" t="n" s="5">
        <v>295</v>
      </c>
      <c r="D86" t="n" s="5">
        <v>404</v>
      </c>
    </row>
    <row spans="1:7" r="87">
      <c r="A87" t="s" s="4">
        <v>314</v>
      </c>
      <c r="B87" t="n" s="5">
        <v>0</v>
      </c>
      <c r="D87" t="n" s="5">
        <v>0</v>
      </c>
    </row>
    <row spans="1:7" r="88">
      <c r="A88" t="s" s="4">
        <v>318</v>
      </c>
      <c r="B88" t="n" s="5">
        <v>0</v>
      </c>
      <c r="D88" t="n" s="5">
        <v>0</v>
      </c>
    </row>
    <row spans="1:7" r="89">
      <c r="A89" t="s" s="4">
        <v>326</v>
      </c>
    </row>
    <row spans="1:7" r="90">
      <c r="A90" t="s" s="3">
        <v>206</v>
      </c>
    </row>
    <row spans="1:7" r="91">
      <c r="A91" t="s" s="4">
        <v>316</v>
      </c>
      <c r="B91" t="n" s="5">
        <v>13</v>
      </c>
      <c r="D91" t="n" s="5">
        <v>12</v>
      </c>
    </row>
    <row spans="1:7" r="92">
      <c r="A92" t="s" s="4">
        <v>317</v>
      </c>
      <c r="B92" t="n" s="5">
        <v>230</v>
      </c>
      <c r="D92" t="n" s="5">
        <v>275</v>
      </c>
    </row>
    <row spans="1:7" r="93">
      <c r="A93" t="s" s="4">
        <v>314</v>
      </c>
      <c r="B93" t="n" s="5">
        <v>0</v>
      </c>
      <c r="D93" t="n" s="5">
        <v>0</v>
      </c>
    </row>
    <row spans="1:7" r="94">
      <c r="A94" t="s" s="4">
        <v>318</v>
      </c>
      <c r="B94" t="n" s="5">
        <v>0</v>
      </c>
      <c r="D94" t="n" s="5">
        <v>0</v>
      </c>
    </row>
    <row spans="1:7" r="95">
      <c r="A95" t="s" s="4">
        <v>327</v>
      </c>
    </row>
    <row spans="1:7" r="96">
      <c r="A96" t="s" s="3">
        <v>206</v>
      </c>
    </row>
    <row spans="1:7" r="97">
      <c r="A97" t="s" s="4">
        <v>316</v>
      </c>
      <c r="B97" t="n" s="5">
        <v>0</v>
      </c>
      <c r="D97" t="n" s="5">
        <v>0</v>
      </c>
    </row>
    <row spans="1:7" r="98">
      <c r="A98" t="s" s="4">
        <v>317</v>
      </c>
      <c r="B98" t="n" s="5">
        <v>0</v>
      </c>
      <c r="D98" t="n" s="5">
        <v>0</v>
      </c>
    </row>
    <row spans="1:7" r="99">
      <c r="A99" t="s" s="4">
        <v>314</v>
      </c>
      <c r="B99" t="n" s="5">
        <v>0</v>
      </c>
      <c r="D99" t="n" s="5">
        <v>0</v>
      </c>
    </row>
    <row spans="1:7" r="100">
      <c r="A100" t="s" s="4">
        <v>318</v>
      </c>
      <c r="B100" t="n" s="5">
        <v>0</v>
      </c>
      <c r="D100" t="n" s="5">
        <v>0</v>
      </c>
    </row>
    <row spans="1:7" r="101">
      <c r="A101" t="s" s="4">
        <v>328</v>
      </c>
    </row>
    <row spans="1:7" r="102">
      <c r="A102" t="s" s="3">
        <v>206</v>
      </c>
    </row>
    <row spans="1:7" r="103">
      <c r="A103" t="s" s="4">
        <v>316</v>
      </c>
      <c r="B103" t="n" s="5">
        <v>0</v>
      </c>
      <c r="D103" t="n" s="5">
        <v>5</v>
      </c>
    </row>
    <row spans="1:7" r="104">
      <c r="A104" t="s" s="4">
        <v>317</v>
      </c>
      <c r="B104" t="n" s="5">
        <v>115</v>
      </c>
      <c r="D104" t="n" s="5">
        <v>111</v>
      </c>
    </row>
    <row spans="1:7" r="105">
      <c r="A105" t="s" s="4">
        <v>314</v>
      </c>
      <c r="B105" t="n" s="5">
        <v>0</v>
      </c>
      <c r="D105" t="n" s="5">
        <v>0</v>
      </c>
    </row>
    <row spans="1:7" r="106">
      <c r="A106" t="s" s="4">
        <v>318</v>
      </c>
      <c r="B106" t="n" s="5">
        <v>0</v>
      </c>
      <c r="D106" t="n" s="5">
        <v>0</v>
      </c>
    </row>
    <row spans="1:7" r="107">
      <c r="A107" t="s" s="4">
        <v>329</v>
      </c>
    </row>
    <row spans="1:7" r="108">
      <c r="A108" t="s" s="3">
        <v>206</v>
      </c>
    </row>
    <row spans="1:7" r="109">
      <c r="A109" t="s" s="4">
        <v>316</v>
      </c>
      <c r="B109" t="n" s="5">
        <v>234</v>
      </c>
      <c r="D109" t="n" s="5">
        <v>162</v>
      </c>
    </row>
    <row spans="1:7" r="110">
      <c r="A110" t="s" s="4">
        <v>317</v>
      </c>
      <c r="B110" t="n" s="5">
        <v>150</v>
      </c>
      <c r="D110" t="n" s="5">
        <v>210</v>
      </c>
    </row>
    <row spans="1:7" r="111">
      <c r="A111" t="s" s="4">
        <v>314</v>
      </c>
      <c r="B111" t="n" s="5">
        <v>181</v>
      </c>
      <c r="D111" t="n" s="5">
        <v>257</v>
      </c>
    </row>
    <row spans="1:7" r="112">
      <c r="A112" t="s" s="4">
        <v>318</v>
      </c>
      <c r="B112" t="n" s="5">
        <v>11</v>
      </c>
      <c r="D112" t="n" s="5">
        <v>83</v>
      </c>
    </row>
    <row spans="1:7" r="113">
      <c r="A113" t="s" s="4">
        <v>330</v>
      </c>
    </row>
    <row spans="1:7" r="114">
      <c r="A114" t="s" s="3">
        <v>206</v>
      </c>
    </row>
    <row spans="1:7" r="115">
      <c r="A115" t="s" s="4">
        <v>316</v>
      </c>
      <c r="B115" t="n" s="5">
        <v>6</v>
      </c>
      <c r="D115" t="n" s="5">
        <v>3</v>
      </c>
    </row>
    <row spans="1:7" r="116">
      <c r="A116" t="s" s="4">
        <v>317</v>
      </c>
      <c r="B116" t="n" s="5">
        <v>984</v>
      </c>
      <c r="D116" t="n" s="5">
        <v>961</v>
      </c>
    </row>
    <row spans="1:7" r="117">
      <c r="A117" t="s" s="4">
        <v>314</v>
      </c>
      <c r="B117" t="n" s="5">
        <v>40</v>
      </c>
      <c r="D117" t="n" s="5">
        <v>1</v>
      </c>
    </row>
    <row spans="1:7" r="118">
      <c r="A118" t="s" s="4">
        <v>318</v>
      </c>
      <c r="B118" t="n" s="7">
        <v>423</v>
      </c>
      <c r="D118" t="n" s="7">
        <v>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1</v>
      </c>
      <c r="B1" t="s" s="2">
        <v>72</v>
      </c>
      <c r="D1" t="s" s="2">
        <v>1</v>
      </c>
    </row>
    <row spans="1:5" r="2">
      <c r="B2" t="s" s="2">
        <v>2</v>
      </c>
      <c r="C2" t="s" s="2">
        <v>73</v>
      </c>
      <c r="D2" t="s" s="2">
        <v>2</v>
      </c>
      <c r="E2" t="s" s="2">
        <v>73</v>
      </c>
    </row>
    <row spans="1:5" r="3">
      <c r="A3" t="s" s="4">
        <v>332</v>
      </c>
    </row>
    <row spans="1:5" r="4">
      <c r="A4" t="s" s="3">
        <v>333</v>
      </c>
    </row>
    <row spans="1:5" r="5">
      <c r="A5" t="s" s="4">
        <v>334</v>
      </c>
      <c r="B5" t="n" s="7">
        <v>66</v>
      </c>
      <c r="C5" t="n" s="7">
        <v>455</v>
      </c>
      <c r="D5" t="n" s="7">
        <v>907</v>
      </c>
      <c r="E5" t="n" s="7">
        <v>1795</v>
      </c>
    </row>
    <row spans="1:5" r="6">
      <c r="A6" t="s" s="4">
        <v>335</v>
      </c>
      <c r="B6" t="n" s="5">
        <v>-4</v>
      </c>
      <c r="C6" t="n" s="5">
        <v>-91</v>
      </c>
      <c r="D6" t="n" s="5">
        <v>-106</v>
      </c>
      <c r="E6" t="n" s="5">
        <v>-1199</v>
      </c>
    </row>
    <row spans="1:5" r="7">
      <c r="A7" t="s" s="4">
        <v>336</v>
      </c>
      <c r="B7" t="n" s="5">
        <v>-5185</v>
      </c>
      <c r="C7" t="n" s="5">
        <v>-327</v>
      </c>
      <c r="D7" t="n" s="5">
        <v>-5731</v>
      </c>
      <c r="E7" t="n" s="5">
        <v>-3139</v>
      </c>
    </row>
    <row spans="1:5" r="8">
      <c r="A8" t="s" s="4">
        <v>267</v>
      </c>
    </row>
    <row spans="1:5" r="9">
      <c r="A9" t="s" s="3">
        <v>333</v>
      </c>
    </row>
    <row spans="1:5" r="10">
      <c r="A10" t="s" s="4">
        <v>337</v>
      </c>
      <c r="B10" t="n" s="5">
        <v>8705</v>
      </c>
      <c r="C10" t="n" s="5">
        <v>9206</v>
      </c>
      <c r="D10" t="n" s="5">
        <v>8955</v>
      </c>
      <c r="E10" t="n" s="5">
        <v>12327</v>
      </c>
    </row>
    <row spans="1:5" r="11">
      <c r="A11" t="s" s="4">
        <v>334</v>
      </c>
      <c r="B11" t="n" s="5">
        <v>0</v>
      </c>
      <c r="C11" t="n" s="5">
        <v>0</v>
      </c>
      <c r="D11" t="n" s="5">
        <v>0</v>
      </c>
      <c r="E11" t="n" s="5">
        <v>441</v>
      </c>
    </row>
    <row spans="1:5" r="12">
      <c r="A12" t="s" s="4">
        <v>335</v>
      </c>
      <c r="B12" t="n" s="5">
        <v>0</v>
      </c>
      <c r="C12" t="n" s="5">
        <v>0</v>
      </c>
      <c r="D12" t="n" s="5">
        <v>0</v>
      </c>
      <c r="E12" t="n" s="5">
        <v>-1069</v>
      </c>
    </row>
    <row spans="1:5" r="13">
      <c r="A13" t="s" s="4">
        <v>336</v>
      </c>
      <c r="B13" t="n" s="5">
        <v>-5081</v>
      </c>
      <c r="C13" t="n" s="5">
        <v>-122</v>
      </c>
      <c r="D13" t="n" s="5">
        <v>-5331</v>
      </c>
      <c r="E13" t="n" s="5">
        <v>-2615</v>
      </c>
    </row>
    <row spans="1:5" r="14">
      <c r="A14" t="s" s="4">
        <v>266</v>
      </c>
      <c r="B14" t="n" s="5">
        <v>3624</v>
      </c>
      <c r="C14" t="n" s="5">
        <v>9084</v>
      </c>
      <c r="D14" t="n" s="5">
        <v>3624</v>
      </c>
      <c r="E14" t="n" s="5">
        <v>9084</v>
      </c>
    </row>
    <row spans="1:5" r="15">
      <c r="A15" t="s" s="4">
        <v>268</v>
      </c>
    </row>
    <row spans="1:5" r="16">
      <c r="A16" t="s" s="3">
        <v>333</v>
      </c>
    </row>
    <row spans="1:5" r="17">
      <c r="A17" t="s" s="4">
        <v>337</v>
      </c>
      <c r="B17" t="n" s="5">
        <v>5589</v>
      </c>
      <c r="C17" t="n" s="5">
        <v>4956</v>
      </c>
      <c r="D17" t="n" s="5">
        <v>5189</v>
      </c>
      <c r="E17" t="n" s="5">
        <v>4330</v>
      </c>
    </row>
    <row spans="1:5" r="18">
      <c r="A18" t="s" s="4">
        <v>334</v>
      </c>
      <c r="B18" t="n" s="5">
        <v>16</v>
      </c>
      <c r="C18" t="n" s="5">
        <v>340</v>
      </c>
      <c r="D18" t="n" s="5">
        <v>668</v>
      </c>
      <c r="E18" t="n" s="5">
        <v>1141</v>
      </c>
    </row>
    <row spans="1:5" r="19">
      <c r="A19" t="s" s="4">
        <v>335</v>
      </c>
      <c r="B19" t="n" s="5">
        <v>0</v>
      </c>
      <c r="C19" t="n" s="5">
        <v>-67</v>
      </c>
      <c r="D19" t="n" s="5">
        <v>-62</v>
      </c>
      <c r="E19" t="n" s="5">
        <v>-67</v>
      </c>
    </row>
    <row spans="1:5" r="20">
      <c r="A20" t="s" s="4">
        <v>336</v>
      </c>
      <c r="B20" t="n" s="5">
        <v>-63</v>
      </c>
      <c r="C20" t="n" s="5">
        <v>-124</v>
      </c>
      <c r="D20" t="n" s="5">
        <v>-253</v>
      </c>
      <c r="E20" t="n" s="5">
        <v>-299</v>
      </c>
    </row>
    <row spans="1:5" r="21">
      <c r="A21" t="s" s="4">
        <v>266</v>
      </c>
      <c r="B21" t="n" s="5">
        <v>5542</v>
      </c>
      <c r="C21" t="n" s="5">
        <v>5105</v>
      </c>
      <c r="D21" t="n" s="5">
        <v>5542</v>
      </c>
      <c r="E21" t="n" s="5">
        <v>5105</v>
      </c>
    </row>
    <row spans="1:5" r="22">
      <c r="A22" t="s" s="4">
        <v>269</v>
      </c>
    </row>
    <row spans="1:5" r="23">
      <c r="A23" t="s" s="3">
        <v>333</v>
      </c>
    </row>
    <row spans="1:5" r="24">
      <c r="A24" t="s" s="4">
        <v>337</v>
      </c>
      <c r="B24" t="n" s="5">
        <v>657</v>
      </c>
      <c r="C24" t="n" s="5">
        <v>559</v>
      </c>
      <c r="D24" t="n" s="5">
        <v>614</v>
      </c>
      <c r="E24" t="n" s="5">
        <v>644</v>
      </c>
    </row>
    <row spans="1:5" r="25">
      <c r="A25" t="s" s="4">
        <v>334</v>
      </c>
      <c r="B25" t="n" s="5">
        <v>50</v>
      </c>
      <c r="C25" t="n" s="5">
        <v>115</v>
      </c>
      <c r="D25" t="n" s="5">
        <v>239</v>
      </c>
      <c r="E25" t="n" s="5">
        <v>213</v>
      </c>
    </row>
    <row spans="1:5" r="26">
      <c r="A26" t="s" s="4">
        <v>335</v>
      </c>
      <c r="B26" t="n" s="5">
        <v>-4</v>
      </c>
      <c r="C26" t="n" s="5">
        <v>-24</v>
      </c>
      <c r="D26" t="n" s="5">
        <v>-44</v>
      </c>
      <c r="E26" t="n" s="5">
        <v>-63</v>
      </c>
    </row>
    <row spans="1:5" r="27">
      <c r="A27" t="s" s="4">
        <v>336</v>
      </c>
      <c r="B27" t="n" s="5">
        <v>-41</v>
      </c>
      <c r="C27" t="n" s="5">
        <v>-81</v>
      </c>
      <c r="D27" t="n" s="5">
        <v>-147</v>
      </c>
      <c r="E27" t="n" s="5">
        <v>-225</v>
      </c>
    </row>
    <row spans="1:5" r="28">
      <c r="A28" t="s" s="4">
        <v>266</v>
      </c>
      <c r="B28" t="n" s="7">
        <v>662</v>
      </c>
      <c r="C28" t="n" s="7">
        <v>569</v>
      </c>
      <c r="D28" t="n" s="7">
        <v>662</v>
      </c>
      <c r="E28" t="n" s="7">
        <v>5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65</v>
      </c>
      <c r="B1" t="s" s="2">
        <v>2</v>
      </c>
      <c r="C1" t="s" s="2">
        <v>25</v>
      </c>
    </row>
    <row spans="1:3" r="2">
      <c r="A2" t="s" s="4">
        <v>66</v>
      </c>
      <c r="B2" t="n" s="8">
        <v>0.125</v>
      </c>
      <c r="C2" t="n" s="8">
        <v>0.125</v>
      </c>
    </row>
    <row spans="1:3" r="3">
      <c r="A3" t="s" s="4">
        <v>67</v>
      </c>
      <c r="B3" t="n" s="5">
        <v>40000000</v>
      </c>
      <c r="C3" t="n" s="5">
        <v>40000000</v>
      </c>
    </row>
    <row spans="1:3" r="4">
      <c r="A4" t="s" s="4">
        <v>68</v>
      </c>
      <c r="B4" t="n" s="5">
        <v>14557815</v>
      </c>
      <c r="C4" t="n" s="5">
        <v>14538132</v>
      </c>
    </row>
    <row spans="1:3" r="5">
      <c r="A5" t="s" s="4">
        <v>69</v>
      </c>
      <c r="B5" t="n" s="5">
        <v>12703869</v>
      </c>
      <c r="C5" t="n" s="5">
        <v>12962607</v>
      </c>
    </row>
    <row spans="1:3" r="6">
      <c r="A6" t="s" s="4">
        <v>70</v>
      </c>
      <c r="B6" t="n" s="5">
        <v>1853946</v>
      </c>
      <c r="C6" t="n" s="5">
        <v>15755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8</v>
      </c>
      <c r="B1" t="s" s="2">
        <v>2</v>
      </c>
      <c r="C1" t="s" s="2">
        <v>25</v>
      </c>
    </row>
    <row spans="1:3" r="2">
      <c r="A2" t="s" s="3">
        <v>206</v>
      </c>
    </row>
    <row spans="1:3" r="3">
      <c r="A3" t="s" s="4">
        <v>339</v>
      </c>
      <c r="B3" t="n" s="7">
        <v>12986</v>
      </c>
      <c r="C3" t="n" s="7">
        <v>20409</v>
      </c>
    </row>
    <row spans="1:3" r="4">
      <c r="A4" t="s" s="4">
        <v>340</v>
      </c>
      <c r="B4" t="n" s="5">
        <v>1760002</v>
      </c>
      <c r="C4" t="n" s="5">
        <v>1768416</v>
      </c>
    </row>
    <row spans="1:3" r="5">
      <c r="A5" t="s" s="4">
        <v>113</v>
      </c>
      <c r="B5" t="n" s="5">
        <v>1772988</v>
      </c>
      <c r="C5" t="n" s="5">
        <v>1788825</v>
      </c>
    </row>
    <row spans="1:3" r="6">
      <c r="A6" t="s" s="4">
        <v>299</v>
      </c>
    </row>
    <row spans="1:3" r="7">
      <c r="A7" t="s" s="3">
        <v>206</v>
      </c>
    </row>
    <row spans="1:3" r="8">
      <c r="A8" t="s" s="4">
        <v>339</v>
      </c>
      <c r="B8" t="n" s="5">
        <v>2336</v>
      </c>
      <c r="C8" t="n" s="5">
        <v>4036</v>
      </c>
    </row>
    <row spans="1:3" r="9">
      <c r="A9" t="s" s="4">
        <v>340</v>
      </c>
      <c r="B9" t="n" s="5">
        <v>474550</v>
      </c>
      <c r="C9" t="n" s="5">
        <v>451549</v>
      </c>
    </row>
    <row spans="1:3" r="10">
      <c r="A10" t="s" s="4">
        <v>113</v>
      </c>
      <c r="B10" t="n" s="5">
        <v>476886</v>
      </c>
      <c r="C10" t="n" s="5">
        <v>455585</v>
      </c>
    </row>
    <row spans="1:3" r="11">
      <c r="A11" t="s" s="4">
        <v>302</v>
      </c>
    </row>
    <row spans="1:3" r="12">
      <c r="A12" t="s" s="3">
        <v>206</v>
      </c>
    </row>
    <row spans="1:3" r="13">
      <c r="A13" t="s" s="4">
        <v>339</v>
      </c>
      <c r="B13" t="n" s="5">
        <v>592</v>
      </c>
      <c r="C13" t="n" s="5">
        <v>0</v>
      </c>
    </row>
    <row spans="1:3" r="14">
      <c r="A14" t="s" s="4">
        <v>340</v>
      </c>
      <c r="B14" t="n" s="5">
        <v>103759</v>
      </c>
      <c r="C14" t="n" s="5">
        <v>95452</v>
      </c>
    </row>
    <row spans="1:3" r="15">
      <c r="A15" t="s" s="4">
        <v>113</v>
      </c>
      <c r="B15" t="n" s="5">
        <v>104351</v>
      </c>
      <c r="C15" t="n" s="5">
        <v>95452</v>
      </c>
    </row>
    <row spans="1:3" r="16">
      <c r="A16" t="s" s="4">
        <v>303</v>
      </c>
    </row>
    <row spans="1:3" r="17">
      <c r="A17" t="s" s="3">
        <v>206</v>
      </c>
    </row>
    <row spans="1:3" r="18">
      <c r="A18" t="s" s="4">
        <v>339</v>
      </c>
      <c r="B18" t="n" s="5">
        <v>478</v>
      </c>
      <c r="C18" t="n" s="5">
        <v>1798</v>
      </c>
    </row>
    <row spans="1:3" r="19">
      <c r="A19" t="s" s="4">
        <v>340</v>
      </c>
      <c r="B19" t="n" s="5">
        <v>211797</v>
      </c>
      <c r="C19" t="n" s="5">
        <v>232440</v>
      </c>
    </row>
    <row spans="1:3" r="20">
      <c r="A20" t="s" s="4">
        <v>113</v>
      </c>
      <c r="B20" t="n" s="5">
        <v>212275</v>
      </c>
      <c r="C20" t="n" s="5">
        <v>234238</v>
      </c>
    </row>
    <row spans="1:3" r="21">
      <c r="A21" t="s" s="4">
        <v>304</v>
      </c>
    </row>
    <row spans="1:3" r="22">
      <c r="A22" t="s" s="3">
        <v>206</v>
      </c>
    </row>
    <row spans="1:3" r="23">
      <c r="A23" t="s" s="4">
        <v>339</v>
      </c>
      <c r="B23" t="n" s="5">
        <v>1289</v>
      </c>
      <c r="C23" t="n" s="5">
        <v>766</v>
      </c>
    </row>
    <row spans="1:3" r="24">
      <c r="A24" t="s" s="4">
        <v>340</v>
      </c>
      <c r="B24" t="n" s="5">
        <v>130491</v>
      </c>
      <c r="C24" t="n" s="5">
        <v>149099</v>
      </c>
    </row>
    <row spans="1:3" r="25">
      <c r="A25" t="s" s="4">
        <v>113</v>
      </c>
      <c r="B25" t="n" s="5">
        <v>131780</v>
      </c>
      <c r="C25" t="n" s="5">
        <v>149865</v>
      </c>
    </row>
    <row spans="1:3" r="26">
      <c r="A26" t="s" s="4">
        <v>305</v>
      </c>
    </row>
    <row spans="1:3" r="27">
      <c r="A27" t="s" s="3">
        <v>206</v>
      </c>
    </row>
    <row spans="1:3" r="28">
      <c r="A28" t="s" s="4">
        <v>339</v>
      </c>
      <c r="B28" t="n" s="5">
        <v>202</v>
      </c>
      <c r="C28" t="n" s="5">
        <v>255</v>
      </c>
    </row>
    <row spans="1:3" r="29">
      <c r="A29" t="s" s="4">
        <v>340</v>
      </c>
      <c r="B29" t="n" s="5">
        <v>121340</v>
      </c>
      <c r="C29" t="n" s="5">
        <v>115014</v>
      </c>
    </row>
    <row spans="1:3" r="30">
      <c r="A30" t="s" s="4">
        <v>113</v>
      </c>
      <c r="B30" t="n" s="5">
        <v>121542</v>
      </c>
      <c r="C30" t="n" s="5">
        <v>115269</v>
      </c>
    </row>
    <row spans="1:3" r="31">
      <c r="A31" t="s" s="4">
        <v>306</v>
      </c>
    </row>
    <row spans="1:3" r="32">
      <c r="A32" t="s" s="3">
        <v>206</v>
      </c>
    </row>
    <row spans="1:3" r="33">
      <c r="A33" t="s" s="4">
        <v>339</v>
      </c>
      <c r="B33" t="n" s="5">
        <v>3619</v>
      </c>
      <c r="C33" t="n" s="5">
        <v>8496</v>
      </c>
    </row>
    <row spans="1:3" r="34">
      <c r="A34" t="s" s="4">
        <v>340</v>
      </c>
      <c r="B34" t="n" s="5">
        <v>298948</v>
      </c>
      <c r="C34" t="n" s="5">
        <v>308068</v>
      </c>
    </row>
    <row spans="1:3" r="35">
      <c r="A35" t="s" s="4">
        <v>113</v>
      </c>
      <c r="B35" t="n" s="5">
        <v>302567</v>
      </c>
      <c r="C35" t="n" s="5">
        <v>316564</v>
      </c>
    </row>
    <row spans="1:3" r="36">
      <c r="A36" t="s" s="4">
        <v>307</v>
      </c>
    </row>
    <row spans="1:3" r="37">
      <c r="A37" t="s" s="3">
        <v>206</v>
      </c>
    </row>
    <row spans="1:3" r="38">
      <c r="A38" t="s" s="4">
        <v>339</v>
      </c>
      <c r="B38" t="n" s="5">
        <v>376</v>
      </c>
      <c r="C38" t="n" s="5">
        <v>484</v>
      </c>
    </row>
    <row spans="1:3" r="39">
      <c r="A39" t="s" s="4">
        <v>340</v>
      </c>
      <c r="B39" t="n" s="5">
        <v>37837</v>
      </c>
      <c r="C39" t="n" s="5">
        <v>40043</v>
      </c>
    </row>
    <row spans="1:3" r="40">
      <c r="A40" t="s" s="4">
        <v>113</v>
      </c>
      <c r="B40" t="n" s="5">
        <v>38213</v>
      </c>
      <c r="C40" t="n" s="5">
        <v>40527</v>
      </c>
    </row>
    <row spans="1:3" r="41">
      <c r="A41" t="s" s="4">
        <v>308</v>
      </c>
    </row>
    <row spans="1:3" r="42">
      <c r="A42" t="s" s="3">
        <v>206</v>
      </c>
    </row>
    <row spans="1:3" r="43">
      <c r="A43" t="s" s="4">
        <v>339</v>
      </c>
      <c r="B43" t="n" s="5">
        <v>580</v>
      </c>
      <c r="C43" t="n" s="5">
        <v>570</v>
      </c>
    </row>
    <row spans="1:3" r="44">
      <c r="A44" t="s" s="4">
        <v>340</v>
      </c>
      <c r="B44" t="n" s="5">
        <v>30602</v>
      </c>
      <c r="C44" t="n" s="5">
        <v>31487</v>
      </c>
    </row>
    <row spans="1:3" r="45">
      <c r="A45" t="s" s="4">
        <v>113</v>
      </c>
      <c r="B45" t="n" s="5">
        <v>31182</v>
      </c>
      <c r="C45" t="n" s="5">
        <v>32057</v>
      </c>
    </row>
    <row spans="1:3" r="46">
      <c r="A46" t="s" s="4">
        <v>309</v>
      </c>
    </row>
    <row spans="1:3" r="47">
      <c r="A47" t="s" s="3">
        <v>206</v>
      </c>
    </row>
    <row spans="1:3" r="48">
      <c r="A48" t="s" s="4">
        <v>339</v>
      </c>
      <c r="B48" t="n" s="5">
        <v>0</v>
      </c>
      <c r="C48" t="n" s="5">
        <v>0</v>
      </c>
    </row>
    <row spans="1:3" r="49">
      <c r="A49" t="s" s="4">
        <v>340</v>
      </c>
      <c r="B49" t="n" s="5">
        <v>71916</v>
      </c>
      <c r="C49" t="n" s="5">
        <v>72310</v>
      </c>
    </row>
    <row spans="1:3" r="50">
      <c r="A50" t="s" s="4">
        <v>113</v>
      </c>
      <c r="B50" t="n" s="5">
        <v>71916</v>
      </c>
      <c r="C50" t="n" s="5">
        <v>72310</v>
      </c>
    </row>
    <row spans="1:3" r="51">
      <c r="A51" t="s" s="4">
        <v>310</v>
      </c>
    </row>
    <row spans="1:3" r="52">
      <c r="A52" t="s" s="3">
        <v>206</v>
      </c>
    </row>
    <row spans="1:3" r="53">
      <c r="A53" t="s" s="4">
        <v>339</v>
      </c>
      <c r="B53" t="n" s="5">
        <v>0</v>
      </c>
      <c r="C53" t="n" s="5">
        <v>117</v>
      </c>
    </row>
    <row spans="1:3" r="54">
      <c r="A54" t="s" s="4">
        <v>340</v>
      </c>
      <c r="B54" t="n" s="5">
        <v>8840</v>
      </c>
      <c r="C54" t="n" s="5">
        <v>8961</v>
      </c>
    </row>
    <row spans="1:3" r="55">
      <c r="A55" t="s" s="4">
        <v>113</v>
      </c>
      <c r="B55" t="n" s="5">
        <v>8840</v>
      </c>
      <c r="C55" t="n" s="5">
        <v>9078</v>
      </c>
    </row>
    <row spans="1:3" r="56">
      <c r="A56" t="s" s="4">
        <v>311</v>
      </c>
    </row>
    <row spans="1:3" r="57">
      <c r="A57" t="s" s="3">
        <v>206</v>
      </c>
    </row>
    <row spans="1:3" r="58">
      <c r="A58" t="s" s="4">
        <v>339</v>
      </c>
      <c r="B58" t="n" s="5">
        <v>3365</v>
      </c>
      <c r="C58" t="n" s="5">
        <v>3763</v>
      </c>
    </row>
    <row spans="1:3" r="59">
      <c r="A59" t="s" s="4">
        <v>340</v>
      </c>
      <c r="B59" t="n" s="5">
        <v>247719</v>
      </c>
      <c r="C59" t="n" s="5">
        <v>242406</v>
      </c>
    </row>
    <row spans="1:3" r="60">
      <c r="A60" t="s" s="4">
        <v>113</v>
      </c>
      <c r="B60" t="n" s="5">
        <v>251084</v>
      </c>
      <c r="C60" t="n" s="5">
        <v>246169</v>
      </c>
    </row>
    <row spans="1:3" r="61">
      <c r="A61" t="s" s="4">
        <v>312</v>
      </c>
    </row>
    <row spans="1:3" r="62">
      <c r="A62" t="s" s="3">
        <v>206</v>
      </c>
    </row>
    <row spans="1:3" r="63">
      <c r="A63" t="s" s="4">
        <v>339</v>
      </c>
      <c r="B63" t="n" s="5">
        <v>149</v>
      </c>
      <c r="C63" t="n" s="5">
        <v>124</v>
      </c>
    </row>
    <row spans="1:3" r="64">
      <c r="A64" t="s" s="4">
        <v>340</v>
      </c>
      <c r="B64" t="n" s="5">
        <v>22203</v>
      </c>
      <c r="C64" t="n" s="5">
        <v>21587</v>
      </c>
    </row>
    <row spans="1:3" r="65">
      <c r="A65" t="s" s="4">
        <v>113</v>
      </c>
      <c r="B65" t="n" s="5">
        <v>22352</v>
      </c>
      <c r="C65" t="n" s="5">
        <v>21711</v>
      </c>
    </row>
    <row spans="1:3" r="66">
      <c r="A66" t="s" s="4">
        <v>341</v>
      </c>
    </row>
    <row spans="1:3" r="67">
      <c r="A67" t="s" s="3">
        <v>206</v>
      </c>
    </row>
    <row spans="1:3" r="68">
      <c r="A68" t="s" s="4">
        <v>339</v>
      </c>
      <c r="B68" t="n" s="5">
        <v>4988</v>
      </c>
      <c r="C68" t="n" s="5">
        <v>12277</v>
      </c>
    </row>
    <row spans="1:3" r="69">
      <c r="A69" t="s" s="4">
        <v>342</v>
      </c>
    </row>
    <row spans="1:3" r="70">
      <c r="A70" t="s" s="3">
        <v>206</v>
      </c>
    </row>
    <row spans="1:3" r="71">
      <c r="A71" t="s" s="4">
        <v>339</v>
      </c>
      <c r="B71" t="n" s="5">
        <v>190</v>
      </c>
      <c r="C71" t="n" s="5">
        <v>574</v>
      </c>
    </row>
    <row spans="1:3" r="72">
      <c r="A72" t="s" s="4">
        <v>343</v>
      </c>
    </row>
    <row spans="1:3" r="73">
      <c r="A73" t="s" s="3">
        <v>206</v>
      </c>
    </row>
    <row spans="1:3" r="74">
      <c r="A74" t="s" s="4">
        <v>339</v>
      </c>
      <c r="B74" t="n" s="5">
        <v>25</v>
      </c>
      <c r="C74" t="n" s="5">
        <v>0</v>
      </c>
    </row>
    <row spans="1:3" r="75">
      <c r="A75" t="s" s="4">
        <v>344</v>
      </c>
    </row>
    <row spans="1:3" r="76">
      <c r="A76" t="s" s="3">
        <v>206</v>
      </c>
    </row>
    <row spans="1:3" r="77">
      <c r="A77" t="s" s="4">
        <v>339</v>
      </c>
      <c r="B77" t="n" s="5">
        <v>157</v>
      </c>
      <c r="C77" t="n" s="5">
        <v>1528</v>
      </c>
    </row>
    <row spans="1:3" r="78">
      <c r="A78" t="s" s="4">
        <v>345</v>
      </c>
    </row>
    <row spans="1:3" r="79">
      <c r="A79" t="s" s="3">
        <v>206</v>
      </c>
    </row>
    <row spans="1:3" r="80">
      <c r="A80" t="s" s="4">
        <v>339</v>
      </c>
      <c r="B80" t="n" s="5">
        <v>306</v>
      </c>
      <c r="C80" t="n" s="5">
        <v>246</v>
      </c>
    </row>
    <row spans="1:3" r="81">
      <c r="A81" t="s" s="4">
        <v>346</v>
      </c>
    </row>
    <row spans="1:3" r="82">
      <c r="A82" t="s" s="3">
        <v>206</v>
      </c>
    </row>
    <row spans="1:3" r="83">
      <c r="A83" t="s" s="4">
        <v>339</v>
      </c>
      <c r="B83" t="n" s="5">
        <v>54</v>
      </c>
      <c r="C83" t="n" s="5">
        <v>255</v>
      </c>
    </row>
    <row spans="1:3" r="84">
      <c r="A84" t="s" s="4">
        <v>347</v>
      </c>
    </row>
    <row spans="1:3" r="85">
      <c r="A85" t="s" s="3">
        <v>206</v>
      </c>
    </row>
    <row spans="1:3" r="86">
      <c r="A86" t="s" s="4">
        <v>339</v>
      </c>
      <c r="B86" t="n" s="5">
        <v>1083</v>
      </c>
      <c r="C86" t="n" s="5">
        <v>6011</v>
      </c>
    </row>
    <row spans="1:3" r="87">
      <c r="A87" t="s" s="4">
        <v>348</v>
      </c>
    </row>
    <row spans="1:3" r="88">
      <c r="A88" t="s" s="3">
        <v>206</v>
      </c>
    </row>
    <row spans="1:3" r="89">
      <c r="A89" t="s" s="4">
        <v>339</v>
      </c>
      <c r="B89" t="n" s="5">
        <v>154</v>
      </c>
      <c r="C89" t="n" s="5">
        <v>141</v>
      </c>
    </row>
    <row spans="1:3" r="90">
      <c r="A90" t="s" s="4">
        <v>349</v>
      </c>
    </row>
    <row spans="1:3" r="91">
      <c r="A91" t="s" s="3">
        <v>206</v>
      </c>
    </row>
    <row spans="1:3" r="92">
      <c r="A92" t="s" s="4">
        <v>339</v>
      </c>
      <c r="B92" t="n" s="5">
        <v>306</v>
      </c>
      <c r="C92" t="n" s="5">
        <v>270</v>
      </c>
    </row>
    <row spans="1:3" r="93">
      <c r="A93" t="s" s="4">
        <v>350</v>
      </c>
    </row>
    <row spans="1:3" r="94">
      <c r="A94" t="s" s="3">
        <v>206</v>
      </c>
    </row>
    <row spans="1:3" r="95">
      <c r="A95" t="s" s="4">
        <v>339</v>
      </c>
      <c r="B95" t="n" s="5">
        <v>0</v>
      </c>
      <c r="C95" t="n" s="5">
        <v>0</v>
      </c>
    </row>
    <row spans="1:3" r="96">
      <c r="A96" t="s" s="4">
        <v>351</v>
      </c>
    </row>
    <row spans="1:3" r="97">
      <c r="A97" t="s" s="3">
        <v>206</v>
      </c>
    </row>
    <row spans="1:3" r="98">
      <c r="A98" t="s" s="4">
        <v>339</v>
      </c>
      <c r="B98" t="n" s="5">
        <v>0</v>
      </c>
      <c r="C98" t="n" s="5">
        <v>112</v>
      </c>
    </row>
    <row spans="1:3" r="99">
      <c r="A99" t="s" s="4">
        <v>352</v>
      </c>
    </row>
    <row spans="1:3" r="100">
      <c r="A100" t="s" s="3">
        <v>206</v>
      </c>
    </row>
    <row spans="1:3" r="101">
      <c r="A101" t="s" s="4">
        <v>339</v>
      </c>
      <c r="B101" t="n" s="5">
        <v>2619</v>
      </c>
      <c r="C101" t="n" s="5">
        <v>3026</v>
      </c>
    </row>
    <row spans="1:3" r="102">
      <c r="A102" t="s" s="4">
        <v>353</v>
      </c>
    </row>
    <row spans="1:3" r="103">
      <c r="A103" t="s" s="3">
        <v>206</v>
      </c>
    </row>
    <row spans="1:3" r="104">
      <c r="A104" t="s" s="4">
        <v>339</v>
      </c>
      <c r="B104" t="n" s="5">
        <v>94</v>
      </c>
      <c r="C104" t="n" s="5">
        <v>114</v>
      </c>
    </row>
    <row spans="1:3" r="105">
      <c r="A105" t="s" s="4">
        <v>354</v>
      </c>
    </row>
    <row spans="1:3" r="106">
      <c r="A106" t="s" s="3">
        <v>206</v>
      </c>
    </row>
    <row spans="1:3" r="107">
      <c r="A107" t="s" s="4">
        <v>339</v>
      </c>
      <c r="B107" t="n" s="5">
        <v>2761</v>
      </c>
      <c r="C107" t="n" s="5">
        <v>2145</v>
      </c>
    </row>
    <row spans="1:3" r="108">
      <c r="A108" t="s" s="4">
        <v>355</v>
      </c>
    </row>
    <row spans="1:3" r="109">
      <c r="A109" t="s" s="3">
        <v>206</v>
      </c>
    </row>
    <row spans="1:3" r="110">
      <c r="A110" t="s" s="4">
        <v>339</v>
      </c>
      <c r="B110" t="n" s="5">
        <v>321</v>
      </c>
      <c r="C110" t="n" s="5">
        <v>416</v>
      </c>
    </row>
    <row spans="1:3" r="111">
      <c r="A111" t="s" s="4">
        <v>356</v>
      </c>
    </row>
    <row spans="1:3" r="112">
      <c r="A112" t="s" s="3">
        <v>206</v>
      </c>
    </row>
    <row spans="1:3" r="113">
      <c r="A113" t="s" s="4">
        <v>339</v>
      </c>
      <c r="B113" t="n" s="5">
        <v>567</v>
      </c>
      <c r="C113" t="n" s="5">
        <v>0</v>
      </c>
    </row>
    <row spans="1:3" r="114">
      <c r="A114" t="s" s="4">
        <v>357</v>
      </c>
    </row>
    <row spans="1:3" r="115">
      <c r="A115" t="s" s="3">
        <v>206</v>
      </c>
    </row>
    <row spans="1:3" r="116">
      <c r="A116" t="s" s="4">
        <v>339</v>
      </c>
      <c r="B116" t="n" s="5">
        <v>0</v>
      </c>
      <c r="C116" t="n" s="5">
        <v>68</v>
      </c>
    </row>
    <row spans="1:3" r="117">
      <c r="A117" t="s" s="4">
        <v>358</v>
      </c>
    </row>
    <row spans="1:3" r="118">
      <c r="A118" t="s" s="3">
        <v>206</v>
      </c>
    </row>
    <row spans="1:3" r="119">
      <c r="A119" t="s" s="4">
        <v>339</v>
      </c>
      <c r="B119" t="n" s="5">
        <v>368</v>
      </c>
      <c r="C119" t="n" s="5">
        <v>18</v>
      </c>
    </row>
    <row spans="1:3" r="120">
      <c r="A120" t="s" s="4">
        <v>359</v>
      </c>
    </row>
    <row spans="1:3" r="121">
      <c r="A121" t="s" s="3">
        <v>206</v>
      </c>
    </row>
    <row spans="1:3" r="122">
      <c r="A122" t="s" s="4">
        <v>339</v>
      </c>
      <c r="B122" t="n" s="5">
        <v>0</v>
      </c>
      <c r="C122" t="n" s="5">
        <v>0</v>
      </c>
    </row>
    <row spans="1:3" r="123">
      <c r="A123" t="s" s="4">
        <v>360</v>
      </c>
    </row>
    <row spans="1:3" r="124">
      <c r="A124" t="s" s="3">
        <v>206</v>
      </c>
    </row>
    <row spans="1:3" r="125">
      <c r="A125" t="s" s="4">
        <v>339</v>
      </c>
      <c r="B125" t="n" s="5">
        <v>813</v>
      </c>
      <c r="C125" t="n" s="5">
        <v>963</v>
      </c>
    </row>
    <row spans="1:3" r="126">
      <c r="A126" t="s" s="4">
        <v>361</v>
      </c>
    </row>
    <row spans="1:3" r="127">
      <c r="A127" t="s" s="3">
        <v>206</v>
      </c>
    </row>
    <row spans="1:3" r="128">
      <c r="A128" t="s" s="4">
        <v>339</v>
      </c>
      <c r="B128" t="n" s="5">
        <v>61</v>
      </c>
      <c r="C128" t="n" s="5">
        <v>33</v>
      </c>
    </row>
    <row spans="1:3" r="129">
      <c r="A129" t="s" s="4">
        <v>362</v>
      </c>
    </row>
    <row spans="1:3" r="130">
      <c r="A130" t="s" s="3">
        <v>206</v>
      </c>
    </row>
    <row spans="1:3" r="131">
      <c r="A131" t="s" s="4">
        <v>339</v>
      </c>
      <c r="B131" t="n" s="5">
        <v>87</v>
      </c>
      <c r="C131" t="n" s="5">
        <v>83</v>
      </c>
    </row>
    <row spans="1:3" r="132">
      <c r="A132" t="s" s="4">
        <v>363</v>
      </c>
    </row>
    <row spans="1:3" r="133">
      <c r="A133" t="s" s="3">
        <v>206</v>
      </c>
    </row>
    <row spans="1:3" r="134">
      <c r="A134" t="s" s="4">
        <v>339</v>
      </c>
      <c r="B134" t="n" s="5">
        <v>0</v>
      </c>
      <c r="C134" t="n" s="5">
        <v>0</v>
      </c>
    </row>
    <row spans="1:3" r="135">
      <c r="A135" t="s" s="4">
        <v>364</v>
      </c>
    </row>
    <row spans="1:3" r="136">
      <c r="A136" t="s" s="3">
        <v>206</v>
      </c>
    </row>
    <row spans="1:3" r="137">
      <c r="A137" t="s" s="4">
        <v>339</v>
      </c>
      <c r="B137" t="n" s="5">
        <v>0</v>
      </c>
      <c r="C137" t="n" s="5">
        <v>0</v>
      </c>
    </row>
    <row spans="1:3" r="138">
      <c r="A138" t="s" s="4">
        <v>365</v>
      </c>
    </row>
    <row spans="1:3" r="139">
      <c r="A139" t="s" s="3">
        <v>206</v>
      </c>
    </row>
    <row spans="1:3" r="140">
      <c r="A140" t="s" s="4">
        <v>339</v>
      </c>
      <c r="B140" t="n" s="5">
        <v>495</v>
      </c>
      <c r="C140" t="n" s="5">
        <v>557</v>
      </c>
    </row>
    <row spans="1:3" r="141">
      <c r="A141" t="s" s="4">
        <v>366</v>
      </c>
    </row>
    <row spans="1:3" r="142">
      <c r="A142" t="s" s="3">
        <v>206</v>
      </c>
    </row>
    <row spans="1:3" r="143">
      <c r="A143" t="s" s="4">
        <v>339</v>
      </c>
      <c r="B143" t="n" s="5">
        <v>49</v>
      </c>
      <c r="C143" t="n" s="5">
        <v>7</v>
      </c>
    </row>
    <row spans="1:3" r="144">
      <c r="A144" t="s" s="4">
        <v>367</v>
      </c>
    </row>
    <row spans="1:3" r="145">
      <c r="A145" t="s" s="3">
        <v>206</v>
      </c>
    </row>
    <row spans="1:3" r="146">
      <c r="A146" t="s" s="4">
        <v>339</v>
      </c>
      <c r="B146" t="n" s="5">
        <v>5237</v>
      </c>
      <c r="C146" t="n" s="5">
        <v>5987</v>
      </c>
    </row>
    <row spans="1:3" r="147">
      <c r="A147" t="s" s="4">
        <v>368</v>
      </c>
    </row>
    <row spans="1:3" r="148">
      <c r="A148" t="s" s="3">
        <v>206</v>
      </c>
    </row>
    <row spans="1:3" r="149">
      <c r="A149" t="s" s="4">
        <v>339</v>
      </c>
      <c r="B149" t="n" s="5">
        <v>1825</v>
      </c>
      <c r="C149" t="n" s="5">
        <v>3046</v>
      </c>
    </row>
    <row spans="1:3" r="150">
      <c r="A150" t="s" s="4">
        <v>369</v>
      </c>
    </row>
    <row spans="1:3" r="151">
      <c r="A151" t="s" s="3">
        <v>206</v>
      </c>
    </row>
    <row spans="1:3" r="152">
      <c r="A152" t="s" s="4">
        <v>339</v>
      </c>
      <c r="B152" t="n" s="5">
        <v>0</v>
      </c>
      <c r="C152" t="n" s="5">
        <v>0</v>
      </c>
    </row>
    <row spans="1:3" r="153">
      <c r="A153" t="s" s="4">
        <v>370</v>
      </c>
    </row>
    <row spans="1:3" r="154">
      <c r="A154" t="s" s="3">
        <v>206</v>
      </c>
    </row>
    <row spans="1:3" r="155">
      <c r="A155" t="s" s="4">
        <v>339</v>
      </c>
      <c r="B155" t="n" s="5">
        <v>321</v>
      </c>
      <c r="C155" t="n" s="5">
        <v>202</v>
      </c>
    </row>
    <row spans="1:3" r="156">
      <c r="A156" t="s" s="4">
        <v>371</v>
      </c>
    </row>
    <row spans="1:3" r="157">
      <c r="A157" t="s" s="3">
        <v>206</v>
      </c>
    </row>
    <row spans="1:3" r="158">
      <c r="A158" t="s" s="4">
        <v>339</v>
      </c>
      <c r="B158" t="n" s="5">
        <v>615</v>
      </c>
      <c r="C158" t="n" s="5">
        <v>502</v>
      </c>
    </row>
    <row spans="1:3" r="159">
      <c r="A159" t="s" s="4">
        <v>372</v>
      </c>
    </row>
    <row spans="1:3" r="160">
      <c r="A160" t="s" s="3">
        <v>206</v>
      </c>
    </row>
    <row spans="1:3" r="161">
      <c r="A161" t="s" s="4">
        <v>339</v>
      </c>
      <c r="B161" t="n" s="5">
        <v>148</v>
      </c>
      <c r="C161" t="n" s="5">
        <v>0</v>
      </c>
    </row>
    <row spans="1:3" r="162">
      <c r="A162" t="s" s="4">
        <v>373</v>
      </c>
    </row>
    <row spans="1:3" r="163">
      <c r="A163" t="s" s="3">
        <v>206</v>
      </c>
    </row>
    <row spans="1:3" r="164">
      <c r="A164" t="s" s="4">
        <v>339</v>
      </c>
      <c r="B164" t="n" s="5">
        <v>1723</v>
      </c>
      <c r="C164" t="n" s="5">
        <v>1522</v>
      </c>
    </row>
    <row spans="1:3" r="165">
      <c r="A165" t="s" s="4">
        <v>374</v>
      </c>
    </row>
    <row spans="1:3" r="166">
      <c r="A166" t="s" s="3">
        <v>206</v>
      </c>
    </row>
    <row spans="1:3" r="167">
      <c r="A167" t="s" s="4">
        <v>339</v>
      </c>
      <c r="B167" t="n" s="5">
        <v>161</v>
      </c>
      <c r="C167" t="n" s="5">
        <v>310</v>
      </c>
    </row>
    <row spans="1:3" r="168">
      <c r="A168" t="s" s="4">
        <v>375</v>
      </c>
    </row>
    <row spans="1:3" r="169">
      <c r="A169" t="s" s="3">
        <v>206</v>
      </c>
    </row>
    <row spans="1:3" r="170">
      <c r="A170" t="s" s="4">
        <v>339</v>
      </c>
      <c r="B170" t="n" s="5">
        <v>187</v>
      </c>
      <c r="C170" t="n" s="5">
        <v>217</v>
      </c>
    </row>
    <row spans="1:3" r="171">
      <c r="A171" t="s" s="4">
        <v>376</v>
      </c>
    </row>
    <row spans="1:3" r="172">
      <c r="A172" t="s" s="3">
        <v>206</v>
      </c>
    </row>
    <row spans="1:3" r="173">
      <c r="A173" t="s" s="4">
        <v>339</v>
      </c>
      <c r="B173" t="n" s="5">
        <v>0</v>
      </c>
      <c r="C173" t="n" s="5">
        <v>0</v>
      </c>
    </row>
    <row spans="1:3" r="174">
      <c r="A174" t="s" s="4">
        <v>377</v>
      </c>
    </row>
    <row spans="1:3" r="175">
      <c r="A175" t="s" s="3">
        <v>206</v>
      </c>
    </row>
    <row spans="1:3" r="176">
      <c r="A176" t="s" s="4">
        <v>339</v>
      </c>
      <c r="B176" t="n" s="5">
        <v>0</v>
      </c>
      <c r="C176" t="n" s="5">
        <v>5</v>
      </c>
    </row>
    <row spans="1:3" r="177">
      <c r="A177" t="s" s="4">
        <v>378</v>
      </c>
    </row>
    <row spans="1:3" r="178">
      <c r="A178" t="s" s="3">
        <v>206</v>
      </c>
    </row>
    <row spans="1:3" r="179">
      <c r="A179" t="s" s="4">
        <v>339</v>
      </c>
      <c r="B179" t="n" s="5">
        <v>251</v>
      </c>
      <c r="C179" t="n" s="5">
        <v>180</v>
      </c>
    </row>
    <row spans="1:3" r="180">
      <c r="A180" t="s" s="4">
        <v>379</v>
      </c>
    </row>
    <row spans="1:3" r="181">
      <c r="A181" t="s" s="3">
        <v>206</v>
      </c>
    </row>
    <row spans="1:3" r="182">
      <c r="A182" t="s" s="4">
        <v>339</v>
      </c>
      <c r="B182" t="n" s="7">
        <v>6</v>
      </c>
      <c r="C182" t="n" s="7">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380</v>
      </c>
      <c r="B1" t="s" s="2">
        <v>2</v>
      </c>
      <c r="C1" t="s" s="2">
        <v>25</v>
      </c>
    </row>
    <row spans="1:3" r="2">
      <c r="A2" t="s" s="3">
        <v>208</v>
      </c>
    </row>
    <row spans="1:3" r="3">
      <c r="A3" t="s" s="4">
        <v>381</v>
      </c>
      <c r="B3" t="n" s="7">
        <v>1772988</v>
      </c>
      <c r="C3" t="n" s="7">
        <v>1788825</v>
      </c>
    </row>
    <row spans="1:3" r="4">
      <c r="A4" t="s" s="4">
        <v>382</v>
      </c>
      <c r="B4" t="n" s="5">
        <v>12986</v>
      </c>
      <c r="C4" t="n" s="5">
        <v>20409</v>
      </c>
    </row>
    <row spans="1:3" r="5">
      <c r="A5" t="s" s="4">
        <v>340</v>
      </c>
      <c r="B5" t="n" s="5">
        <v>1760002</v>
      </c>
      <c r="C5" t="n" s="5">
        <v>1768416</v>
      </c>
    </row>
    <row spans="1:3" r="6">
      <c r="A6" t="s" s="4">
        <v>383</v>
      </c>
      <c r="B6" t="n" s="5">
        <v>1764337</v>
      </c>
      <c r="C6" t="n" s="5">
        <v>1780350</v>
      </c>
    </row>
    <row spans="1:3" r="7">
      <c r="A7" t="s" s="4">
        <v>299</v>
      </c>
    </row>
    <row spans="1:3" r="8">
      <c r="A8" t="s" s="3">
        <v>208</v>
      </c>
    </row>
    <row spans="1:3" r="9">
      <c r="A9" t="s" s="4">
        <v>381</v>
      </c>
      <c r="B9" t="n" s="5">
        <v>476886</v>
      </c>
      <c r="C9" t="n" s="5">
        <v>455585</v>
      </c>
    </row>
    <row spans="1:3" r="10">
      <c r="A10" t="s" s="4">
        <v>382</v>
      </c>
      <c r="B10" t="n" s="5">
        <v>2336</v>
      </c>
      <c r="C10" t="n" s="5">
        <v>4036</v>
      </c>
    </row>
    <row spans="1:3" r="11">
      <c r="A11" t="s" s="4">
        <v>340</v>
      </c>
      <c r="B11" t="n" s="5">
        <v>474550</v>
      </c>
      <c r="C11" t="n" s="5">
        <v>451549</v>
      </c>
    </row>
    <row spans="1:3" r="12">
      <c r="A12" t="s" s="4">
        <v>383</v>
      </c>
      <c r="B12" t="n" s="5">
        <v>475443</v>
      </c>
      <c r="C12" t="n" s="5">
        <v>454160</v>
      </c>
    </row>
    <row spans="1:3" r="13">
      <c r="A13" t="s" s="4">
        <v>302</v>
      </c>
    </row>
    <row spans="1:3" r="14">
      <c r="A14" t="s" s="3">
        <v>208</v>
      </c>
    </row>
    <row spans="1:3" r="15">
      <c r="A15" t="s" s="4">
        <v>381</v>
      </c>
      <c r="B15" t="n" s="5">
        <v>104351</v>
      </c>
      <c r="C15" t="n" s="5">
        <v>95452</v>
      </c>
    </row>
    <row spans="1:3" r="16">
      <c r="A16" t="s" s="4">
        <v>382</v>
      </c>
      <c r="B16" t="n" s="5">
        <v>592</v>
      </c>
      <c r="C16" t="n" s="5">
        <v>0</v>
      </c>
    </row>
    <row spans="1:3" r="17">
      <c r="A17" t="s" s="4">
        <v>340</v>
      </c>
      <c r="B17" t="n" s="5">
        <v>103759</v>
      </c>
      <c r="C17" t="n" s="5">
        <v>95452</v>
      </c>
    </row>
    <row spans="1:3" r="18">
      <c r="A18" t="s" s="4">
        <v>383</v>
      </c>
      <c r="B18" t="n" s="5">
        <v>102450</v>
      </c>
      <c r="C18" t="n" s="5">
        <v>93839</v>
      </c>
    </row>
    <row spans="1:3" r="19">
      <c r="A19" t="s" s="4">
        <v>303</v>
      </c>
    </row>
    <row spans="1:3" r="20">
      <c r="A20" t="s" s="3">
        <v>208</v>
      </c>
    </row>
    <row spans="1:3" r="21">
      <c r="A21" t="s" s="4">
        <v>381</v>
      </c>
      <c r="B21" t="n" s="5">
        <v>212275</v>
      </c>
      <c r="C21" t="n" s="5">
        <v>234238</v>
      </c>
    </row>
    <row spans="1:3" r="22">
      <c r="A22" t="s" s="4">
        <v>382</v>
      </c>
      <c r="B22" t="n" s="5">
        <v>478</v>
      </c>
      <c r="C22" t="n" s="5">
        <v>1798</v>
      </c>
    </row>
    <row spans="1:3" r="23">
      <c r="A23" t="s" s="4">
        <v>340</v>
      </c>
      <c r="B23" t="n" s="5">
        <v>211797</v>
      </c>
      <c r="C23" t="n" s="5">
        <v>232440</v>
      </c>
    </row>
    <row spans="1:3" r="24">
      <c r="A24" t="s" s="4">
        <v>383</v>
      </c>
      <c r="B24" t="n" s="5">
        <v>211859</v>
      </c>
      <c r="C24" t="n" s="5">
        <v>233760</v>
      </c>
    </row>
    <row spans="1:3" r="25">
      <c r="A25" t="s" s="4">
        <v>304</v>
      </c>
    </row>
    <row spans="1:3" r="26">
      <c r="A26" t="s" s="3">
        <v>208</v>
      </c>
    </row>
    <row spans="1:3" r="27">
      <c r="A27" t="s" s="4">
        <v>381</v>
      </c>
      <c r="B27" t="n" s="5">
        <v>131780</v>
      </c>
      <c r="C27" t="n" s="5">
        <v>149865</v>
      </c>
    </row>
    <row spans="1:3" r="28">
      <c r="A28" t="s" s="4">
        <v>382</v>
      </c>
      <c r="B28" t="n" s="5">
        <v>1289</v>
      </c>
      <c r="C28" t="n" s="5">
        <v>766</v>
      </c>
    </row>
    <row spans="1:3" r="29">
      <c r="A29" t="s" s="4">
        <v>340</v>
      </c>
      <c r="B29" t="n" s="5">
        <v>130491</v>
      </c>
      <c r="C29" t="n" s="5">
        <v>149099</v>
      </c>
    </row>
    <row spans="1:3" r="30">
      <c r="A30" t="s" s="4">
        <v>383</v>
      </c>
      <c r="B30" t="n" s="5">
        <v>130083</v>
      </c>
      <c r="C30" t="n" s="5">
        <v>148102</v>
      </c>
    </row>
    <row spans="1:3" r="31">
      <c r="A31" t="s" s="4">
        <v>305</v>
      </c>
    </row>
    <row spans="1:3" r="32">
      <c r="A32" t="s" s="3">
        <v>208</v>
      </c>
    </row>
    <row spans="1:3" r="33">
      <c r="A33" t="s" s="4">
        <v>381</v>
      </c>
      <c r="B33" t="n" s="5">
        <v>121542</v>
      </c>
      <c r="C33" t="n" s="5">
        <v>115269</v>
      </c>
    </row>
    <row spans="1:3" r="34">
      <c r="A34" t="s" s="4">
        <v>382</v>
      </c>
      <c r="B34" t="n" s="5">
        <v>202</v>
      </c>
      <c r="C34" t="n" s="5">
        <v>255</v>
      </c>
    </row>
    <row spans="1:3" r="35">
      <c r="A35" t="s" s="4">
        <v>340</v>
      </c>
      <c r="B35" t="n" s="5">
        <v>121340</v>
      </c>
      <c r="C35" t="n" s="5">
        <v>115014</v>
      </c>
    </row>
    <row spans="1:3" r="36">
      <c r="A36" t="s" s="4">
        <v>383</v>
      </c>
      <c r="B36" t="n" s="5">
        <v>120842</v>
      </c>
      <c r="C36" t="n" s="5">
        <v>114661</v>
      </c>
    </row>
    <row spans="1:3" r="37">
      <c r="A37" t="s" s="4">
        <v>306</v>
      </c>
    </row>
    <row spans="1:3" r="38">
      <c r="A38" t="s" s="3">
        <v>208</v>
      </c>
    </row>
    <row spans="1:3" r="39">
      <c r="A39" t="s" s="4">
        <v>381</v>
      </c>
      <c r="B39" t="n" s="5">
        <v>302567</v>
      </c>
      <c r="C39" t="n" s="5">
        <v>316564</v>
      </c>
    </row>
    <row spans="1:3" r="40">
      <c r="A40" t="s" s="4">
        <v>382</v>
      </c>
      <c r="B40" t="n" s="5">
        <v>3619</v>
      </c>
      <c r="C40" t="n" s="5">
        <v>8496</v>
      </c>
    </row>
    <row spans="1:3" r="41">
      <c r="A41" t="s" s="4">
        <v>340</v>
      </c>
      <c r="B41" t="n" s="5">
        <v>298948</v>
      </c>
      <c r="C41" t="n" s="5">
        <v>308068</v>
      </c>
    </row>
    <row spans="1:3" r="42">
      <c r="A42" t="s" s="4">
        <v>383</v>
      </c>
      <c r="B42" t="n" s="5">
        <v>301606</v>
      </c>
      <c r="C42" t="n" s="5">
        <v>315559</v>
      </c>
    </row>
    <row spans="1:3" r="43">
      <c r="A43" t="s" s="4">
        <v>307</v>
      </c>
    </row>
    <row spans="1:3" r="44">
      <c r="A44" t="s" s="3">
        <v>208</v>
      </c>
    </row>
    <row spans="1:3" r="45">
      <c r="A45" t="s" s="4">
        <v>381</v>
      </c>
      <c r="B45" t="n" s="5">
        <v>38213</v>
      </c>
      <c r="C45" t="n" s="5">
        <v>40527</v>
      </c>
    </row>
    <row spans="1:3" r="46">
      <c r="A46" t="s" s="4">
        <v>382</v>
      </c>
      <c r="B46" t="n" s="5">
        <v>376</v>
      </c>
      <c r="C46" t="n" s="5">
        <v>484</v>
      </c>
    </row>
    <row spans="1:3" r="47">
      <c r="A47" t="s" s="4">
        <v>340</v>
      </c>
      <c r="B47" t="n" s="5">
        <v>37837</v>
      </c>
      <c r="C47" t="n" s="5">
        <v>40043</v>
      </c>
    </row>
    <row spans="1:3" r="48">
      <c r="A48" t="s" s="4">
        <v>383</v>
      </c>
      <c r="B48" t="n" s="5">
        <v>38156</v>
      </c>
      <c r="C48" t="n" s="5">
        <v>40463</v>
      </c>
    </row>
    <row spans="1:3" r="49">
      <c r="A49" t="s" s="4">
        <v>308</v>
      </c>
    </row>
    <row spans="1:3" r="50">
      <c r="A50" t="s" s="3">
        <v>208</v>
      </c>
    </row>
    <row spans="1:3" r="51">
      <c r="A51" t="s" s="4">
        <v>381</v>
      </c>
      <c r="B51" t="n" s="5">
        <v>31182</v>
      </c>
      <c r="C51" t="n" s="5">
        <v>32057</v>
      </c>
    </row>
    <row spans="1:3" r="52">
      <c r="A52" t="s" s="4">
        <v>382</v>
      </c>
      <c r="B52" t="n" s="5">
        <v>580</v>
      </c>
      <c r="C52" t="n" s="5">
        <v>570</v>
      </c>
    </row>
    <row spans="1:3" r="53">
      <c r="A53" t="s" s="4">
        <v>340</v>
      </c>
      <c r="B53" t="n" s="5">
        <v>30602</v>
      </c>
      <c r="C53" t="n" s="5">
        <v>31487</v>
      </c>
    </row>
    <row spans="1:3" r="54">
      <c r="A54" t="s" s="4">
        <v>383</v>
      </c>
      <c r="B54" t="n" s="5">
        <v>31100</v>
      </c>
      <c r="C54" t="n" s="5">
        <v>31962</v>
      </c>
    </row>
    <row spans="1:3" r="55">
      <c r="A55" t="s" s="4">
        <v>309</v>
      </c>
    </row>
    <row spans="1:3" r="56">
      <c r="A56" t="s" s="3">
        <v>208</v>
      </c>
    </row>
    <row spans="1:3" r="57">
      <c r="A57" t="s" s="4">
        <v>381</v>
      </c>
      <c r="B57" t="n" s="5">
        <v>71916</v>
      </c>
      <c r="C57" t="n" s="5">
        <v>72310</v>
      </c>
    </row>
    <row spans="1:3" r="58">
      <c r="A58" t="s" s="4">
        <v>382</v>
      </c>
      <c r="B58" t="n" s="5">
        <v>0</v>
      </c>
      <c r="C58" t="n" s="5">
        <v>0</v>
      </c>
    </row>
    <row spans="1:3" r="59">
      <c r="A59" t="s" s="4">
        <v>340</v>
      </c>
      <c r="B59" t="n" s="5">
        <v>71916</v>
      </c>
      <c r="C59" t="n" s="5">
        <v>72310</v>
      </c>
    </row>
    <row spans="1:3" r="60">
      <c r="A60" t="s" s="4">
        <v>383</v>
      </c>
      <c r="B60" t="n" s="5">
        <v>71744</v>
      </c>
      <c r="C60" t="n" s="5">
        <v>72133</v>
      </c>
    </row>
    <row spans="1:3" r="61">
      <c r="A61" t="s" s="4">
        <v>310</v>
      </c>
    </row>
    <row spans="1:3" r="62">
      <c r="A62" t="s" s="3">
        <v>208</v>
      </c>
    </row>
    <row spans="1:3" r="63">
      <c r="A63" t="s" s="4">
        <v>381</v>
      </c>
      <c r="B63" t="n" s="5">
        <v>8840</v>
      </c>
      <c r="C63" t="n" s="5">
        <v>9078</v>
      </c>
    </row>
    <row spans="1:3" r="64">
      <c r="A64" t="s" s="4">
        <v>382</v>
      </c>
      <c r="B64" t="n" s="5">
        <v>0</v>
      </c>
      <c r="C64" t="n" s="5">
        <v>117</v>
      </c>
    </row>
    <row spans="1:3" r="65">
      <c r="A65" t="s" s="4">
        <v>340</v>
      </c>
      <c r="B65" t="n" s="5">
        <v>8840</v>
      </c>
      <c r="C65" t="n" s="5">
        <v>8961</v>
      </c>
    </row>
    <row spans="1:3" r="66">
      <c r="A66" t="s" s="4">
        <v>383</v>
      </c>
      <c r="B66" t="n" s="5">
        <v>8819</v>
      </c>
      <c r="C66" t="n" s="5">
        <v>9055</v>
      </c>
    </row>
    <row spans="1:3" r="67">
      <c r="A67" t="s" s="4">
        <v>311</v>
      </c>
    </row>
    <row spans="1:3" r="68">
      <c r="A68" t="s" s="3">
        <v>208</v>
      </c>
    </row>
    <row spans="1:3" r="69">
      <c r="A69" t="s" s="4">
        <v>381</v>
      </c>
      <c r="B69" t="n" s="5">
        <v>251084</v>
      </c>
      <c r="C69" t="n" s="5">
        <v>246169</v>
      </c>
    </row>
    <row spans="1:3" r="70">
      <c r="A70" t="s" s="4">
        <v>382</v>
      </c>
      <c r="B70" t="n" s="5">
        <v>3365</v>
      </c>
      <c r="C70" t="n" s="5">
        <v>3763</v>
      </c>
    </row>
    <row spans="1:3" r="71">
      <c r="A71" t="s" s="4">
        <v>340</v>
      </c>
      <c r="B71" t="n" s="5">
        <v>247719</v>
      </c>
      <c r="C71" t="n" s="5">
        <v>242406</v>
      </c>
    </row>
    <row spans="1:3" r="72">
      <c r="A72" t="s" s="4">
        <v>383</v>
      </c>
      <c r="B72" t="n" s="5">
        <v>249996</v>
      </c>
      <c r="C72" t="n" s="5">
        <v>245063</v>
      </c>
    </row>
    <row spans="1:3" r="73">
      <c r="A73" t="s" s="4">
        <v>312</v>
      </c>
    </row>
    <row spans="1:3" r="74">
      <c r="A74" t="s" s="3">
        <v>208</v>
      </c>
    </row>
    <row spans="1:3" r="75">
      <c r="A75" t="s" s="4">
        <v>381</v>
      </c>
      <c r="B75" t="n" s="5">
        <v>22352</v>
      </c>
      <c r="C75" t="n" s="5">
        <v>21711</v>
      </c>
    </row>
    <row spans="1:3" r="76">
      <c r="A76" t="s" s="4">
        <v>382</v>
      </c>
      <c r="B76" t="n" s="5">
        <v>149</v>
      </c>
      <c r="C76" t="n" s="5">
        <v>124</v>
      </c>
    </row>
    <row spans="1:3" r="77">
      <c r="A77" t="s" s="4">
        <v>340</v>
      </c>
      <c r="B77" t="n" s="5">
        <v>22203</v>
      </c>
      <c r="C77" t="n" s="5">
        <v>21587</v>
      </c>
    </row>
    <row spans="1:3" r="78">
      <c r="A78" t="s" s="4">
        <v>383</v>
      </c>
      <c r="B78" t="n" s="5">
        <v>22239</v>
      </c>
      <c r="C78" t="n" s="5">
        <v>21593</v>
      </c>
    </row>
    <row spans="1:3" r="79">
      <c r="A79" t="s" s="4">
        <v>384</v>
      </c>
    </row>
    <row spans="1:3" r="80">
      <c r="A80" t="s" s="3">
        <v>208</v>
      </c>
    </row>
    <row spans="1:3" r="81">
      <c r="A81" t="s" s="4">
        <v>383</v>
      </c>
      <c r="B81" t="n" s="5">
        <v>1100446</v>
      </c>
      <c r="C81" t="n" s="5">
        <v>1116963</v>
      </c>
    </row>
    <row spans="1:3" r="82">
      <c r="A82" t="s" s="4">
        <v>385</v>
      </c>
    </row>
    <row spans="1:3" r="83">
      <c r="A83" t="s" s="3">
        <v>208</v>
      </c>
    </row>
    <row spans="1:3" r="84">
      <c r="A84" t="s" s="4">
        <v>383</v>
      </c>
      <c r="B84" t="n" s="5">
        <v>408039</v>
      </c>
      <c r="C84" t="n" s="5">
        <v>393449</v>
      </c>
    </row>
    <row spans="1:3" r="85">
      <c r="A85" t="s" s="4">
        <v>386</v>
      </c>
    </row>
    <row spans="1:3" r="86">
      <c r="A86" t="s" s="3">
        <v>208</v>
      </c>
    </row>
    <row spans="1:3" r="87">
      <c r="A87" t="s" s="4">
        <v>383</v>
      </c>
      <c r="B87" t="n" s="5">
        <v>90255</v>
      </c>
      <c r="C87" t="n" s="5">
        <v>85772</v>
      </c>
    </row>
    <row spans="1:3" r="88">
      <c r="A88" t="s" s="4">
        <v>387</v>
      </c>
    </row>
    <row spans="1:3" r="89">
      <c r="A89" t="s" s="3">
        <v>208</v>
      </c>
    </row>
    <row spans="1:3" r="90">
      <c r="A90" t="s" s="4">
        <v>383</v>
      </c>
      <c r="B90" t="n" s="5">
        <v>184252</v>
      </c>
      <c r="C90" t="n" s="5">
        <v>186346</v>
      </c>
    </row>
    <row spans="1:3" r="91">
      <c r="A91" t="s" s="4">
        <v>388</v>
      </c>
    </row>
    <row spans="1:3" r="92">
      <c r="A92" t="s" s="3">
        <v>208</v>
      </c>
    </row>
    <row spans="1:3" r="93">
      <c r="A93" t="s" s="4">
        <v>383</v>
      </c>
      <c r="B93" t="n" s="5">
        <v>111296</v>
      </c>
      <c r="C93" t="n" s="5">
        <v>138713</v>
      </c>
    </row>
    <row spans="1:3" r="94">
      <c r="A94" t="s" s="4">
        <v>389</v>
      </c>
    </row>
    <row spans="1:3" r="95">
      <c r="A95" t="s" s="3">
        <v>208</v>
      </c>
    </row>
    <row spans="1:3" r="96">
      <c r="A96" t="s" s="4">
        <v>383</v>
      </c>
      <c r="B96" t="n" s="5">
        <v>105584</v>
      </c>
      <c r="C96" t="n" s="5">
        <v>101942</v>
      </c>
    </row>
    <row spans="1:3" r="97">
      <c r="A97" t="s" s="4">
        <v>390</v>
      </c>
    </row>
    <row spans="1:3" r="98">
      <c r="A98" t="s" s="3">
        <v>208</v>
      </c>
    </row>
    <row spans="1:3" r="99">
      <c r="A99" t="s" s="4">
        <v>383</v>
      </c>
      <c r="B99" t="n" s="5">
        <v>98630</v>
      </c>
      <c r="C99" t="n" s="5">
        <v>104854</v>
      </c>
    </row>
    <row spans="1:3" r="100">
      <c r="A100" t="s" s="4">
        <v>391</v>
      </c>
    </row>
    <row spans="1:3" r="101">
      <c r="A101" t="s" s="3">
        <v>208</v>
      </c>
    </row>
    <row spans="1:3" r="102">
      <c r="A102" t="s" s="4">
        <v>383</v>
      </c>
      <c r="B102" t="n" s="5">
        <v>11097</v>
      </c>
      <c r="C102" t="n" s="5">
        <v>12592</v>
      </c>
    </row>
    <row spans="1:3" r="103">
      <c r="A103" t="s" s="4">
        <v>392</v>
      </c>
    </row>
    <row spans="1:3" r="104">
      <c r="A104" t="s" s="3">
        <v>208</v>
      </c>
    </row>
    <row spans="1:3" r="105">
      <c r="A105" t="s" s="4">
        <v>383</v>
      </c>
      <c r="B105" t="n" s="5">
        <v>7578</v>
      </c>
      <c r="C105" t="n" s="5">
        <v>8112</v>
      </c>
    </row>
    <row spans="1:3" r="106">
      <c r="A106" t="s" s="4">
        <v>393</v>
      </c>
    </row>
    <row spans="1:3" r="107">
      <c r="A107" t="s" s="3">
        <v>208</v>
      </c>
    </row>
    <row spans="1:3" r="108">
      <c r="A108" t="s" s="4">
        <v>383</v>
      </c>
      <c r="B108" t="n" s="5">
        <v>69077</v>
      </c>
      <c r="C108" t="n" s="5">
        <v>69080</v>
      </c>
    </row>
    <row spans="1:3" r="109">
      <c r="A109" t="s" s="4">
        <v>394</v>
      </c>
    </row>
    <row spans="1:3" r="110">
      <c r="A110" t="s" s="3">
        <v>208</v>
      </c>
    </row>
    <row spans="1:3" r="111">
      <c r="A111" t="s" s="4">
        <v>383</v>
      </c>
      <c r="B111" t="n" s="5">
        <v>902</v>
      </c>
      <c r="C111" t="n" s="5">
        <v>1799</v>
      </c>
    </row>
    <row spans="1:3" r="112">
      <c r="A112" t="s" s="4">
        <v>395</v>
      </c>
    </row>
    <row spans="1:3" r="113">
      <c r="A113" t="s" s="3">
        <v>208</v>
      </c>
    </row>
    <row spans="1:3" r="114">
      <c r="A114" t="s" s="4">
        <v>383</v>
      </c>
      <c r="B114" t="n" s="5">
        <v>10555</v>
      </c>
      <c r="C114" t="n" s="5">
        <v>11135</v>
      </c>
    </row>
    <row spans="1:3" r="115">
      <c r="A115" t="s" s="4">
        <v>396</v>
      </c>
    </row>
    <row spans="1:3" r="116">
      <c r="A116" t="s" s="3">
        <v>208</v>
      </c>
    </row>
    <row spans="1:3" r="117">
      <c r="A117" t="s" s="4">
        <v>383</v>
      </c>
      <c r="B117" t="n" s="5">
        <v>3181</v>
      </c>
      <c r="C117" t="n" s="5">
        <v>3169</v>
      </c>
    </row>
    <row spans="1:3" r="118">
      <c r="A118" t="s" s="4">
        <v>397</v>
      </c>
    </row>
    <row spans="1:3" r="119">
      <c r="A119" t="s" s="3">
        <v>208</v>
      </c>
    </row>
    <row spans="1:3" r="120">
      <c r="A120" t="s" s="4">
        <v>383</v>
      </c>
      <c r="B120" t="n" s="5">
        <v>63737</v>
      </c>
      <c r="C120" t="n" s="5">
        <v>79040</v>
      </c>
    </row>
    <row spans="1:3" r="121">
      <c r="A121" t="s" s="4">
        <v>398</v>
      </c>
    </row>
    <row spans="1:3" r="122">
      <c r="A122" t="s" s="3">
        <v>208</v>
      </c>
    </row>
    <row spans="1:3" r="123">
      <c r="A123" t="s" s="4">
        <v>383</v>
      </c>
      <c r="B123" t="n" s="5">
        <v>28331</v>
      </c>
      <c r="C123" t="n" s="5">
        <v>29081</v>
      </c>
    </row>
    <row spans="1:3" r="124">
      <c r="A124" t="s" s="4">
        <v>399</v>
      </c>
    </row>
    <row spans="1:3" r="125">
      <c r="A125" t="s" s="3">
        <v>208</v>
      </c>
    </row>
    <row spans="1:3" r="126">
      <c r="A126" t="s" s="4">
        <v>383</v>
      </c>
      <c r="B126" t="n" s="5">
        <v>7354</v>
      </c>
      <c r="C126" t="n" s="5">
        <v>7618</v>
      </c>
    </row>
    <row spans="1:3" r="127">
      <c r="A127" t="s" s="4">
        <v>400</v>
      </c>
    </row>
    <row spans="1:3" r="128">
      <c r="A128" t="s" s="3">
        <v>208</v>
      </c>
    </row>
    <row spans="1:3" r="129">
      <c r="A129" t="s" s="4">
        <v>383</v>
      </c>
      <c r="B129" t="n" s="5">
        <v>8191</v>
      </c>
      <c r="C129" t="n" s="5">
        <v>21765</v>
      </c>
    </row>
    <row spans="1:3" r="130">
      <c r="A130" t="s" s="4">
        <v>401</v>
      </c>
    </row>
    <row spans="1:3" r="131">
      <c r="A131" t="s" s="3">
        <v>208</v>
      </c>
    </row>
    <row spans="1:3" r="132">
      <c r="A132" t="s" s="4">
        <v>383</v>
      </c>
      <c r="B132" t="n" s="5">
        <v>9804</v>
      </c>
      <c r="C132" t="n" s="5">
        <v>7399</v>
      </c>
    </row>
    <row spans="1:3" r="133">
      <c r="A133" t="s" s="4">
        <v>402</v>
      </c>
    </row>
    <row spans="1:3" r="134">
      <c r="A134" t="s" s="3">
        <v>208</v>
      </c>
    </row>
    <row spans="1:3" r="135">
      <c r="A135" t="s" s="4">
        <v>383</v>
      </c>
      <c r="B135" t="n" s="5">
        <v>2691</v>
      </c>
      <c r="C135" t="n" s="5">
        <v>4356</v>
      </c>
    </row>
    <row spans="1:3" r="136">
      <c r="A136" t="s" s="4">
        <v>403</v>
      </c>
    </row>
    <row spans="1:3" r="137">
      <c r="A137" t="s" s="3">
        <v>208</v>
      </c>
    </row>
    <row spans="1:3" r="138">
      <c r="A138" t="s" s="4">
        <v>383</v>
      </c>
      <c r="B138" t="n" s="5">
        <v>4591</v>
      </c>
      <c r="C138" t="n" s="5">
        <v>5929</v>
      </c>
    </row>
    <row spans="1:3" r="139">
      <c r="A139" t="s" s="4">
        <v>404</v>
      </c>
    </row>
    <row spans="1:3" r="140">
      <c r="A140" t="s" s="3">
        <v>208</v>
      </c>
    </row>
    <row spans="1:3" r="141">
      <c r="A141" t="s" s="4">
        <v>383</v>
      </c>
      <c r="B141" t="n" s="5">
        <v>453</v>
      </c>
      <c r="C141" t="n" s="5">
        <v>375</v>
      </c>
    </row>
    <row spans="1:3" r="142">
      <c r="A142" t="s" s="4">
        <v>405</v>
      </c>
    </row>
    <row spans="1:3" r="143">
      <c r="A143" t="s" s="3">
        <v>208</v>
      </c>
    </row>
    <row spans="1:3" r="144">
      <c r="A144" t="s" s="4">
        <v>383</v>
      </c>
      <c r="B144" t="n" s="5">
        <v>119</v>
      </c>
      <c r="C144" t="n" s="5">
        <v>173</v>
      </c>
    </row>
    <row spans="1:3" r="145">
      <c r="A145" t="s" s="4">
        <v>406</v>
      </c>
    </row>
    <row spans="1:3" r="146">
      <c r="A146" t="s" s="3">
        <v>208</v>
      </c>
    </row>
    <row spans="1:3" r="147">
      <c r="A147" t="s" s="4">
        <v>383</v>
      </c>
      <c r="B147" t="n" s="5">
        <v>1616</v>
      </c>
      <c r="C147" t="n" s="5">
        <v>1801</v>
      </c>
    </row>
    <row spans="1:3" r="148">
      <c r="A148" t="s" s="4">
        <v>407</v>
      </c>
    </row>
    <row spans="1:3" r="149">
      <c r="A149" t="s" s="3">
        <v>208</v>
      </c>
    </row>
    <row spans="1:3" r="150">
      <c r="A150" t="s" s="4">
        <v>383</v>
      </c>
      <c r="B150" t="n" s="5">
        <v>0</v>
      </c>
      <c r="C150" t="n" s="5">
        <v>0</v>
      </c>
    </row>
    <row spans="1:3" r="151">
      <c r="A151" t="s" s="4">
        <v>408</v>
      </c>
    </row>
    <row spans="1:3" r="152">
      <c r="A152" t="s" s="3">
        <v>208</v>
      </c>
    </row>
    <row spans="1:3" r="153">
      <c r="A153" t="s" s="4">
        <v>383</v>
      </c>
      <c r="B153" t="n" s="5">
        <v>498</v>
      </c>
      <c r="C153" t="n" s="5">
        <v>402</v>
      </c>
    </row>
    <row spans="1:3" r="154">
      <c r="A154" t="s" s="4">
        <v>409</v>
      </c>
    </row>
    <row spans="1:3" r="155">
      <c r="A155" t="s" s="3">
        <v>208</v>
      </c>
    </row>
    <row spans="1:3" r="156">
      <c r="A156" t="s" s="4">
        <v>383</v>
      </c>
      <c r="B156" t="n" s="5">
        <v>89</v>
      </c>
      <c r="C156" t="n" s="5">
        <v>141</v>
      </c>
    </row>
    <row spans="1:3" r="157">
      <c r="A157" t="s" s="4">
        <v>410</v>
      </c>
    </row>
    <row spans="1:3" r="158">
      <c r="A158" t="s" s="3">
        <v>208</v>
      </c>
    </row>
    <row spans="1:3" r="159">
      <c r="A159" t="s" s="4">
        <v>383</v>
      </c>
      <c r="B159" t="n" s="5">
        <v>87502</v>
      </c>
      <c r="C159" t="n" s="5">
        <v>70119</v>
      </c>
    </row>
    <row spans="1:3" r="160">
      <c r="A160" t="s" s="4">
        <v>411</v>
      </c>
    </row>
    <row spans="1:3" r="161">
      <c r="A161" t="s" s="3">
        <v>208</v>
      </c>
    </row>
    <row spans="1:3" r="162">
      <c r="A162" t="s" s="4">
        <v>383</v>
      </c>
      <c r="B162" t="n" s="5">
        <v>31171</v>
      </c>
      <c r="C162" t="n" s="5">
        <v>24013</v>
      </c>
    </row>
    <row spans="1:3" r="163">
      <c r="A163" t="s" s="4">
        <v>412</v>
      </c>
    </row>
    <row spans="1:3" r="164">
      <c r="A164" t="s" s="3">
        <v>208</v>
      </c>
    </row>
    <row spans="1:3" r="165">
      <c r="A165" t="s" s="4">
        <v>383</v>
      </c>
      <c r="B165" t="n" s="5">
        <v>4825</v>
      </c>
      <c r="C165" t="n" s="5">
        <v>436</v>
      </c>
    </row>
    <row spans="1:3" r="166">
      <c r="A166" t="s" s="4">
        <v>413</v>
      </c>
    </row>
    <row spans="1:3" r="167">
      <c r="A167" t="s" s="3">
        <v>208</v>
      </c>
    </row>
    <row spans="1:3" r="168">
      <c r="A168" t="s" s="4">
        <v>383</v>
      </c>
      <c r="B168" t="n" s="5">
        <v>19380</v>
      </c>
      <c r="C168" t="n" s="5">
        <v>25613</v>
      </c>
    </row>
    <row spans="1:3" r="169">
      <c r="A169" t="s" s="4">
        <v>414</v>
      </c>
    </row>
    <row spans="1:3" r="170">
      <c r="A170" t="s" s="3">
        <v>208</v>
      </c>
    </row>
    <row spans="1:3" r="171">
      <c r="A171" t="s" s="4">
        <v>383</v>
      </c>
      <c r="B171" t="n" s="5">
        <v>8790</v>
      </c>
      <c r="C171" t="n" s="5">
        <v>1746</v>
      </c>
    </row>
    <row spans="1:3" r="172">
      <c r="A172" t="s" s="4">
        <v>415</v>
      </c>
    </row>
    <row spans="1:3" r="173">
      <c r="A173" t="s" s="3">
        <v>208</v>
      </c>
    </row>
    <row spans="1:3" r="174">
      <c r="A174" t="s" s="4">
        <v>383</v>
      </c>
      <c r="B174" t="n" s="5">
        <v>11193</v>
      </c>
      <c r="C174" t="n" s="5">
        <v>7055</v>
      </c>
    </row>
    <row spans="1:3" r="175">
      <c r="A175" t="s" s="4">
        <v>416</v>
      </c>
    </row>
    <row spans="1:3" r="176">
      <c r="A176" t="s" s="3">
        <v>208</v>
      </c>
    </row>
    <row spans="1:3" r="177">
      <c r="A177" t="s" s="4">
        <v>383</v>
      </c>
      <c r="B177" t="n" s="5">
        <v>8633</v>
      </c>
      <c r="C177" t="n" s="5">
        <v>7733</v>
      </c>
    </row>
    <row spans="1:3" r="178">
      <c r="A178" t="s" s="4">
        <v>417</v>
      </c>
    </row>
    <row spans="1:3" r="179">
      <c r="A179" t="s" s="3">
        <v>208</v>
      </c>
    </row>
    <row spans="1:3" r="180">
      <c r="A180" t="s" s="4">
        <v>383</v>
      </c>
      <c r="B180" t="n" s="5">
        <v>1348</v>
      </c>
      <c r="C180" t="n" s="5">
        <v>1374</v>
      </c>
    </row>
    <row spans="1:3" r="181">
      <c r="A181" t="s" s="4">
        <v>418</v>
      </c>
    </row>
    <row spans="1:3" r="182">
      <c r="A182" t="s" s="3">
        <v>208</v>
      </c>
    </row>
    <row spans="1:3" r="183">
      <c r="A183" t="s" s="4">
        <v>383</v>
      </c>
      <c r="B183" t="n" s="5">
        <v>482</v>
      </c>
      <c r="C183" t="n" s="5">
        <v>561</v>
      </c>
    </row>
    <row spans="1:3" r="184">
      <c r="A184" t="s" s="4">
        <v>419</v>
      </c>
    </row>
    <row spans="1:3" r="185">
      <c r="A185" t="s" s="3">
        <v>208</v>
      </c>
    </row>
    <row spans="1:3" r="186">
      <c r="A186" t="s" s="4">
        <v>383</v>
      </c>
      <c r="B186" t="n" s="5">
        <v>1026</v>
      </c>
      <c r="C186" t="n" s="5">
        <v>1249</v>
      </c>
    </row>
    <row spans="1:3" r="187">
      <c r="A187" t="s" s="4">
        <v>420</v>
      </c>
    </row>
    <row spans="1:3" r="188">
      <c r="A188" t="s" s="3">
        <v>208</v>
      </c>
    </row>
    <row spans="1:3" r="189">
      <c r="A189" t="s" s="4">
        <v>383</v>
      </c>
      <c r="B189" t="n" s="5">
        <v>25</v>
      </c>
      <c r="C189" t="n" s="5">
        <v>28</v>
      </c>
    </row>
    <row spans="1:3" r="190">
      <c r="A190" t="s" s="4">
        <v>421</v>
      </c>
    </row>
    <row spans="1:3" r="191">
      <c r="A191" t="s" s="3">
        <v>208</v>
      </c>
    </row>
    <row spans="1:3" r="192">
      <c r="A192" t="s" s="4">
        <v>383</v>
      </c>
      <c r="B192" t="n" s="5">
        <v>508</v>
      </c>
      <c r="C192" t="n" s="5">
        <v>224</v>
      </c>
    </row>
    <row spans="1:3" r="193">
      <c r="A193" t="s" s="4">
        <v>422</v>
      </c>
    </row>
    <row spans="1:3" r="194">
      <c r="A194" t="s" s="3">
        <v>208</v>
      </c>
    </row>
    <row spans="1:3" r="195">
      <c r="A195" t="s" s="4">
        <v>383</v>
      </c>
      <c r="B195" t="n" s="5">
        <v>121</v>
      </c>
      <c r="C195" t="n" s="5">
        <v>87</v>
      </c>
    </row>
    <row spans="1:3" r="196">
      <c r="A196" t="s" s="4">
        <v>423</v>
      </c>
    </row>
    <row spans="1:3" r="197">
      <c r="A197" t="s" s="3">
        <v>208</v>
      </c>
    </row>
    <row spans="1:3" r="198">
      <c r="A198" t="s" s="4">
        <v>383</v>
      </c>
      <c r="B198" t="n" s="5">
        <v>2262</v>
      </c>
      <c r="C198" t="n" s="5">
        <v>4271</v>
      </c>
    </row>
    <row spans="1:3" r="199">
      <c r="A199" t="s" s="4">
        <v>424</v>
      </c>
    </row>
    <row spans="1:3" r="200">
      <c r="A200" t="s" s="3">
        <v>208</v>
      </c>
    </row>
    <row spans="1:3" r="201">
      <c r="A201" t="s" s="4">
        <v>383</v>
      </c>
      <c r="B201" t="n" s="5">
        <v>1295</v>
      </c>
      <c r="C201" t="n" s="5">
        <v>2900</v>
      </c>
    </row>
    <row spans="1:3" r="202">
      <c r="A202" t="s" s="4">
        <v>425</v>
      </c>
    </row>
    <row spans="1:3" r="203">
      <c r="A203" t="s" s="3">
        <v>208</v>
      </c>
    </row>
    <row spans="1:3" r="204">
      <c r="A204" t="s" s="4">
        <v>383</v>
      </c>
      <c r="B204" t="n" s="5">
        <v>0</v>
      </c>
      <c r="C204" t="n" s="5">
        <v>0</v>
      </c>
    </row>
    <row spans="1:3" r="205">
      <c r="A205" t="s" s="4">
        <v>426</v>
      </c>
    </row>
    <row spans="1:3" r="206">
      <c r="A206" t="s" s="3">
        <v>208</v>
      </c>
    </row>
    <row spans="1:3" r="207">
      <c r="A207" t="s" s="4">
        <v>383</v>
      </c>
      <c r="B207" t="n" s="5">
        <v>36</v>
      </c>
      <c r="C207" t="n" s="5">
        <v>36</v>
      </c>
    </row>
    <row spans="1:3" r="208">
      <c r="A208" t="s" s="4">
        <v>427</v>
      </c>
    </row>
    <row spans="1:3" r="209">
      <c r="A209" t="s" s="3">
        <v>208</v>
      </c>
    </row>
    <row spans="1:3" r="210">
      <c r="A210" t="s" s="4">
        <v>383</v>
      </c>
      <c r="B210" t="n" s="5">
        <v>27</v>
      </c>
      <c r="C210" t="n" s="5">
        <v>177</v>
      </c>
    </row>
    <row spans="1:3" r="211">
      <c r="A211" t="s" s="4">
        <v>428</v>
      </c>
    </row>
    <row spans="1:3" r="212">
      <c r="A212" t="s" s="3">
        <v>208</v>
      </c>
    </row>
    <row spans="1:3" r="213">
      <c r="A213" t="s" s="4">
        <v>383</v>
      </c>
      <c r="B213" t="n" s="5">
        <v>101</v>
      </c>
      <c r="C213" t="n" s="5">
        <v>33</v>
      </c>
    </row>
    <row spans="1:3" r="214">
      <c r="A214" t="s" s="4">
        <v>429</v>
      </c>
    </row>
    <row spans="1:3" r="215">
      <c r="A215" t="s" s="3">
        <v>208</v>
      </c>
    </row>
    <row spans="1:3" r="216">
      <c r="A216" t="s" s="4">
        <v>383</v>
      </c>
      <c r="B216" t="n" s="5">
        <v>718</v>
      </c>
      <c r="C216" t="n" s="5">
        <v>1035</v>
      </c>
    </row>
    <row spans="1:3" r="217">
      <c r="A217" t="s" s="4">
        <v>430</v>
      </c>
    </row>
    <row spans="1:3" r="218">
      <c r="A218" t="s" s="3">
        <v>208</v>
      </c>
    </row>
    <row spans="1:3" r="219">
      <c r="A219" t="s" s="4">
        <v>383</v>
      </c>
      <c r="B219" t="n" s="5">
        <v>11</v>
      </c>
      <c r="C219" t="n" s="5">
        <v>6</v>
      </c>
    </row>
    <row spans="1:3" r="220">
      <c r="A220" t="s" s="4">
        <v>431</v>
      </c>
    </row>
    <row spans="1:3" r="221">
      <c r="A221" t="s" s="3">
        <v>208</v>
      </c>
    </row>
    <row spans="1:3" r="222">
      <c r="A222" t="s" s="4">
        <v>383</v>
      </c>
      <c r="B222" t="n" s="5">
        <v>59</v>
      </c>
      <c r="C222" t="n" s="5">
        <v>63</v>
      </c>
    </row>
    <row spans="1:3" r="223">
      <c r="A223" t="s" s="4">
        <v>432</v>
      </c>
    </row>
    <row spans="1:3" r="224">
      <c r="A224" t="s" s="3">
        <v>208</v>
      </c>
    </row>
    <row spans="1:3" r="225">
      <c r="A225" t="s" s="4">
        <v>383</v>
      </c>
      <c r="B225" t="n" s="5">
        <v>0</v>
      </c>
      <c r="C225" t="n" s="5">
        <v>0</v>
      </c>
    </row>
    <row spans="1:3" r="226">
      <c r="A226" t="s" s="4">
        <v>433</v>
      </c>
    </row>
    <row spans="1:3" r="227">
      <c r="A227" t="s" s="3">
        <v>208</v>
      </c>
    </row>
    <row spans="1:3" r="228">
      <c r="A228" t="s" s="4">
        <v>383</v>
      </c>
      <c r="B228" t="n" s="5">
        <v>0</v>
      </c>
      <c r="C228" t="n" s="5">
        <v>0</v>
      </c>
    </row>
    <row spans="1:3" r="229">
      <c r="A229" t="s" s="4">
        <v>434</v>
      </c>
    </row>
    <row spans="1:3" r="230">
      <c r="A230" t="s" s="3">
        <v>208</v>
      </c>
    </row>
    <row spans="1:3" r="231">
      <c r="A231" t="s" s="4">
        <v>383</v>
      </c>
      <c r="B231" t="n" s="5">
        <v>0</v>
      </c>
      <c r="C231" t="n" s="5">
        <v>0</v>
      </c>
    </row>
    <row spans="1:3" r="232">
      <c r="A232" t="s" s="4">
        <v>435</v>
      </c>
    </row>
    <row spans="1:3" r="233">
      <c r="A233" t="s" s="3">
        <v>208</v>
      </c>
    </row>
    <row spans="1:3" r="234">
      <c r="A234" t="s" s="4">
        <v>383</v>
      </c>
      <c r="B234" t="n" s="5">
        <v>15</v>
      </c>
      <c r="C234" t="n" s="5">
        <v>21</v>
      </c>
    </row>
    <row spans="1:3" r="235">
      <c r="A235" t="s" s="4">
        <v>436</v>
      </c>
    </row>
    <row spans="1:3" r="236">
      <c r="A236" t="s" s="3">
        <v>208</v>
      </c>
    </row>
    <row spans="1:3" r="237">
      <c r="A237" t="s" s="4">
        <v>383</v>
      </c>
      <c r="B237" t="n" s="5">
        <v>510390</v>
      </c>
      <c r="C237" t="n" s="5">
        <v>509957</v>
      </c>
    </row>
    <row spans="1:3" r="238">
      <c r="A238" t="s" s="4">
        <v>437</v>
      </c>
    </row>
    <row spans="1:3" r="239">
      <c r="A239" t="s" s="3">
        <v>208</v>
      </c>
    </row>
    <row spans="1:3" r="240">
      <c r="A240" t="s" s="4">
        <v>383</v>
      </c>
      <c r="B240" t="n" s="5">
        <v>6607</v>
      </c>
      <c r="C240" t="n" s="5">
        <v>4717</v>
      </c>
    </row>
    <row spans="1:3" r="241">
      <c r="A241" t="s" s="4">
        <v>438</v>
      </c>
    </row>
    <row spans="1:3" r="242">
      <c r="A242" t="s" s="3">
        <v>208</v>
      </c>
    </row>
    <row spans="1:3" r="243">
      <c r="A243" t="s" s="4">
        <v>383</v>
      </c>
      <c r="B243" t="n" s="5">
        <v>16</v>
      </c>
      <c r="C243" t="n" s="5">
        <v>13</v>
      </c>
    </row>
    <row spans="1:3" r="244">
      <c r="A244" t="s" s="4">
        <v>439</v>
      </c>
    </row>
    <row spans="1:3" r="245">
      <c r="A245" t="s" s="3">
        <v>208</v>
      </c>
    </row>
    <row spans="1:3" r="246">
      <c r="A246" t="s" s="4">
        <v>383</v>
      </c>
      <c r="B246" t="n" s="5">
        <v>0</v>
      </c>
      <c r="C246" t="n" s="5">
        <v>0</v>
      </c>
    </row>
    <row spans="1:3" r="247">
      <c r="A247" t="s" s="4">
        <v>440</v>
      </c>
    </row>
    <row spans="1:3" r="248">
      <c r="A248" t="s" s="3">
        <v>208</v>
      </c>
    </row>
    <row spans="1:3" r="249">
      <c r="A249" t="s" s="4">
        <v>383</v>
      </c>
      <c r="B249" t="n" s="5">
        <v>166</v>
      </c>
      <c r="C249" t="n" s="5">
        <v>67</v>
      </c>
    </row>
    <row spans="1:3" r="250">
      <c r="A250" t="s" s="4">
        <v>441</v>
      </c>
    </row>
    <row spans="1:3" r="251">
      <c r="A251" t="s" s="3">
        <v>208</v>
      </c>
    </row>
    <row spans="1:3" r="252">
      <c r="A252" t="s" s="4">
        <v>383</v>
      </c>
      <c r="B252" t="n" s="5">
        <v>1273</v>
      </c>
      <c r="C252" t="n" s="5">
        <v>1275</v>
      </c>
    </row>
    <row spans="1:3" r="253">
      <c r="A253" t="s" s="4">
        <v>442</v>
      </c>
    </row>
    <row spans="1:3" r="254">
      <c r="A254" t="s" s="3">
        <v>208</v>
      </c>
    </row>
    <row spans="1:3" r="255">
      <c r="A255" t="s" s="4">
        <v>383</v>
      </c>
      <c r="B255" t="n" s="5">
        <v>189034</v>
      </c>
      <c r="C255" t="n" s="5">
        <v>196008</v>
      </c>
    </row>
    <row spans="1:3" r="256">
      <c r="A256" t="s" s="4">
        <v>443</v>
      </c>
    </row>
    <row spans="1:3" r="257">
      <c r="A257" t="s" s="3">
        <v>208</v>
      </c>
    </row>
    <row spans="1:3" r="258">
      <c r="A258" t="s" s="4">
        <v>383</v>
      </c>
      <c r="B258" t="n" s="5">
        <v>25247</v>
      </c>
      <c r="C258" t="n" s="5">
        <v>26116</v>
      </c>
    </row>
    <row spans="1:3" r="259">
      <c r="A259" t="s" s="4">
        <v>444</v>
      </c>
    </row>
    <row spans="1:3" r="260">
      <c r="A260" t="s" s="3">
        <v>208</v>
      </c>
    </row>
    <row spans="1:3" r="261">
      <c r="A261" t="s" s="4">
        <v>383</v>
      </c>
      <c r="B261" t="n" s="5">
        <v>22862</v>
      </c>
      <c r="C261" t="n" s="5">
        <v>23053</v>
      </c>
    </row>
    <row spans="1:3" r="262">
      <c r="A262" t="s" s="4">
        <v>445</v>
      </c>
    </row>
    <row spans="1:3" r="263">
      <c r="A263" t="s" s="3">
        <v>208</v>
      </c>
    </row>
    <row spans="1:3" r="264">
      <c r="A264" t="s" s="4">
        <v>383</v>
      </c>
      <c r="B264" t="n" s="5">
        <v>25</v>
      </c>
      <c r="C264" t="n" s="5">
        <v>3</v>
      </c>
    </row>
    <row spans="1:3" r="265">
      <c r="A265" t="s" s="4">
        <v>446</v>
      </c>
    </row>
    <row spans="1:3" r="266">
      <c r="A266" t="s" s="3">
        <v>208</v>
      </c>
    </row>
    <row spans="1:3" r="267">
      <c r="A267" t="s" s="4">
        <v>383</v>
      </c>
      <c r="B267" t="n" s="5">
        <v>7892</v>
      </c>
      <c r="C267" t="n" s="5">
        <v>7228</v>
      </c>
    </row>
    <row spans="1:3" r="268">
      <c r="A268" t="s" s="4">
        <v>447</v>
      </c>
    </row>
    <row spans="1:3" r="269">
      <c r="A269" t="s" s="3">
        <v>208</v>
      </c>
    </row>
    <row spans="1:3" r="270">
      <c r="A270" t="s" s="4">
        <v>383</v>
      </c>
      <c r="B270" t="n" s="5">
        <v>238435</v>
      </c>
      <c r="C270" t="n" s="5">
        <v>233302</v>
      </c>
    </row>
    <row spans="1:3" r="271">
      <c r="A271" t="s" s="4">
        <v>448</v>
      </c>
    </row>
    <row spans="1:3" r="272">
      <c r="A272" t="s" s="3">
        <v>208</v>
      </c>
    </row>
    <row spans="1:3" r="273">
      <c r="A273" t="s" s="4">
        <v>383</v>
      </c>
      <c r="B273" t="n" s="7">
        <v>18833</v>
      </c>
      <c r="C273" t="n" s="7">
        <v>181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t="s" s="1">
        <v>449</v>
      </c>
      <c r="B1" t="s" s="2">
        <v>72</v>
      </c>
      <c r="C1" t="s" s="2">
        <v>1</v>
      </c>
    </row>
    <row spans="1:5" r="2">
      <c r="B2" t="s" s="2">
        <v>73</v>
      </c>
      <c r="C2" t="s" s="2">
        <v>73</v>
      </c>
      <c r="D2" t="s" s="2">
        <v>2</v>
      </c>
      <c r="E2" t="s" s="2">
        <v>25</v>
      </c>
    </row>
    <row spans="1:5" r="3">
      <c r="A3" t="s" s="3">
        <v>450</v>
      </c>
    </row>
    <row spans="1:5" r="4">
      <c r="A4" t="s" s="4">
        <v>451</v>
      </c>
      <c r="B4" t="n" s="7">
        <v>81000</v>
      </c>
      <c r="C4" t="n" s="7">
        <v>81000</v>
      </c>
      <c r="D4" t="n" s="7">
        <v>36000</v>
      </c>
    </row>
    <row spans="1:5" r="5">
      <c r="A5" t="s" s="4">
        <v>452</v>
      </c>
      <c r="B5" t="n" s="7">
        <v>24000</v>
      </c>
      <c r="C5" t="n" s="7">
        <v>675000</v>
      </c>
    </row>
    <row spans="1:5" r="6">
      <c r="A6" t="s" s="4">
        <v>294</v>
      </c>
      <c r="D6" t="n" s="5">
        <v>10582000</v>
      </c>
      <c r="E6" t="n" s="7">
        <v>14606000</v>
      </c>
    </row>
    <row spans="1:5" r="7">
      <c r="A7" t="s" s="4">
        <v>453</v>
      </c>
      <c r="D7" t="n" s="5">
        <v>100000</v>
      </c>
    </row>
    <row spans="1:5" r="8">
      <c r="A8" t="s" s="4">
        <v>299</v>
      </c>
    </row>
    <row spans="1:5" r="9">
      <c r="A9" t="s" s="3">
        <v>450</v>
      </c>
    </row>
    <row spans="1:5" r="10">
      <c r="A10" t="s" s="4">
        <v>294</v>
      </c>
      <c r="D10" t="n" s="5">
        <v>1340000</v>
      </c>
      <c r="E10" t="n" s="5">
        <v>4818000</v>
      </c>
    </row>
    <row spans="1:5" r="11">
      <c r="A11" t="s" s="4">
        <v>302</v>
      </c>
    </row>
    <row spans="1:5" r="12">
      <c r="A12" t="s" s="3">
        <v>450</v>
      </c>
    </row>
    <row spans="1:5" r="13">
      <c r="A13" t="s" s="4">
        <v>294</v>
      </c>
      <c r="D13" t="n" s="5">
        <v>0</v>
      </c>
      <c r="E13" t="n" s="5">
        <v>0</v>
      </c>
    </row>
    <row spans="1:5" r="14">
      <c r="A14" t="s" s="4">
        <v>454</v>
      </c>
    </row>
    <row spans="1:5" r="15">
      <c r="A15" t="s" s="3">
        <v>450</v>
      </c>
    </row>
    <row spans="1:5" r="16">
      <c r="A16" t="s" s="4">
        <v>316</v>
      </c>
      <c r="D16" t="n" s="5">
        <v>184000</v>
      </c>
      <c r="E16" t="n" s="5">
        <v>37000</v>
      </c>
    </row>
    <row spans="1:5" r="17">
      <c r="A17" t="s" s="4">
        <v>317</v>
      </c>
      <c r="D17" t="n" s="5">
        <v>242000</v>
      </c>
      <c r="E17" t="n" s="5">
        <v>274000</v>
      </c>
    </row>
    <row spans="1:5" r="18">
      <c r="A18" t="s" s="4">
        <v>303</v>
      </c>
    </row>
    <row spans="1:5" r="19">
      <c r="A19" t="s" s="3">
        <v>450</v>
      </c>
    </row>
    <row spans="1:5" r="20">
      <c r="A20" t="s" s="4">
        <v>294</v>
      </c>
      <c r="D20" t="n" s="5">
        <v>788000</v>
      </c>
      <c r="E20" t="n" s="5">
        <v>5901000</v>
      </c>
    </row>
    <row spans="1:5" r="21">
      <c r="A21" t="s" s="4">
        <v>304</v>
      </c>
    </row>
    <row spans="1:5" r="22">
      <c r="A22" t="s" s="3">
        <v>450</v>
      </c>
    </row>
    <row spans="1:5" r="23">
      <c r="A23" t="s" s="4">
        <v>294</v>
      </c>
      <c r="D23" t="n" s="5">
        <v>0</v>
      </c>
      <c r="E23" t="n" s="5">
        <v>0</v>
      </c>
    </row>
    <row spans="1:5" r="24">
      <c r="A24" t="s" s="4">
        <v>305</v>
      </c>
    </row>
    <row spans="1:5" r="25">
      <c r="A25" t="s" s="3">
        <v>450</v>
      </c>
    </row>
    <row spans="1:5" r="26">
      <c r="A26" t="s" s="4">
        <v>294</v>
      </c>
      <c r="D26" t="n" s="5">
        <v>233000</v>
      </c>
      <c r="E26" t="n" s="5">
        <v>725000</v>
      </c>
    </row>
    <row spans="1:5" r="27">
      <c r="A27" t="s" s="4">
        <v>306</v>
      </c>
    </row>
    <row spans="1:5" r="28">
      <c r="A28" t="s" s="3">
        <v>450</v>
      </c>
    </row>
    <row spans="1:5" r="29">
      <c r="A29" t="s" s="4">
        <v>294</v>
      </c>
      <c r="D29" t="n" s="5">
        <v>672000</v>
      </c>
      <c r="E29" t="n" s="5">
        <v>33000</v>
      </c>
    </row>
    <row spans="1:5" r="30">
      <c r="A30" t="s" s="4">
        <v>307</v>
      </c>
    </row>
    <row spans="1:5" r="31">
      <c r="A31" t="s" s="3">
        <v>450</v>
      </c>
    </row>
    <row spans="1:5" r="32">
      <c r="A32" t="s" s="4">
        <v>294</v>
      </c>
      <c r="D32" t="n" s="5">
        <v>0</v>
      </c>
      <c r="E32" t="n" s="5">
        <v>0</v>
      </c>
    </row>
    <row spans="1:5" r="33">
      <c r="A33" t="s" s="4">
        <v>308</v>
      </c>
    </row>
    <row spans="1:5" r="34">
      <c r="A34" t="s" s="3">
        <v>450</v>
      </c>
    </row>
    <row spans="1:5" r="35">
      <c r="A35" t="s" s="4">
        <v>294</v>
      </c>
      <c r="D35" t="n" s="5">
        <v>0</v>
      </c>
      <c r="E35" t="n" s="5">
        <v>0</v>
      </c>
    </row>
    <row spans="1:5" r="36">
      <c r="A36" t="s" s="4">
        <v>309</v>
      </c>
    </row>
    <row spans="1:5" r="37">
      <c r="A37" t="s" s="3">
        <v>450</v>
      </c>
    </row>
    <row spans="1:5" r="38">
      <c r="A38" t="s" s="4">
        <v>294</v>
      </c>
      <c r="D38" t="n" s="5">
        <v>0</v>
      </c>
      <c r="E38" t="n" s="5">
        <v>0</v>
      </c>
    </row>
    <row spans="1:5" r="39">
      <c r="A39" t="s" s="4">
        <v>310</v>
      </c>
    </row>
    <row spans="1:5" r="40">
      <c r="A40" t="s" s="3">
        <v>450</v>
      </c>
    </row>
    <row spans="1:5" r="41">
      <c r="A41" t="s" s="4">
        <v>294</v>
      </c>
      <c r="D41" t="n" s="5">
        <v>0</v>
      </c>
      <c r="E41" t="n" s="5">
        <v>0</v>
      </c>
    </row>
    <row spans="1:5" r="42">
      <c r="A42" t="s" s="4">
        <v>311</v>
      </c>
    </row>
    <row spans="1:5" r="43">
      <c r="A43" t="s" s="3">
        <v>450</v>
      </c>
    </row>
    <row spans="1:5" r="44">
      <c r="A44" t="s" s="4">
        <v>294</v>
      </c>
      <c r="D44" t="n" s="5">
        <v>0</v>
      </c>
      <c r="E44" t="n" s="5">
        <v>0</v>
      </c>
    </row>
    <row spans="1:5" r="45">
      <c r="A45" t="s" s="4">
        <v>312</v>
      </c>
    </row>
    <row spans="1:5" r="46">
      <c r="A46" t="s" s="3">
        <v>450</v>
      </c>
    </row>
    <row spans="1:5" r="47">
      <c r="A47" t="s" s="4">
        <v>294</v>
      </c>
      <c r="D47" t="n" s="5">
        <v>0</v>
      </c>
      <c r="E47" t="n" s="5">
        <v>0</v>
      </c>
    </row>
    <row spans="1:5" r="48">
      <c r="A48" t="s" s="4">
        <v>315</v>
      </c>
    </row>
    <row spans="1:5" r="49">
      <c r="A49" t="s" s="3">
        <v>450</v>
      </c>
    </row>
    <row spans="1:5" r="50">
      <c r="A50" t="s" s="4">
        <v>316</v>
      </c>
      <c r="D50" t="n" s="5">
        <v>1701000</v>
      </c>
      <c r="E50" t="n" s="5">
        <v>873000</v>
      </c>
    </row>
    <row spans="1:5" r="51">
      <c r="A51" t="s" s="4">
        <v>317</v>
      </c>
      <c r="D51" t="n" s="5">
        <v>16112000</v>
      </c>
      <c r="E51" t="n" s="5">
        <v>15034000</v>
      </c>
    </row>
    <row spans="1:5" r="52">
      <c r="A52" t="s" s="4">
        <v>319</v>
      </c>
    </row>
    <row spans="1:5" r="53">
      <c r="A53" t="s" s="3">
        <v>450</v>
      </c>
    </row>
    <row spans="1:5" r="54">
      <c r="A54" t="s" s="4">
        <v>316</v>
      </c>
      <c r="D54" t="n" s="5">
        <v>0</v>
      </c>
      <c r="E54" t="n" s="5">
        <v>0</v>
      </c>
    </row>
    <row spans="1:5" r="55">
      <c r="A55" t="s" s="4">
        <v>317</v>
      </c>
      <c r="D55" t="n" s="5">
        <v>3943000</v>
      </c>
      <c r="E55" t="n" s="5">
        <v>3720000</v>
      </c>
    </row>
    <row spans="1:5" r="56">
      <c r="A56" t="s" s="4">
        <v>320</v>
      </c>
    </row>
    <row spans="1:5" r="57">
      <c r="A57" t="s" s="3">
        <v>450</v>
      </c>
    </row>
    <row spans="1:5" r="58">
      <c r="A58" t="s" s="4">
        <v>316</v>
      </c>
      <c r="D58" t="n" s="5">
        <v>0</v>
      </c>
      <c r="E58" t="n" s="5">
        <v>0</v>
      </c>
    </row>
    <row spans="1:5" r="59">
      <c r="A59" t="s" s="4">
        <v>317</v>
      </c>
      <c r="D59" t="n" s="5">
        <v>385000</v>
      </c>
      <c r="E59" t="n" s="5">
        <v>79000</v>
      </c>
    </row>
    <row spans="1:5" r="60">
      <c r="A60" t="s" s="4">
        <v>321</v>
      </c>
    </row>
    <row spans="1:5" r="61">
      <c r="A61" t="s" s="3">
        <v>450</v>
      </c>
    </row>
    <row spans="1:5" r="62">
      <c r="A62" t="s" s="4">
        <v>316</v>
      </c>
      <c r="D62" t="n" s="5">
        <v>0</v>
      </c>
      <c r="E62" t="n" s="5">
        <v>0</v>
      </c>
    </row>
    <row spans="1:5" r="63">
      <c r="A63" t="s" s="4">
        <v>317</v>
      </c>
      <c r="D63" t="n" s="5">
        <v>2666000</v>
      </c>
      <c r="E63" t="n" s="5">
        <v>3388000</v>
      </c>
    </row>
    <row spans="1:5" r="64">
      <c r="A64" t="s" s="4">
        <v>322</v>
      </c>
    </row>
    <row spans="1:5" r="65">
      <c r="A65" t="s" s="3">
        <v>450</v>
      </c>
    </row>
    <row spans="1:5" r="66">
      <c r="A66" t="s" s="4">
        <v>316</v>
      </c>
      <c r="D66" t="n" s="5">
        <v>588000</v>
      </c>
      <c r="E66" t="n" s="5">
        <v>0</v>
      </c>
    </row>
    <row spans="1:5" r="67">
      <c r="A67" t="s" s="4">
        <v>317</v>
      </c>
      <c r="D67" t="n" s="5">
        <v>289000</v>
      </c>
      <c r="E67" t="n" s="5">
        <v>767000</v>
      </c>
    </row>
    <row spans="1:5" r="68">
      <c r="A68" t="s" s="4">
        <v>323</v>
      </c>
    </row>
    <row spans="1:5" r="69">
      <c r="A69" t="s" s="3">
        <v>450</v>
      </c>
    </row>
    <row spans="1:5" r="70">
      <c r="A70" t="s" s="4">
        <v>316</v>
      </c>
      <c r="D70" t="n" s="5">
        <v>0</v>
      </c>
      <c r="E70" t="n" s="5">
        <v>0</v>
      </c>
    </row>
    <row spans="1:5" r="71">
      <c r="A71" t="s" s="4">
        <v>317</v>
      </c>
      <c r="D71" t="n" s="5">
        <v>1993000</v>
      </c>
      <c r="E71" t="n" s="5">
        <v>1258000</v>
      </c>
    </row>
    <row spans="1:5" r="72">
      <c r="A72" t="s" s="4">
        <v>324</v>
      </c>
    </row>
    <row spans="1:5" r="73">
      <c r="A73" t="s" s="3">
        <v>450</v>
      </c>
    </row>
    <row spans="1:5" r="74">
      <c r="A74" t="s" s="4">
        <v>316</v>
      </c>
      <c r="D74" t="n" s="5">
        <v>798000</v>
      </c>
      <c r="E74" t="n" s="5">
        <v>603000</v>
      </c>
    </row>
    <row spans="1:5" r="75">
      <c r="A75" t="s" s="4">
        <v>317</v>
      </c>
      <c r="D75" t="n" s="5">
        <v>5062000</v>
      </c>
      <c r="E75" t="n" s="5">
        <v>3861000</v>
      </c>
    </row>
    <row spans="1:5" r="76">
      <c r="A76" t="s" s="4">
        <v>325</v>
      </c>
    </row>
    <row spans="1:5" r="77">
      <c r="A77" t="s" s="3">
        <v>450</v>
      </c>
    </row>
    <row spans="1:5" r="78">
      <c r="A78" t="s" s="4">
        <v>316</v>
      </c>
      <c r="D78" t="n" s="5">
        <v>62000</v>
      </c>
      <c r="E78" t="n" s="5">
        <v>88000</v>
      </c>
    </row>
    <row spans="1:5" r="79">
      <c r="A79" t="s" s="4">
        <v>317</v>
      </c>
      <c r="D79" t="n" s="5">
        <v>295000</v>
      </c>
      <c r="E79" t="n" s="5">
        <v>404000</v>
      </c>
    </row>
    <row spans="1:5" r="80">
      <c r="A80" t="s" s="4">
        <v>326</v>
      </c>
    </row>
    <row spans="1:5" r="81">
      <c r="A81" t="s" s="3">
        <v>450</v>
      </c>
    </row>
    <row spans="1:5" r="82">
      <c r="A82" t="s" s="4">
        <v>316</v>
      </c>
      <c r="D82" t="n" s="5">
        <v>13000</v>
      </c>
      <c r="E82" t="n" s="5">
        <v>12000</v>
      </c>
    </row>
    <row spans="1:5" r="83">
      <c r="A83" t="s" s="4">
        <v>317</v>
      </c>
      <c r="D83" t="n" s="5">
        <v>230000</v>
      </c>
      <c r="E83" t="n" s="5">
        <v>275000</v>
      </c>
    </row>
    <row spans="1:5" r="84">
      <c r="A84" t="s" s="4">
        <v>327</v>
      </c>
    </row>
    <row spans="1:5" r="85">
      <c r="A85" t="s" s="3">
        <v>450</v>
      </c>
    </row>
    <row spans="1:5" r="86">
      <c r="A86" t="s" s="4">
        <v>316</v>
      </c>
      <c r="D86" t="n" s="5">
        <v>0</v>
      </c>
      <c r="E86" t="n" s="5">
        <v>0</v>
      </c>
    </row>
    <row spans="1:5" r="87">
      <c r="A87" t="s" s="4">
        <v>317</v>
      </c>
      <c r="D87" t="n" s="5">
        <v>0</v>
      </c>
      <c r="E87" t="n" s="5">
        <v>0</v>
      </c>
    </row>
    <row spans="1:5" r="88">
      <c r="A88" t="s" s="4">
        <v>328</v>
      </c>
    </row>
    <row spans="1:5" r="89">
      <c r="A89" t="s" s="3">
        <v>450</v>
      </c>
    </row>
    <row spans="1:5" r="90">
      <c r="A90" t="s" s="4">
        <v>316</v>
      </c>
      <c r="D90" t="n" s="5">
        <v>0</v>
      </c>
      <c r="E90" t="n" s="5">
        <v>5000</v>
      </c>
    </row>
    <row spans="1:5" r="91">
      <c r="A91" t="s" s="4">
        <v>317</v>
      </c>
      <c r="D91" t="n" s="5">
        <v>115000</v>
      </c>
      <c r="E91" t="n" s="5">
        <v>111000</v>
      </c>
    </row>
    <row spans="1:5" r="92">
      <c r="A92" t="s" s="4">
        <v>329</v>
      </c>
    </row>
    <row spans="1:5" r="93">
      <c r="A93" t="s" s="3">
        <v>450</v>
      </c>
    </row>
    <row spans="1:5" r="94">
      <c r="A94" t="s" s="4">
        <v>316</v>
      </c>
      <c r="D94" t="n" s="5">
        <v>234000</v>
      </c>
      <c r="E94" t="n" s="5">
        <v>162000</v>
      </c>
    </row>
    <row spans="1:5" r="95">
      <c r="A95" t="s" s="4">
        <v>317</v>
      </c>
      <c r="D95" t="n" s="5">
        <v>150000</v>
      </c>
      <c r="E95" t="n" s="5">
        <v>210000</v>
      </c>
    </row>
    <row spans="1:5" r="96">
      <c r="A96" t="s" s="4">
        <v>330</v>
      </c>
    </row>
    <row spans="1:5" r="97">
      <c r="A97" t="s" s="3">
        <v>450</v>
      </c>
    </row>
    <row spans="1:5" r="98">
      <c r="A98" t="s" s="4">
        <v>316</v>
      </c>
      <c r="D98" t="n" s="5">
        <v>6000</v>
      </c>
      <c r="E98" t="n" s="5">
        <v>3000</v>
      </c>
    </row>
    <row spans="1:5" r="99">
      <c r="A99" t="s" s="4">
        <v>317</v>
      </c>
      <c r="D99" t="n" s="7">
        <v>984000</v>
      </c>
      <c r="E99" t="n" s="7">
        <v>96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455</v>
      </c>
      <c r="B1" t="s" s="2">
        <v>2</v>
      </c>
      <c r="C1" t="s" s="2">
        <v>25</v>
      </c>
    </row>
    <row spans="1:3" r="2">
      <c r="A2" t="s" s="3">
        <v>456</v>
      </c>
    </row>
    <row spans="1:3" r="3">
      <c r="A3" t="s" s="4">
        <v>457</v>
      </c>
      <c r="B3" t="n" s="7">
        <v>866840</v>
      </c>
      <c r="C3" t="n" s="7">
        <v>880946</v>
      </c>
    </row>
    <row spans="1:3" r="4">
      <c r="A4" t="s" s="4">
        <v>458</v>
      </c>
      <c r="B4" t="n" s="5">
        <v>-23311</v>
      </c>
      <c r="C4" t="n" s="5">
        <v>-24296</v>
      </c>
    </row>
    <row spans="1:3" r="5">
      <c r="A5" t="s" s="4">
        <v>459</v>
      </c>
      <c r="B5" t="n" s="5">
        <v>-4315</v>
      </c>
      <c r="C5" t="n" s="5">
        <v>-8189</v>
      </c>
    </row>
    <row spans="1:3" r="6">
      <c r="A6" t="s" s="4">
        <v>29</v>
      </c>
      <c r="B6" t="n" s="5">
        <v>885836</v>
      </c>
      <c r="C6" t="n" s="5">
        <v>897053</v>
      </c>
    </row>
    <row spans="1:3" r="7">
      <c r="A7" t="s" s="4">
        <v>460</v>
      </c>
    </row>
    <row spans="1:3" r="8">
      <c r="A8" t="s" s="3">
        <v>456</v>
      </c>
    </row>
    <row spans="1:3" r="9">
      <c r="A9" t="s" s="4">
        <v>457</v>
      </c>
      <c r="B9" t="n" s="5">
        <v>11059</v>
      </c>
      <c r="C9" t="n" s="5">
        <v>1411</v>
      </c>
    </row>
    <row spans="1:3" r="10">
      <c r="A10" t="s" s="4">
        <v>458</v>
      </c>
      <c r="B10" t="n" s="5">
        <v>-61</v>
      </c>
      <c r="C10" t="n" s="5">
        <v>-56</v>
      </c>
    </row>
    <row spans="1:3" r="11">
      <c r="A11" t="s" s="4">
        <v>459</v>
      </c>
      <c r="B11" t="n" s="5">
        <v>0</v>
      </c>
      <c r="C11" t="n" s="5">
        <v>0</v>
      </c>
    </row>
    <row spans="1:3" r="12">
      <c r="A12" t="s" s="4">
        <v>29</v>
      </c>
      <c r="B12" t="n" s="5">
        <v>11120</v>
      </c>
      <c r="C12" t="n" s="5">
        <v>1467</v>
      </c>
    </row>
    <row spans="1:3" r="13">
      <c r="A13" t="s" s="4">
        <v>461</v>
      </c>
    </row>
    <row spans="1:3" r="14">
      <c r="A14" t="s" s="3">
        <v>456</v>
      </c>
    </row>
    <row spans="1:3" r="15">
      <c r="A15" t="s" s="4">
        <v>457</v>
      </c>
      <c r="B15" t="n" s="5">
        <v>188184</v>
      </c>
      <c r="C15" t="n" s="5">
        <v>180673</v>
      </c>
    </row>
    <row spans="1:3" r="16">
      <c r="A16" t="s" s="4">
        <v>458</v>
      </c>
      <c r="B16" t="n" s="5">
        <v>-6391</v>
      </c>
      <c r="C16" t="n" s="5">
        <v>-7593</v>
      </c>
    </row>
    <row spans="1:3" r="17">
      <c r="A17" t="s" s="4">
        <v>459</v>
      </c>
      <c r="B17" t="n" s="5">
        <v>-235</v>
      </c>
      <c r="C17" t="n" s="5">
        <v>-330</v>
      </c>
    </row>
    <row spans="1:3" r="18">
      <c r="A18" t="s" s="4">
        <v>29</v>
      </c>
      <c r="B18" t="n" s="5">
        <v>194340</v>
      </c>
      <c r="C18" t="n" s="5">
        <v>187936</v>
      </c>
    </row>
    <row spans="1:3" r="19">
      <c r="A19" t="s" s="4">
        <v>462</v>
      </c>
    </row>
    <row spans="1:3" r="20">
      <c r="A20" t="s" s="3">
        <v>456</v>
      </c>
    </row>
    <row spans="1:3" r="21">
      <c r="A21" t="s" s="4">
        <v>457</v>
      </c>
      <c r="B21" t="n" s="5">
        <v>10</v>
      </c>
      <c r="C21" t="n" s="5">
        <v>17</v>
      </c>
    </row>
    <row spans="1:3" r="22">
      <c r="A22" t="s" s="4">
        <v>458</v>
      </c>
      <c r="B22" t="n" s="5">
        <v>0</v>
      </c>
      <c r="C22" t="n" s="5">
        <v>0</v>
      </c>
    </row>
    <row spans="1:3" r="23">
      <c r="A23" t="s" s="4">
        <v>459</v>
      </c>
      <c r="B23" t="n" s="5">
        <v>0</v>
      </c>
      <c r="C23" t="n" s="5">
        <v>0</v>
      </c>
    </row>
    <row spans="1:3" r="24">
      <c r="A24" t="s" s="4">
        <v>29</v>
      </c>
      <c r="B24" t="n" s="5">
        <v>10</v>
      </c>
      <c r="C24" t="n" s="5">
        <v>17</v>
      </c>
    </row>
    <row spans="1:3" r="25">
      <c r="A25" t="s" s="4">
        <v>463</v>
      </c>
    </row>
    <row spans="1:3" r="26">
      <c r="A26" t="s" s="3">
        <v>456</v>
      </c>
    </row>
    <row spans="1:3" r="27">
      <c r="A27" t="s" s="4">
        <v>457</v>
      </c>
      <c r="B27" t="n" s="5">
        <v>453593</v>
      </c>
      <c r="C27" t="n" s="5">
        <v>489765</v>
      </c>
    </row>
    <row spans="1:3" r="28">
      <c r="A28" t="s" s="4">
        <v>458</v>
      </c>
      <c r="B28" t="n" s="5">
        <v>-4019</v>
      </c>
      <c r="C28" t="n" s="5">
        <v>-2513</v>
      </c>
    </row>
    <row spans="1:3" r="29">
      <c r="A29" t="s" s="4">
        <v>459</v>
      </c>
      <c r="B29" t="n" s="5">
        <v>-3703</v>
      </c>
      <c r="C29" t="n" s="5">
        <v>-7623</v>
      </c>
    </row>
    <row spans="1:3" r="30">
      <c r="A30" t="s" s="4">
        <v>29</v>
      </c>
      <c r="B30" t="n" s="5">
        <v>453909</v>
      </c>
      <c r="C30" t="n" s="5">
        <v>484655</v>
      </c>
    </row>
    <row spans="1:3" r="31">
      <c r="A31" t="s" s="4">
        <v>464</v>
      </c>
    </row>
    <row spans="1:3" r="32">
      <c r="A32" t="s" s="3">
        <v>456</v>
      </c>
    </row>
    <row spans="1:3" r="33">
      <c r="A33" t="s" s="4">
        <v>457</v>
      </c>
      <c r="B33" t="n" s="5">
        <v>204279</v>
      </c>
      <c r="C33" t="n" s="5">
        <v>198875</v>
      </c>
    </row>
    <row spans="1:3" r="34">
      <c r="A34" t="s" s="4">
        <v>458</v>
      </c>
      <c r="B34" t="n" s="5">
        <v>-7438</v>
      </c>
      <c r="C34" t="n" s="5">
        <v>-9019</v>
      </c>
    </row>
    <row spans="1:3" r="35">
      <c r="A35" t="s" s="4">
        <v>459</v>
      </c>
      <c r="B35" t="n" s="5">
        <v>-377</v>
      </c>
      <c r="C35" t="n" s="5">
        <v>-219</v>
      </c>
    </row>
    <row spans="1:3" r="36">
      <c r="A36" t="s" s="4">
        <v>29</v>
      </c>
      <c r="B36" t="n" s="5">
        <v>211340</v>
      </c>
      <c r="C36" t="n" s="5">
        <v>207675</v>
      </c>
    </row>
    <row spans="1:3" r="37">
      <c r="A37" t="s" s="4">
        <v>465</v>
      </c>
    </row>
    <row spans="1:3" r="38">
      <c r="A38" t="s" s="3">
        <v>456</v>
      </c>
    </row>
    <row spans="1:3" r="39">
      <c r="A39" t="s" s="4">
        <v>457</v>
      </c>
      <c r="B39" t="n" s="5">
        <v>9715</v>
      </c>
      <c r="C39" t="n" s="5">
        <v>10205</v>
      </c>
    </row>
    <row spans="1:3" r="40">
      <c r="A40" t="s" s="4">
        <v>458</v>
      </c>
      <c r="B40" t="n" s="5">
        <v>-5402</v>
      </c>
      <c r="C40" t="n" s="5">
        <v>-5115</v>
      </c>
    </row>
    <row spans="1:3" r="41">
      <c r="A41" t="s" s="4">
        <v>459</v>
      </c>
      <c r="B41" t="n" s="5">
        <v>0</v>
      </c>
      <c r="C41" t="n" s="5">
        <v>-17</v>
      </c>
    </row>
    <row spans="1:3" r="42">
      <c r="A42" t="s" s="4">
        <v>29</v>
      </c>
      <c r="B42" t="n" s="7">
        <v>15117</v>
      </c>
      <c r="C42" t="n" s="7">
        <v>153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6</v>
      </c>
      <c r="B1" t="s" s="2">
        <v>2</v>
      </c>
      <c r="C1" t="s" s="2">
        <v>25</v>
      </c>
    </row>
    <row spans="1:3" r="2">
      <c r="A2" t="s" s="3">
        <v>457</v>
      </c>
    </row>
    <row spans="1:3" r="3">
      <c r="A3" t="s" s="4">
        <v>467</v>
      </c>
      <c r="B3" t="n" s="7">
        <v>3399</v>
      </c>
    </row>
    <row spans="1:3" r="4">
      <c r="A4" t="s" s="4">
        <v>468</v>
      </c>
      <c r="B4" t="n" s="5">
        <v>40291</v>
      </c>
    </row>
    <row spans="1:3" r="5">
      <c r="A5" t="s" s="4">
        <v>469</v>
      </c>
      <c r="B5" t="n" s="5">
        <v>88042</v>
      </c>
    </row>
    <row spans="1:3" r="6">
      <c r="A6" t="s" s="4">
        <v>470</v>
      </c>
      <c r="B6" t="n" s="5">
        <v>93321</v>
      </c>
    </row>
    <row spans="1:3" r="7">
      <c r="A7" t="s" s="4">
        <v>471</v>
      </c>
      <c r="B7" t="n" s="5">
        <v>225053</v>
      </c>
    </row>
    <row spans="1:3" r="8">
      <c r="A8" t="s" s="4">
        <v>291</v>
      </c>
      <c r="B8" t="n" s="5">
        <v>866840</v>
      </c>
      <c r="C8" t="n" s="7">
        <v>880946</v>
      </c>
    </row>
    <row spans="1:3" r="9">
      <c r="A9" t="s" s="4">
        <v>472</v>
      </c>
      <c r="B9" t="n" s="5">
        <v>641787</v>
      </c>
    </row>
    <row spans="1:3" r="10">
      <c r="A10" t="s" s="3">
        <v>177</v>
      </c>
    </row>
    <row spans="1:3" r="11">
      <c r="A11" t="s" s="4">
        <v>473</v>
      </c>
      <c r="B11" t="n" s="5">
        <v>3426</v>
      </c>
    </row>
    <row spans="1:3" r="12">
      <c r="A12" t="s" s="4">
        <v>468</v>
      </c>
      <c r="B12" t="n" s="5">
        <v>41512</v>
      </c>
    </row>
    <row spans="1:3" r="13">
      <c r="A13" t="s" s="4">
        <v>474</v>
      </c>
      <c r="B13" t="n" s="5">
        <v>91552</v>
      </c>
    </row>
    <row spans="1:3" r="14">
      <c r="A14" t="s" s="4">
        <v>470</v>
      </c>
      <c r="B14" t="n" s="5">
        <v>101087</v>
      </c>
    </row>
    <row spans="1:3" r="15">
      <c r="A15" t="s" s="4">
        <v>475</v>
      </c>
      <c r="B15" t="n" s="5">
        <v>237577</v>
      </c>
    </row>
    <row spans="1:3" r="16">
      <c r="A16" t="s" s="4">
        <v>476</v>
      </c>
      <c r="B16" t="n" s="5">
        <v>648259</v>
      </c>
    </row>
    <row spans="1:3" r="17">
      <c r="A17" t="s" s="4">
        <v>29</v>
      </c>
      <c r="B17" t="n" s="7">
        <v>885836</v>
      </c>
      <c r="C17" t="n" s="7">
        <v>8970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7</v>
      </c>
      <c r="B1" t="s" s="2">
        <v>2</v>
      </c>
      <c r="C1" t="s" s="2">
        <v>25</v>
      </c>
    </row>
    <row spans="1:3" r="2">
      <c r="A2" t="s" s="3">
        <v>478</v>
      </c>
    </row>
    <row spans="1:3" r="3">
      <c r="A3" t="s" s="4">
        <v>479</v>
      </c>
      <c r="B3" t="n" s="7">
        <v>3399</v>
      </c>
    </row>
    <row spans="1:3" r="4">
      <c r="A4" t="s" s="3">
        <v>480</v>
      </c>
    </row>
    <row spans="1:3" r="5">
      <c r="A5" t="s" s="4">
        <v>177</v>
      </c>
      <c r="B5" t="n" s="5">
        <v>169932</v>
      </c>
      <c r="C5" t="n" s="7">
        <v>57332</v>
      </c>
    </row>
    <row spans="1:3" r="6">
      <c r="A6" t="s" s="4">
        <v>459</v>
      </c>
      <c r="B6" t="n" s="5">
        <v>-3599</v>
      </c>
      <c r="C6" t="n" s="5">
        <v>-163</v>
      </c>
    </row>
    <row spans="1:3" r="7">
      <c r="A7" t="s" s="3">
        <v>481</v>
      </c>
    </row>
    <row spans="1:3" r="8">
      <c r="A8" t="s" s="4">
        <v>177</v>
      </c>
      <c r="B8" t="n" s="5">
        <v>99054</v>
      </c>
      <c r="C8" t="n" s="5">
        <v>299536</v>
      </c>
    </row>
    <row spans="1:3" r="9">
      <c r="A9" t="s" s="4">
        <v>459</v>
      </c>
      <c r="B9" t="n" s="5">
        <v>-716</v>
      </c>
      <c r="C9" t="n" s="5">
        <v>-8026</v>
      </c>
    </row>
    <row spans="1:3" r="10">
      <c r="A10" t="s" s="3">
        <v>113</v>
      </c>
    </row>
    <row spans="1:3" r="11">
      <c r="A11" t="s" s="4">
        <v>177</v>
      </c>
      <c r="B11" t="n" s="5">
        <v>268986</v>
      </c>
      <c r="C11" t="n" s="5">
        <v>356868</v>
      </c>
    </row>
    <row spans="1:3" r="12">
      <c r="A12" t="s" s="4">
        <v>459</v>
      </c>
      <c r="B12" t="n" s="5">
        <v>-4315</v>
      </c>
      <c r="C12" t="n" s="5">
        <v>-8189</v>
      </c>
    </row>
    <row spans="1:3" r="13">
      <c r="A13" t="s" s="4">
        <v>461</v>
      </c>
    </row>
    <row spans="1:3" r="14">
      <c r="A14" t="s" s="3">
        <v>480</v>
      </c>
    </row>
    <row spans="1:3" r="15">
      <c r="A15" t="s" s="4">
        <v>177</v>
      </c>
      <c r="B15" t="n" s="5">
        <v>18372</v>
      </c>
      <c r="C15" t="n" s="5">
        <v>0</v>
      </c>
    </row>
    <row spans="1:3" r="16">
      <c r="A16" t="s" s="4">
        <v>459</v>
      </c>
      <c r="B16" t="n" s="5">
        <v>-180</v>
      </c>
      <c r="C16" t="n" s="5">
        <v>0</v>
      </c>
    </row>
    <row spans="1:3" r="17">
      <c r="A17" t="s" s="3">
        <v>481</v>
      </c>
    </row>
    <row spans="1:3" r="18">
      <c r="A18" t="s" s="4">
        <v>177</v>
      </c>
      <c r="B18" t="n" s="5">
        <v>19957</v>
      </c>
      <c r="C18" t="n" s="5">
        <v>23849</v>
      </c>
    </row>
    <row spans="1:3" r="19">
      <c r="A19" t="s" s="4">
        <v>459</v>
      </c>
      <c r="B19" t="n" s="5">
        <v>-55</v>
      </c>
      <c r="C19" t="n" s="5">
        <v>-330</v>
      </c>
    </row>
    <row spans="1:3" r="20">
      <c r="A20" t="s" s="3">
        <v>113</v>
      </c>
    </row>
    <row spans="1:3" r="21">
      <c r="A21" t="s" s="4">
        <v>177</v>
      </c>
      <c r="B21" t="n" s="5">
        <v>38329</v>
      </c>
      <c r="C21" t="n" s="5">
        <v>23849</v>
      </c>
    </row>
    <row spans="1:3" r="22">
      <c r="A22" t="s" s="4">
        <v>459</v>
      </c>
      <c r="B22" t="n" s="5">
        <v>-235</v>
      </c>
      <c r="C22" t="n" s="5">
        <v>-330</v>
      </c>
    </row>
    <row spans="1:3" r="23">
      <c r="A23" t="s" s="4">
        <v>463</v>
      </c>
    </row>
    <row spans="1:3" r="24">
      <c r="A24" t="s" s="3">
        <v>480</v>
      </c>
    </row>
    <row spans="1:3" r="25">
      <c r="A25" t="s" s="4">
        <v>177</v>
      </c>
      <c r="B25" t="n" s="5">
        <v>147188</v>
      </c>
      <c r="C25" t="n" s="5">
        <v>50832</v>
      </c>
    </row>
    <row spans="1:3" r="26">
      <c r="A26" t="s" s="4">
        <v>459</v>
      </c>
      <c r="B26" t="n" s="5">
        <v>-3318</v>
      </c>
      <c r="C26" t="n" s="5">
        <v>-128</v>
      </c>
    </row>
    <row spans="1:3" r="27">
      <c r="A27" t="s" s="3">
        <v>481</v>
      </c>
    </row>
    <row spans="1:3" r="28">
      <c r="A28" t="s" s="4">
        <v>177</v>
      </c>
      <c r="B28" t="n" s="5">
        <v>55710</v>
      </c>
      <c r="C28" t="n" s="5">
        <v>264940</v>
      </c>
    </row>
    <row spans="1:3" r="29">
      <c r="A29" t="s" s="4">
        <v>459</v>
      </c>
      <c r="B29" t="n" s="5">
        <v>-385</v>
      </c>
      <c r="C29" t="n" s="5">
        <v>-7495</v>
      </c>
    </row>
    <row spans="1:3" r="30">
      <c r="A30" t="s" s="3">
        <v>113</v>
      </c>
    </row>
    <row spans="1:3" r="31">
      <c r="A31" t="s" s="4">
        <v>177</v>
      </c>
      <c r="B31" t="n" s="5">
        <v>202898</v>
      </c>
      <c r="C31" t="n" s="5">
        <v>315772</v>
      </c>
    </row>
    <row spans="1:3" r="32">
      <c r="A32" t="s" s="4">
        <v>459</v>
      </c>
      <c r="B32" t="n" s="5">
        <v>-3703</v>
      </c>
      <c r="C32" t="n" s="5">
        <v>-7623</v>
      </c>
    </row>
    <row spans="1:3" r="33">
      <c r="A33" t="s" s="4">
        <v>464</v>
      </c>
    </row>
    <row spans="1:3" r="34">
      <c r="A34" t="s" s="3">
        <v>480</v>
      </c>
    </row>
    <row spans="1:3" r="35">
      <c r="A35" t="s" s="4">
        <v>177</v>
      </c>
      <c r="B35" t="n" s="5">
        <v>4372</v>
      </c>
      <c r="C35" t="n" s="5">
        <v>6500</v>
      </c>
    </row>
    <row spans="1:3" r="36">
      <c r="A36" t="s" s="4">
        <v>459</v>
      </c>
      <c r="B36" t="n" s="5">
        <v>-101</v>
      </c>
      <c r="C36" t="n" s="5">
        <v>-35</v>
      </c>
    </row>
    <row spans="1:3" r="37">
      <c r="A37" t="s" s="3">
        <v>481</v>
      </c>
    </row>
    <row spans="1:3" r="38">
      <c r="A38" t="s" s="4">
        <v>177</v>
      </c>
      <c r="B38" t="n" s="5">
        <v>23387</v>
      </c>
      <c r="C38" t="n" s="5">
        <v>10547</v>
      </c>
    </row>
    <row spans="1:3" r="39">
      <c r="A39" t="s" s="4">
        <v>459</v>
      </c>
      <c r="B39" t="n" s="5">
        <v>-276</v>
      </c>
      <c r="C39" t="n" s="5">
        <v>-184</v>
      </c>
    </row>
    <row spans="1:3" r="40">
      <c r="A40" t="s" s="3">
        <v>113</v>
      </c>
    </row>
    <row spans="1:3" r="41">
      <c r="A41" t="s" s="4">
        <v>177</v>
      </c>
      <c r="B41" t="n" s="5">
        <v>27759</v>
      </c>
      <c r="C41" t="n" s="5">
        <v>17047</v>
      </c>
    </row>
    <row spans="1:3" r="42">
      <c r="A42" t="s" s="4">
        <v>459</v>
      </c>
      <c r="B42" t="n" s="5">
        <v>-377</v>
      </c>
      <c r="C42" t="n" s="5">
        <v>-219</v>
      </c>
    </row>
    <row spans="1:3" r="43">
      <c r="A43" t="s" s="4">
        <v>465</v>
      </c>
    </row>
    <row spans="1:3" r="44">
      <c r="A44" t="s" s="3">
        <v>480</v>
      </c>
    </row>
    <row spans="1:3" r="45">
      <c r="A45" t="s" s="4">
        <v>177</v>
      </c>
      <c r="B45" t="n" s="5">
        <v>0</v>
      </c>
      <c r="C45" t="n" s="5">
        <v>0</v>
      </c>
    </row>
    <row spans="1:3" r="46">
      <c r="A46" t="s" s="4">
        <v>459</v>
      </c>
      <c r="B46" t="n" s="5">
        <v>0</v>
      </c>
      <c r="C46" t="n" s="5">
        <v>0</v>
      </c>
    </row>
    <row spans="1:3" r="47">
      <c r="A47" t="s" s="3">
        <v>481</v>
      </c>
    </row>
    <row spans="1:3" r="48">
      <c r="A48" t="s" s="4">
        <v>177</v>
      </c>
      <c r="B48" t="n" s="5">
        <v>0</v>
      </c>
      <c r="C48" t="n" s="5">
        <v>200</v>
      </c>
    </row>
    <row spans="1:3" r="49">
      <c r="A49" t="s" s="4">
        <v>459</v>
      </c>
      <c r="B49" t="n" s="5">
        <v>0</v>
      </c>
      <c r="C49" t="n" s="5">
        <v>-17</v>
      </c>
    </row>
    <row spans="1:3" r="50">
      <c r="A50" t="s" s="3">
        <v>113</v>
      </c>
    </row>
    <row spans="1:3" r="51">
      <c r="A51" t="s" s="4">
        <v>177</v>
      </c>
      <c r="B51" t="n" s="5">
        <v>0</v>
      </c>
      <c r="C51" t="n" s="5">
        <v>200</v>
      </c>
    </row>
    <row spans="1:3" r="52">
      <c r="A52" t="s" s="4">
        <v>459</v>
      </c>
      <c r="B52" t="n" s="7">
        <v>0</v>
      </c>
      <c r="C52" t="n" s="7">
        <v>-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2</v>
      </c>
      <c r="B1" t="s" s="2">
        <v>72</v>
      </c>
      <c r="D1" t="s" s="2">
        <v>1</v>
      </c>
    </row>
    <row spans="1:5" r="2">
      <c r="B2" t="s" s="2">
        <v>2</v>
      </c>
      <c r="C2" t="s" s="2">
        <v>73</v>
      </c>
      <c r="D2" t="s" s="2">
        <v>2</v>
      </c>
      <c r="E2" t="s" s="2">
        <v>73</v>
      </c>
    </row>
    <row spans="1:5" r="3">
      <c r="A3" t="s" s="3">
        <v>217</v>
      </c>
    </row>
    <row spans="1:5" r="4">
      <c r="A4" t="s" s="4">
        <v>261</v>
      </c>
      <c r="B4" t="n" s="7">
        <v>13995</v>
      </c>
      <c r="C4" t="n" s="7">
        <v>14079</v>
      </c>
      <c r="D4" t="n" s="7">
        <v>14050</v>
      </c>
      <c r="E4" t="n" s="7">
        <v>14079</v>
      </c>
    </row>
    <row spans="1:5" r="5">
      <c r="A5" t="s" s="4">
        <v>483</v>
      </c>
      <c r="B5" t="n" s="5">
        <v>0</v>
      </c>
      <c r="C5" t="n" s="5">
        <v>0</v>
      </c>
      <c r="D5" t="n" s="5">
        <v>0</v>
      </c>
      <c r="E5" t="n" s="5">
        <v>0</v>
      </c>
    </row>
    <row spans="1:5" r="6">
      <c r="A6" t="s" s="4">
        <v>484</v>
      </c>
      <c r="B6" t="n" s="5">
        <v>0</v>
      </c>
      <c r="C6" t="n" s="5">
        <v>-29</v>
      </c>
      <c r="D6" t="n" s="5">
        <v>-55</v>
      </c>
      <c r="E6" t="n" s="5">
        <v>-29</v>
      </c>
    </row>
    <row spans="1:5" r="7">
      <c r="A7" t="s" s="4">
        <v>485</v>
      </c>
      <c r="B7" t="n" s="5">
        <v>0</v>
      </c>
      <c r="C7" t="n" s="5">
        <v>0</v>
      </c>
      <c r="D7" t="n" s="5">
        <v>0</v>
      </c>
      <c r="E7" t="n" s="5">
        <v>0</v>
      </c>
    </row>
    <row spans="1:5" r="8">
      <c r="A8" t="s" s="4">
        <v>486</v>
      </c>
      <c r="B8" t="n" s="7">
        <v>13995</v>
      </c>
      <c r="C8" t="n" s="7">
        <v>14050</v>
      </c>
      <c r="D8" t="n" s="7">
        <v>13995</v>
      </c>
      <c r="E8" t="n" s="7">
        <v>140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t="s" s="1">
        <v>487</v>
      </c>
      <c r="B1" t="s" s="2">
        <v>72</v>
      </c>
      <c r="D1" t="s" s="2">
        <v>1</v>
      </c>
    </row>
    <row spans="1:9" r="2">
      <c r="B2" t="s" s="2">
        <v>2</v>
      </c>
      <c r="C2" t="s" s="2">
        <v>73</v>
      </c>
      <c r="D2" t="s" s="2">
        <v>2</v>
      </c>
      <c r="E2" t="s" s="2">
        <v>73</v>
      </c>
      <c r="F2" t="s" s="2">
        <v>274</v>
      </c>
      <c r="G2" t="s" s="2">
        <v>25</v>
      </c>
      <c r="H2" t="s" s="2">
        <v>275</v>
      </c>
      <c r="I2" t="s" s="2">
        <v>276</v>
      </c>
    </row>
    <row spans="1:9" r="3">
      <c r="A3" t="s" s="3">
        <v>478</v>
      </c>
    </row>
    <row spans="1:9" r="4">
      <c r="A4" t="s" s="4">
        <v>488</v>
      </c>
      <c r="B4" t="n" s="7">
        <v>-9</v>
      </c>
      <c r="C4" t="n" s="7">
        <v>0</v>
      </c>
      <c r="D4" t="n" s="7">
        <v>-23</v>
      </c>
      <c r="E4" t="n" s="7">
        <v>1</v>
      </c>
    </row>
    <row spans="1:9" r="5">
      <c r="A5" t="s" s="4">
        <v>489</v>
      </c>
      <c r="B5" t="n" s="5">
        <v>4315</v>
      </c>
      <c r="D5" t="n" s="5">
        <v>4315</v>
      </c>
      <c r="G5" t="n" s="7">
        <v>8189</v>
      </c>
    </row>
    <row spans="1:9" r="6">
      <c r="A6" t="s" s="4">
        <v>490</v>
      </c>
      <c r="B6" t="n" s="5">
        <v>13995</v>
      </c>
      <c r="C6" t="n" s="7">
        <v>14050</v>
      </c>
      <c r="D6" t="n" s="5">
        <v>13995</v>
      </c>
      <c r="E6" t="n" s="7">
        <v>14050</v>
      </c>
      <c r="F6" t="n" s="7">
        <v>13995</v>
      </c>
      <c r="G6" t="n" s="5">
        <v>14050</v>
      </c>
      <c r="H6" t="n" s="7">
        <v>14079</v>
      </c>
      <c r="I6" t="n" s="7">
        <v>14079</v>
      </c>
    </row>
    <row spans="1:9" r="7">
      <c r="A7" t="s" s="4">
        <v>457</v>
      </c>
      <c r="B7" t="n" s="5">
        <v>866840</v>
      </c>
      <c r="D7" t="n" s="5">
        <v>866840</v>
      </c>
      <c r="G7" t="n" s="5">
        <v>880946</v>
      </c>
    </row>
    <row spans="1:9" r="8">
      <c r="A8" t="s" s="4">
        <v>29</v>
      </c>
      <c r="B8" t="n" s="7">
        <v>885836</v>
      </c>
      <c r="D8" t="n" s="7">
        <v>885836</v>
      </c>
      <c r="G8" t="n" s="7">
        <v>897053</v>
      </c>
    </row>
    <row spans="1:9" r="9">
      <c r="A9" t="s" s="4">
        <v>491</v>
      </c>
    </row>
    <row spans="1:9" r="10">
      <c r="A10" t="s" s="3">
        <v>478</v>
      </c>
    </row>
    <row spans="1:9" r="11">
      <c r="A11" t="s" s="4">
        <v>492</v>
      </c>
      <c r="B11" t="s" s="4">
        <v>493</v>
      </c>
      <c r="D11" t="s" s="4">
        <v>493</v>
      </c>
    </row>
    <row spans="1:9" r="12">
      <c r="A12" t="s" s="4">
        <v>494</v>
      </c>
    </row>
    <row spans="1:9" r="13">
      <c r="A13" t="s" s="3">
        <v>478</v>
      </c>
    </row>
    <row spans="1:9" r="14">
      <c r="A14" t="s" s="4">
        <v>495</v>
      </c>
      <c r="B14" t="n" s="10">
        <v>44.9</v>
      </c>
      <c r="D14" t="n" s="10">
        <v>44.9</v>
      </c>
    </row>
    <row spans="1:9" r="15">
      <c r="A15" t="s" s="4">
        <v>496</v>
      </c>
    </row>
    <row spans="1:9" r="16">
      <c r="A16" t="s" s="3">
        <v>478</v>
      </c>
    </row>
    <row spans="1:9" r="17">
      <c r="A17" t="s" s="4">
        <v>495</v>
      </c>
      <c r="B17" t="n" s="10">
        <v>7.2</v>
      </c>
      <c r="D17" t="n" s="10">
        <v>7.2</v>
      </c>
    </row>
    <row spans="1:9" r="18">
      <c r="A18" t="s" s="4">
        <v>497</v>
      </c>
    </row>
    <row spans="1:9" r="19">
      <c r="A19" t="s" s="3">
        <v>478</v>
      </c>
    </row>
    <row spans="1:9" r="20">
      <c r="A20" t="s" s="4">
        <v>492</v>
      </c>
      <c r="B20" t="s" s="4">
        <v>498</v>
      </c>
      <c r="D20" t="s" s="4">
        <v>498</v>
      </c>
    </row>
    <row spans="1:9" r="21">
      <c r="A21" t="s" s="4">
        <v>499</v>
      </c>
    </row>
    <row spans="1:9" r="22">
      <c r="A22" t="s" s="3">
        <v>478</v>
      </c>
    </row>
    <row spans="1:9" r="23">
      <c r="A23" t="s" s="4">
        <v>495</v>
      </c>
      <c r="B23" t="n" s="10">
        <v>63.8</v>
      </c>
      <c r="D23" t="n" s="10">
        <v>63.8</v>
      </c>
    </row>
    <row spans="1:9" r="24">
      <c r="A24" t="s" s="4">
        <v>500</v>
      </c>
    </row>
    <row spans="1:9" r="25">
      <c r="A25" t="s" s="3">
        <v>478</v>
      </c>
    </row>
    <row spans="1:9" r="26">
      <c r="A26" t="s" s="4">
        <v>495</v>
      </c>
      <c r="B26" t="n" s="10">
        <v>16.3</v>
      </c>
      <c r="D26" t="n" s="10">
        <v>1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1</v>
      </c>
      <c r="B1" t="s" s="2">
        <v>2</v>
      </c>
      <c r="C1" t="s" s="2">
        <v>25</v>
      </c>
    </row>
    <row spans="1:3" r="2">
      <c r="A2" t="s" s="3">
        <v>502</v>
      </c>
    </row>
    <row spans="1:3" r="3">
      <c r="A3" t="s" s="4">
        <v>29</v>
      </c>
      <c r="B3" t="n" s="7">
        <v>885836</v>
      </c>
      <c r="C3" t="n" s="7">
        <v>897053</v>
      </c>
    </row>
    <row spans="1:3" r="4">
      <c r="A4" t="s" s="4">
        <v>460</v>
      </c>
    </row>
    <row spans="1:3" r="5">
      <c r="A5" t="s" s="3">
        <v>502</v>
      </c>
    </row>
    <row spans="1:3" r="6">
      <c r="A6" t="s" s="4">
        <v>29</v>
      </c>
      <c r="B6" t="n" s="5">
        <v>11120</v>
      </c>
      <c r="C6" t="n" s="5">
        <v>1467</v>
      </c>
    </row>
    <row spans="1:3" r="7">
      <c r="A7" t="s" s="4">
        <v>461</v>
      </c>
    </row>
    <row spans="1:3" r="8">
      <c r="A8" t="s" s="3">
        <v>502</v>
      </c>
    </row>
    <row spans="1:3" r="9">
      <c r="A9" t="s" s="4">
        <v>29</v>
      </c>
      <c r="B9" t="n" s="5">
        <v>194340</v>
      </c>
      <c r="C9" t="n" s="5">
        <v>187936</v>
      </c>
    </row>
    <row spans="1:3" r="10">
      <c r="A10" t="s" s="4">
        <v>462</v>
      </c>
    </row>
    <row spans="1:3" r="11">
      <c r="A11" t="s" s="3">
        <v>502</v>
      </c>
    </row>
    <row spans="1:3" r="12">
      <c r="A12" t="s" s="4">
        <v>29</v>
      </c>
      <c r="B12" t="n" s="5">
        <v>10</v>
      </c>
      <c r="C12" t="n" s="5">
        <v>17</v>
      </c>
    </row>
    <row spans="1:3" r="13">
      <c r="A13" t="s" s="4">
        <v>463</v>
      </c>
    </row>
    <row spans="1:3" r="14">
      <c r="A14" t="s" s="3">
        <v>502</v>
      </c>
    </row>
    <row spans="1:3" r="15">
      <c r="A15" t="s" s="4">
        <v>29</v>
      </c>
      <c r="B15" t="n" s="5">
        <v>453909</v>
      </c>
      <c r="C15" t="n" s="5">
        <v>484655</v>
      </c>
    </row>
    <row spans="1:3" r="16">
      <c r="A16" t="s" s="4">
        <v>464</v>
      </c>
    </row>
    <row spans="1:3" r="17">
      <c r="A17" t="s" s="3">
        <v>502</v>
      </c>
    </row>
    <row spans="1:3" r="18">
      <c r="A18" t="s" s="4">
        <v>29</v>
      </c>
      <c r="B18" t="n" s="5">
        <v>211340</v>
      </c>
      <c r="C18" t="n" s="5">
        <v>207675</v>
      </c>
    </row>
    <row spans="1:3" r="19">
      <c r="A19" t="s" s="4">
        <v>465</v>
      </c>
    </row>
    <row spans="1:3" r="20">
      <c r="A20" t="s" s="3">
        <v>502</v>
      </c>
    </row>
    <row spans="1:3" r="21">
      <c r="A21" t="s" s="4">
        <v>29</v>
      </c>
      <c r="B21" t="n" s="5">
        <v>15117</v>
      </c>
      <c r="C21" t="n" s="5">
        <v>15303</v>
      </c>
    </row>
    <row spans="1:3" r="22">
      <c r="A22" t="s" s="4">
        <v>503</v>
      </c>
    </row>
    <row spans="1:3" r="23">
      <c r="A23" t="s" s="3">
        <v>502</v>
      </c>
    </row>
    <row spans="1:3" r="24">
      <c r="A24" t="s" s="4">
        <v>29</v>
      </c>
      <c r="B24" t="n" s="5">
        <v>0</v>
      </c>
      <c r="C24" t="n" s="5">
        <v>0</v>
      </c>
    </row>
    <row spans="1:3" r="25">
      <c r="A25" t="s" s="4">
        <v>504</v>
      </c>
    </row>
    <row spans="1:3" r="26">
      <c r="A26" t="s" s="3">
        <v>502</v>
      </c>
    </row>
    <row spans="1:3" r="27">
      <c r="A27" t="s" s="4">
        <v>29</v>
      </c>
      <c r="B27" t="n" s="5">
        <v>0</v>
      </c>
      <c r="C27" t="n" s="5">
        <v>0</v>
      </c>
    </row>
    <row spans="1:3" r="28">
      <c r="A28" t="s" s="4">
        <v>505</v>
      </c>
    </row>
    <row spans="1:3" r="29">
      <c r="A29" t="s" s="3">
        <v>502</v>
      </c>
    </row>
    <row spans="1:3" r="30">
      <c r="A30" t="s" s="4">
        <v>29</v>
      </c>
      <c r="B30" t="n" s="5">
        <v>0</v>
      </c>
      <c r="C30" t="n" s="5">
        <v>0</v>
      </c>
    </row>
    <row spans="1:3" r="31">
      <c r="A31" t="s" s="4">
        <v>506</v>
      </c>
    </row>
    <row spans="1:3" r="32">
      <c r="A32" t="s" s="3">
        <v>502</v>
      </c>
    </row>
    <row spans="1:3" r="33">
      <c r="A33" t="s" s="4">
        <v>29</v>
      </c>
      <c r="B33" t="n" s="5">
        <v>0</v>
      </c>
      <c r="C33" t="n" s="5">
        <v>0</v>
      </c>
    </row>
    <row spans="1:3" r="34">
      <c r="A34" t="s" s="4">
        <v>507</v>
      </c>
    </row>
    <row spans="1:3" r="35">
      <c r="A35" t="s" s="3">
        <v>502</v>
      </c>
    </row>
    <row spans="1:3" r="36">
      <c r="A36" t="s" s="4">
        <v>29</v>
      </c>
      <c r="B36" t="n" s="5">
        <v>0</v>
      </c>
      <c r="C36" t="n" s="5">
        <v>0</v>
      </c>
    </row>
    <row spans="1:3" r="37">
      <c r="A37" t="s" s="4">
        <v>508</v>
      </c>
    </row>
    <row spans="1:3" r="38">
      <c r="A38" t="s" s="3">
        <v>502</v>
      </c>
    </row>
    <row spans="1:3" r="39">
      <c r="A39" t="s" s="4">
        <v>29</v>
      </c>
      <c r="B39" t="n" s="5">
        <v>0</v>
      </c>
      <c r="C39" t="n" s="5">
        <v>0</v>
      </c>
    </row>
    <row spans="1:3" r="40">
      <c r="A40" t="s" s="4">
        <v>509</v>
      </c>
    </row>
    <row spans="1:3" r="41">
      <c r="A41" t="s" s="3">
        <v>502</v>
      </c>
    </row>
    <row spans="1:3" r="42">
      <c r="A42" t="s" s="4">
        <v>29</v>
      </c>
      <c r="B42" t="n" s="5">
        <v>0</v>
      </c>
      <c r="C42" t="n" s="5">
        <v>0</v>
      </c>
    </row>
    <row spans="1:3" r="43">
      <c r="A43" t="s" s="4">
        <v>510</v>
      </c>
    </row>
    <row spans="1:3" r="44">
      <c r="A44" t="s" s="3">
        <v>502</v>
      </c>
    </row>
    <row spans="1:3" r="45">
      <c r="A45" t="s" s="4">
        <v>29</v>
      </c>
      <c r="B45" t="n" s="5">
        <v>865994</v>
      </c>
      <c r="C45" t="n" s="5">
        <v>875850</v>
      </c>
    </row>
    <row spans="1:3" r="46">
      <c r="A46" t="s" s="4">
        <v>511</v>
      </c>
      <c r="B46" t="n" s="5">
        <v>1568</v>
      </c>
      <c r="C46" t="n" s="5">
        <v>1062</v>
      </c>
    </row>
    <row spans="1:3" r="47">
      <c r="A47" t="s" s="4">
        <v>512</v>
      </c>
      <c r="B47" t="n" s="5">
        <v>-1568</v>
      </c>
      <c r="C47" t="n" s="5">
        <v>-1062</v>
      </c>
    </row>
    <row spans="1:3" r="48">
      <c r="A48" t="s" s="4">
        <v>513</v>
      </c>
    </row>
    <row spans="1:3" r="49">
      <c r="A49" t="s" s="3">
        <v>502</v>
      </c>
    </row>
    <row spans="1:3" r="50">
      <c r="A50" t="s" s="4">
        <v>29</v>
      </c>
      <c r="B50" t="n" s="5">
        <v>11120</v>
      </c>
      <c r="C50" t="n" s="5">
        <v>1467</v>
      </c>
    </row>
    <row spans="1:3" r="51">
      <c r="A51" t="s" s="4">
        <v>514</v>
      </c>
    </row>
    <row spans="1:3" r="52">
      <c r="A52" t="s" s="3">
        <v>502</v>
      </c>
    </row>
    <row spans="1:3" r="53">
      <c r="A53" t="s" s="4">
        <v>29</v>
      </c>
      <c r="B53" t="n" s="5">
        <v>194340</v>
      </c>
      <c r="C53" t="n" s="5">
        <v>187936</v>
      </c>
    </row>
    <row spans="1:3" r="54">
      <c r="A54" t="s" s="4">
        <v>515</v>
      </c>
    </row>
    <row spans="1:3" r="55">
      <c r="A55" t="s" s="3">
        <v>502</v>
      </c>
    </row>
    <row spans="1:3" r="56">
      <c r="A56" t="s" s="4">
        <v>29</v>
      </c>
      <c r="B56" t="n" s="5">
        <v>10</v>
      </c>
      <c r="C56" t="n" s="5">
        <v>17</v>
      </c>
    </row>
    <row spans="1:3" r="57">
      <c r="A57" t="s" s="4">
        <v>516</v>
      </c>
    </row>
    <row spans="1:3" r="58">
      <c r="A58" t="s" s="3">
        <v>502</v>
      </c>
    </row>
    <row spans="1:3" r="59">
      <c r="A59" t="s" s="4">
        <v>29</v>
      </c>
      <c r="B59" t="n" s="5">
        <v>453909</v>
      </c>
      <c r="C59" t="n" s="5">
        <v>484655</v>
      </c>
    </row>
    <row spans="1:3" r="60">
      <c r="A60" t="s" s="4">
        <v>517</v>
      </c>
    </row>
    <row spans="1:3" r="61">
      <c r="A61" t="s" s="3">
        <v>502</v>
      </c>
    </row>
    <row spans="1:3" r="62">
      <c r="A62" t="s" s="4">
        <v>29</v>
      </c>
      <c r="B62" t="n" s="5">
        <v>206615</v>
      </c>
      <c r="C62" t="n" s="5">
        <v>201775</v>
      </c>
    </row>
    <row spans="1:3" r="63">
      <c r="A63" t="s" s="4">
        <v>518</v>
      </c>
    </row>
    <row spans="1:3" r="64">
      <c r="A64" t="s" s="3">
        <v>502</v>
      </c>
    </row>
    <row spans="1:3" r="65">
      <c r="A65" t="s" s="4">
        <v>29</v>
      </c>
      <c r="B65" t="n" s="5">
        <v>0</v>
      </c>
      <c r="C65" t="n" s="5">
        <v>0</v>
      </c>
    </row>
    <row spans="1:3" r="66">
      <c r="A66" t="s" s="4">
        <v>519</v>
      </c>
    </row>
    <row spans="1:3" r="67">
      <c r="A67" t="s" s="3">
        <v>502</v>
      </c>
    </row>
    <row spans="1:3" r="68">
      <c r="A68" t="s" s="4">
        <v>29</v>
      </c>
      <c r="B68" t="n" s="5">
        <v>19842</v>
      </c>
      <c r="C68" t="n" s="5">
        <v>21203</v>
      </c>
    </row>
    <row spans="1:3" r="69">
      <c r="A69" t="s" s="4">
        <v>520</v>
      </c>
    </row>
    <row spans="1:3" r="70">
      <c r="A70" t="s" s="3">
        <v>502</v>
      </c>
    </row>
    <row spans="1:3" r="71">
      <c r="A71" t="s" s="4">
        <v>29</v>
      </c>
      <c r="B71" t="n" s="5">
        <v>0</v>
      </c>
      <c r="C71" t="n" s="5">
        <v>0</v>
      </c>
    </row>
    <row spans="1:3" r="72">
      <c r="A72" t="s" s="4">
        <v>521</v>
      </c>
    </row>
    <row spans="1:3" r="73">
      <c r="A73" t="s" s="3">
        <v>502</v>
      </c>
    </row>
    <row spans="1:3" r="74">
      <c r="A74" t="s" s="4">
        <v>29</v>
      </c>
      <c r="B74" t="n" s="5">
        <v>0</v>
      </c>
      <c r="C74" t="n" s="5">
        <v>0</v>
      </c>
    </row>
    <row spans="1:3" r="75">
      <c r="A75" t="s" s="4">
        <v>522</v>
      </c>
    </row>
    <row spans="1:3" r="76">
      <c r="A76" t="s" s="3">
        <v>502</v>
      </c>
    </row>
    <row spans="1:3" r="77">
      <c r="A77" t="s" s="4">
        <v>29</v>
      </c>
      <c r="B77" t="n" s="5">
        <v>0</v>
      </c>
      <c r="C77" t="n" s="5">
        <v>0</v>
      </c>
    </row>
    <row spans="1:3" r="78">
      <c r="A78" t="s" s="4">
        <v>523</v>
      </c>
    </row>
    <row spans="1:3" r="79">
      <c r="A79" t="s" s="3">
        <v>502</v>
      </c>
    </row>
    <row spans="1:3" r="80">
      <c r="A80" t="s" s="4">
        <v>29</v>
      </c>
      <c r="B80" t="n" s="5">
        <v>0</v>
      </c>
      <c r="C80" t="n" s="5">
        <v>0</v>
      </c>
    </row>
    <row spans="1:3" r="81">
      <c r="A81" t="s" s="4">
        <v>524</v>
      </c>
    </row>
    <row spans="1:3" r="82">
      <c r="A82" t="s" s="3">
        <v>502</v>
      </c>
    </row>
    <row spans="1:3" r="83">
      <c r="A83" t="s" s="4">
        <v>29</v>
      </c>
      <c r="B83" t="n" s="5">
        <v>4725</v>
      </c>
      <c r="C83" t="n" s="5">
        <v>5900</v>
      </c>
    </row>
    <row spans="1:3" r="84">
      <c r="A84" t="s" s="4">
        <v>525</v>
      </c>
    </row>
    <row spans="1:3" r="85">
      <c r="A85" t="s" s="3">
        <v>502</v>
      </c>
    </row>
    <row spans="1:3" r="86">
      <c r="A86" t="s" s="4">
        <v>29</v>
      </c>
      <c r="B86" t="n" s="7">
        <v>15117</v>
      </c>
      <c r="C86" t="n" s="7">
        <v>153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t="s" s="1">
        <v>526</v>
      </c>
      <c r="B1" t="s" s="2">
        <v>72</v>
      </c>
      <c r="C1" t="s" s="2">
        <v>1</v>
      </c>
      <c r="D1" t="s" s="2">
        <v>289</v>
      </c>
    </row>
    <row spans="1:4" r="2">
      <c r="B2" t="s" s="2">
        <v>2</v>
      </c>
      <c r="C2" t="s" s="2">
        <v>2</v>
      </c>
      <c r="D2" t="s" s="2">
        <v>25</v>
      </c>
    </row>
    <row spans="1:4" r="3">
      <c r="A3" t="s" s="3">
        <v>527</v>
      </c>
    </row>
    <row spans="1:4" r="4">
      <c r="A4" t="s" s="4">
        <v>29</v>
      </c>
      <c r="B4" t="n" s="7">
        <v>885836</v>
      </c>
      <c r="C4" t="n" s="7">
        <v>885836</v>
      </c>
      <c r="D4" t="n" s="7">
        <v>897053</v>
      </c>
    </row>
    <row spans="1:4" r="5">
      <c r="A5" t="s" s="3">
        <v>528</v>
      </c>
    </row>
    <row spans="1:4" r="6">
      <c r="A6" t="s" s="4">
        <v>261</v>
      </c>
      <c r="B6" t="n" s="5">
        <v>19591</v>
      </c>
      <c r="C6" t="n" s="5">
        <v>21203</v>
      </c>
      <c r="D6" t="n" s="5">
        <v>13569</v>
      </c>
    </row>
    <row spans="1:4" r="7">
      <c r="A7" t="s" s="4">
        <v>529</v>
      </c>
      <c r="B7" t="n" s="5">
        <v>0</v>
      </c>
      <c r="C7" t="n" s="5">
        <v>0</v>
      </c>
      <c r="D7" t="n" s="5">
        <v>0</v>
      </c>
    </row>
    <row spans="1:4" r="8">
      <c r="A8" t="s" s="4">
        <v>530</v>
      </c>
      <c r="B8" t="n" s="5">
        <v>307</v>
      </c>
      <c r="C8" t="n" s="5">
        <v>122</v>
      </c>
      <c r="D8" t="n" s="5">
        <v>7100</v>
      </c>
    </row>
    <row spans="1:4" r="9">
      <c r="A9" t="s" s="4">
        <v>531</v>
      </c>
      <c r="B9" t="n" s="5">
        <v>0</v>
      </c>
      <c r="C9" t="n" s="5">
        <v>0</v>
      </c>
    </row>
    <row spans="1:4" r="10">
      <c r="A10" t="s" s="4">
        <v>532</v>
      </c>
      <c r="D10" t="n" s="5">
        <v>4000</v>
      </c>
    </row>
    <row spans="1:4" r="11">
      <c r="A11" t="s" s="4">
        <v>533</v>
      </c>
      <c r="B11" t="n" s="5">
        <v>-56</v>
      </c>
      <c r="C11" t="n" s="5">
        <v>-1483</v>
      </c>
      <c r="D11" t="n" s="5">
        <v>-3466</v>
      </c>
    </row>
    <row spans="1:4" r="12">
      <c r="A12" t="s" s="4">
        <v>486</v>
      </c>
      <c r="B12" t="n" s="5">
        <v>19842</v>
      </c>
      <c r="C12" t="n" s="5">
        <v>19842</v>
      </c>
      <c r="D12" t="n" s="5">
        <v>21203</v>
      </c>
    </row>
    <row spans="1:4" r="13">
      <c r="A13" t="s" s="4">
        <v>460</v>
      </c>
    </row>
    <row spans="1:4" r="14">
      <c r="A14" t="s" s="3">
        <v>527</v>
      </c>
    </row>
    <row spans="1:4" r="15">
      <c r="A15" t="s" s="4">
        <v>29</v>
      </c>
      <c r="B15" t="n" s="5">
        <v>11120</v>
      </c>
      <c r="C15" t="n" s="5">
        <v>11120</v>
      </c>
      <c r="D15" t="n" s="5">
        <v>1467</v>
      </c>
    </row>
    <row spans="1:4" r="16">
      <c r="A16" t="s" s="4">
        <v>464</v>
      </c>
    </row>
    <row spans="1:4" r="17">
      <c r="A17" t="s" s="3">
        <v>527</v>
      </c>
    </row>
    <row spans="1:4" r="18">
      <c r="A18" t="s" s="4">
        <v>29</v>
      </c>
      <c r="B18" t="n" s="5">
        <v>211340</v>
      </c>
      <c r="C18" t="n" s="5">
        <v>211340</v>
      </c>
      <c r="D18" t="n" s="5">
        <v>207675</v>
      </c>
    </row>
    <row spans="1:4" r="19">
      <c r="A19" t="s" s="3">
        <v>528</v>
      </c>
    </row>
    <row spans="1:4" r="20">
      <c r="A20" t="s" s="4">
        <v>261</v>
      </c>
      <c r="B20" t="n" s="5">
        <v>4725</v>
      </c>
      <c r="C20" t="n" s="5">
        <v>5900</v>
      </c>
      <c r="D20" t="n" s="5">
        <v>4525</v>
      </c>
    </row>
    <row spans="1:4" r="21">
      <c r="A21" t="s" s="4">
        <v>529</v>
      </c>
      <c r="B21" t="n" s="5">
        <v>0</v>
      </c>
      <c r="C21" t="n" s="5">
        <v>0</v>
      </c>
      <c r="D21" t="n" s="5">
        <v>0</v>
      </c>
    </row>
    <row spans="1:4" r="22">
      <c r="A22" t="s" s="4">
        <v>530</v>
      </c>
      <c r="B22" t="n" s="5">
        <v>0</v>
      </c>
      <c r="C22" t="n" s="5">
        <v>0</v>
      </c>
      <c r="D22" t="n" s="5">
        <v>0</v>
      </c>
    </row>
    <row spans="1:4" r="23">
      <c r="A23" t="s" s="4">
        <v>531</v>
      </c>
      <c r="B23" t="n" s="5">
        <v>0</v>
      </c>
      <c r="C23" t="n" s="5">
        <v>0</v>
      </c>
    </row>
    <row spans="1:4" r="24">
      <c r="A24" t="s" s="4">
        <v>532</v>
      </c>
      <c r="D24" t="n" s="5">
        <v>4000</v>
      </c>
    </row>
    <row spans="1:4" r="25">
      <c r="A25" t="s" s="4">
        <v>533</v>
      </c>
      <c r="B25" t="n" s="5">
        <v>0</v>
      </c>
      <c r="C25" t="n" s="5">
        <v>-1175</v>
      </c>
      <c r="D25" t="n" s="5">
        <v>-2625</v>
      </c>
    </row>
    <row spans="1:4" r="26">
      <c r="A26" t="s" s="4">
        <v>486</v>
      </c>
      <c r="B26" t="n" s="5">
        <v>4725</v>
      </c>
      <c r="C26" t="n" s="5">
        <v>4725</v>
      </c>
      <c r="D26" t="n" s="5">
        <v>5900</v>
      </c>
    </row>
    <row spans="1:4" r="27">
      <c r="A27" t="s" s="4">
        <v>465</v>
      </c>
    </row>
    <row spans="1:4" r="28">
      <c r="A28" t="s" s="3">
        <v>527</v>
      </c>
    </row>
    <row spans="1:4" r="29">
      <c r="A29" t="s" s="4">
        <v>29</v>
      </c>
      <c r="B29" t="n" s="5">
        <v>15117</v>
      </c>
      <c r="C29" t="n" s="5">
        <v>15117</v>
      </c>
      <c r="D29" t="n" s="5">
        <v>15303</v>
      </c>
    </row>
    <row spans="1:4" r="30">
      <c r="A30" t="s" s="3">
        <v>528</v>
      </c>
    </row>
    <row spans="1:4" r="31">
      <c r="A31" t="s" s="4">
        <v>261</v>
      </c>
      <c r="B31" t="n" s="5">
        <v>14866</v>
      </c>
      <c r="C31" t="n" s="5">
        <v>15303</v>
      </c>
      <c r="D31" t="n" s="5">
        <v>9044</v>
      </c>
    </row>
    <row spans="1:4" r="32">
      <c r="A32" t="s" s="4">
        <v>529</v>
      </c>
      <c r="B32" t="n" s="5">
        <v>0</v>
      </c>
      <c r="C32" t="n" s="5">
        <v>0</v>
      </c>
      <c r="D32" t="n" s="5">
        <v>0</v>
      </c>
    </row>
    <row spans="1:4" r="33">
      <c r="A33" t="s" s="4">
        <v>530</v>
      </c>
      <c r="B33" t="n" s="5">
        <v>307</v>
      </c>
      <c r="C33" t="n" s="5">
        <v>122</v>
      </c>
      <c r="D33" t="n" s="5">
        <v>7100</v>
      </c>
    </row>
    <row spans="1:4" r="34">
      <c r="A34" t="s" s="4">
        <v>531</v>
      </c>
      <c r="B34" t="n" s="5">
        <v>0</v>
      </c>
      <c r="C34" t="n" s="5">
        <v>0</v>
      </c>
    </row>
    <row spans="1:4" r="35">
      <c r="A35" t="s" s="4">
        <v>532</v>
      </c>
      <c r="D35" t="n" s="5">
        <v>0</v>
      </c>
    </row>
    <row spans="1:4" r="36">
      <c r="A36" t="s" s="4">
        <v>533</v>
      </c>
      <c r="B36" t="n" s="5">
        <v>-56</v>
      </c>
      <c r="C36" t="n" s="5">
        <v>-308</v>
      </c>
      <c r="D36" t="n" s="5">
        <v>-841</v>
      </c>
    </row>
    <row spans="1:4" r="37">
      <c r="A37" t="s" s="4">
        <v>486</v>
      </c>
      <c r="B37" t="n" s="5">
        <v>15117</v>
      </c>
      <c r="C37" t="n" s="5">
        <v>15117</v>
      </c>
      <c r="D37" t="n" s="5">
        <v>15303</v>
      </c>
    </row>
    <row spans="1:4" r="38">
      <c r="A38" t="s" s="4">
        <v>461</v>
      </c>
    </row>
    <row spans="1:4" r="39">
      <c r="A39" t="s" s="3">
        <v>527</v>
      </c>
    </row>
    <row spans="1:4" r="40">
      <c r="A40" t="s" s="4">
        <v>29</v>
      </c>
      <c r="B40" t="n" s="5">
        <v>194340</v>
      </c>
      <c r="C40" t="n" s="5">
        <v>194340</v>
      </c>
      <c r="D40" t="n" s="5">
        <v>187936</v>
      </c>
    </row>
    <row spans="1:4" r="41">
      <c r="A41" t="s" s="4">
        <v>462</v>
      </c>
    </row>
    <row spans="1:4" r="42">
      <c r="A42" t="s" s="3">
        <v>527</v>
      </c>
    </row>
    <row spans="1:4" r="43">
      <c r="A43" t="s" s="4">
        <v>29</v>
      </c>
      <c r="B43" t="n" s="5">
        <v>10</v>
      </c>
      <c r="C43" t="n" s="5">
        <v>10</v>
      </c>
      <c r="D43" t="n" s="5">
        <v>17</v>
      </c>
    </row>
    <row spans="1:4" r="44">
      <c r="A44" t="s" s="4">
        <v>463</v>
      </c>
    </row>
    <row spans="1:4" r="45">
      <c r="A45" t="s" s="3">
        <v>527</v>
      </c>
    </row>
    <row spans="1:4" r="46">
      <c r="A46" t="s" s="4">
        <v>29</v>
      </c>
      <c r="B46" t="n" s="5">
        <v>453909</v>
      </c>
      <c r="C46" t="n" s="5">
        <v>453909</v>
      </c>
      <c r="D46" t="n" s="5">
        <v>484655</v>
      </c>
    </row>
    <row spans="1:4" r="47">
      <c r="A47" t="s" s="4">
        <v>519</v>
      </c>
    </row>
    <row spans="1:4" r="48">
      <c r="A48" t="s" s="3">
        <v>527</v>
      </c>
    </row>
    <row spans="1:4" r="49">
      <c r="A49" t="s" s="4">
        <v>29</v>
      </c>
      <c r="B49" t="n" s="5">
        <v>19842</v>
      </c>
      <c r="C49" t="n" s="5">
        <v>19842</v>
      </c>
      <c r="D49" t="n" s="5">
        <v>21203</v>
      </c>
    </row>
    <row spans="1:4" r="50">
      <c r="A50" t="s" s="4">
        <v>520</v>
      </c>
    </row>
    <row spans="1:4" r="51">
      <c r="A51" t="s" s="3">
        <v>527</v>
      </c>
    </row>
    <row spans="1:4" r="52">
      <c r="A52" t="s" s="4">
        <v>29</v>
      </c>
      <c r="B52" t="n" s="5">
        <v>0</v>
      </c>
      <c r="C52" t="n" s="5">
        <v>0</v>
      </c>
      <c r="D52" t="n" s="5">
        <v>0</v>
      </c>
    </row>
    <row spans="1:4" r="53">
      <c r="A53" t="s" s="4">
        <v>524</v>
      </c>
    </row>
    <row spans="1:4" r="54">
      <c r="A54" t="s" s="3">
        <v>527</v>
      </c>
    </row>
    <row spans="1:4" r="55">
      <c r="A55" t="s" s="4">
        <v>29</v>
      </c>
      <c r="B55" t="n" s="5">
        <v>4725</v>
      </c>
      <c r="C55" t="n" s="5">
        <v>4725</v>
      </c>
      <c r="D55" t="n" s="5">
        <v>5900</v>
      </c>
    </row>
    <row spans="1:4" r="56">
      <c r="A56" t="s" s="4">
        <v>525</v>
      </c>
    </row>
    <row spans="1:4" r="57">
      <c r="A57" t="s" s="3">
        <v>527</v>
      </c>
    </row>
    <row spans="1:4" r="58">
      <c r="A58" t="s" s="4">
        <v>29</v>
      </c>
      <c r="B58" t="n" s="5">
        <v>15117</v>
      </c>
      <c r="C58" t="n" s="5">
        <v>15117</v>
      </c>
      <c r="D58" t="n" s="5">
        <v>15303</v>
      </c>
    </row>
    <row spans="1:4" r="59">
      <c r="A59" t="s" s="4">
        <v>521</v>
      </c>
    </row>
    <row spans="1:4" r="60">
      <c r="A60" t="s" s="3">
        <v>527</v>
      </c>
    </row>
    <row spans="1:4" r="61">
      <c r="A61" t="s" s="4">
        <v>29</v>
      </c>
      <c r="B61" t="n" s="5">
        <v>0</v>
      </c>
      <c r="C61" t="n" s="5">
        <v>0</v>
      </c>
      <c r="D61" t="n" s="5">
        <v>0</v>
      </c>
    </row>
    <row spans="1:4" r="62">
      <c r="A62" t="s" s="4">
        <v>522</v>
      </c>
    </row>
    <row spans="1:4" r="63">
      <c r="A63" t="s" s="3">
        <v>527</v>
      </c>
    </row>
    <row spans="1:4" r="64">
      <c r="A64" t="s" s="4">
        <v>29</v>
      </c>
      <c r="B64" t="n" s="5">
        <v>0</v>
      </c>
      <c r="C64" t="n" s="5">
        <v>0</v>
      </c>
      <c r="D64" t="n" s="5">
        <v>0</v>
      </c>
    </row>
    <row spans="1:4" r="65">
      <c r="A65" t="s" s="4">
        <v>523</v>
      </c>
    </row>
    <row spans="1:4" r="66">
      <c r="A66" t="s" s="3">
        <v>527</v>
      </c>
    </row>
    <row spans="1:4" r="67">
      <c r="A67" t="s" s="4">
        <v>29</v>
      </c>
      <c r="B67" t="n" s="5">
        <v>0</v>
      </c>
      <c r="C67" t="n" s="5">
        <v>0</v>
      </c>
      <c r="D67" t="n" s="5">
        <v>0</v>
      </c>
    </row>
    <row spans="1:4" r="68">
      <c r="A68" t="s" s="4">
        <v>503</v>
      </c>
    </row>
    <row spans="1:4" r="69">
      <c r="A69" t="s" s="3">
        <v>527</v>
      </c>
    </row>
    <row spans="1:4" r="70">
      <c r="A70" t="s" s="4">
        <v>29</v>
      </c>
      <c r="B70" t="n" s="5">
        <v>0</v>
      </c>
      <c r="C70" t="n" s="5">
        <v>0</v>
      </c>
      <c r="D70" t="n" s="5">
        <v>0</v>
      </c>
    </row>
    <row spans="1:4" r="71">
      <c r="A71" t="s" s="4">
        <v>504</v>
      </c>
    </row>
    <row spans="1:4" r="72">
      <c r="A72" t="s" s="3">
        <v>527</v>
      </c>
    </row>
    <row spans="1:4" r="73">
      <c r="A73" t="s" s="4">
        <v>29</v>
      </c>
      <c r="B73" t="n" s="5">
        <v>0</v>
      </c>
      <c r="C73" t="n" s="5">
        <v>0</v>
      </c>
      <c r="D73" t="n" s="5">
        <v>0</v>
      </c>
    </row>
    <row spans="1:4" r="74">
      <c r="A74" t="s" s="4">
        <v>508</v>
      </c>
    </row>
    <row spans="1:4" r="75">
      <c r="A75" t="s" s="3">
        <v>527</v>
      </c>
    </row>
    <row spans="1:4" r="76">
      <c r="A76" t="s" s="4">
        <v>29</v>
      </c>
      <c r="B76" t="n" s="5">
        <v>0</v>
      </c>
      <c r="C76" t="n" s="5">
        <v>0</v>
      </c>
      <c r="D76" t="n" s="5">
        <v>0</v>
      </c>
    </row>
    <row spans="1:4" r="77">
      <c r="A77" t="s" s="4">
        <v>509</v>
      </c>
    </row>
    <row spans="1:4" r="78">
      <c r="A78" t="s" s="3">
        <v>527</v>
      </c>
    </row>
    <row spans="1:4" r="79">
      <c r="A79" t="s" s="4">
        <v>29</v>
      </c>
      <c r="B79" t="n" s="5">
        <v>0</v>
      </c>
      <c r="C79" t="n" s="5">
        <v>0</v>
      </c>
      <c r="D79" t="n" s="5">
        <v>0</v>
      </c>
    </row>
    <row spans="1:4" r="80">
      <c r="A80" t="s" s="4">
        <v>505</v>
      </c>
    </row>
    <row spans="1:4" r="81">
      <c r="A81" t="s" s="3">
        <v>527</v>
      </c>
    </row>
    <row spans="1:4" r="82">
      <c r="A82" t="s" s="4">
        <v>29</v>
      </c>
      <c r="B82" t="n" s="5">
        <v>0</v>
      </c>
      <c r="C82" t="n" s="5">
        <v>0</v>
      </c>
      <c r="D82" t="n" s="5">
        <v>0</v>
      </c>
    </row>
    <row spans="1:4" r="83">
      <c r="A83" t="s" s="4">
        <v>506</v>
      </c>
    </row>
    <row spans="1:4" r="84">
      <c r="A84" t="s" s="3">
        <v>527</v>
      </c>
    </row>
    <row spans="1:4" r="85">
      <c r="A85" t="s" s="4">
        <v>29</v>
      </c>
      <c r="B85" t="n" s="5">
        <v>0</v>
      </c>
      <c r="C85" t="n" s="5">
        <v>0</v>
      </c>
      <c r="D85" t="n" s="5">
        <v>0</v>
      </c>
    </row>
    <row spans="1:4" r="86">
      <c r="A86" t="s" s="4">
        <v>507</v>
      </c>
    </row>
    <row spans="1:4" r="87">
      <c r="A87" t="s" s="3">
        <v>527</v>
      </c>
    </row>
    <row spans="1:4" r="88">
      <c r="A88" t="s" s="4">
        <v>29</v>
      </c>
      <c r="B88" t="n" s="5">
        <v>0</v>
      </c>
      <c r="C88" t="n" s="5">
        <v>0</v>
      </c>
      <c r="D88" t="n" s="5">
        <v>0</v>
      </c>
    </row>
    <row spans="1:4" r="89">
      <c r="A89" t="s" s="4">
        <v>510</v>
      </c>
    </row>
    <row spans="1:4" r="90">
      <c r="A90" t="s" s="3">
        <v>527</v>
      </c>
    </row>
    <row spans="1:4" r="91">
      <c r="A91" t="s" s="4">
        <v>29</v>
      </c>
      <c r="B91" t="n" s="5">
        <v>865994</v>
      </c>
      <c r="C91" t="n" s="5">
        <v>865994</v>
      </c>
      <c r="D91" t="n" s="5">
        <v>875850</v>
      </c>
    </row>
    <row spans="1:4" r="92">
      <c r="A92" t="s" s="3">
        <v>528</v>
      </c>
    </row>
    <row spans="1:4" r="93">
      <c r="A93" t="s" s="4">
        <v>511</v>
      </c>
      <c r="B93" t="n" s="5">
        <v>1568</v>
      </c>
      <c r="C93" t="n" s="5">
        <v>1568</v>
      </c>
      <c r="D93" t="n" s="5">
        <v>1062</v>
      </c>
    </row>
    <row spans="1:4" r="94">
      <c r="A94" t="s" s="4">
        <v>512</v>
      </c>
      <c r="B94" t="n" s="5">
        <v>1568</v>
      </c>
      <c r="C94" t="n" s="5">
        <v>1568</v>
      </c>
      <c r="D94" t="n" s="5">
        <v>1062</v>
      </c>
    </row>
    <row spans="1:4" r="95">
      <c r="A95" t="s" s="4">
        <v>513</v>
      </c>
    </row>
    <row spans="1:4" r="96">
      <c r="A96" t="s" s="3">
        <v>527</v>
      </c>
    </row>
    <row spans="1:4" r="97">
      <c r="A97" t="s" s="4">
        <v>29</v>
      </c>
      <c r="B97" t="n" s="5">
        <v>11120</v>
      </c>
      <c r="C97" t="n" s="5">
        <v>11120</v>
      </c>
      <c r="D97" t="n" s="5">
        <v>1467</v>
      </c>
    </row>
    <row spans="1:4" r="98">
      <c r="A98" t="s" s="4">
        <v>517</v>
      </c>
    </row>
    <row spans="1:4" r="99">
      <c r="A99" t="s" s="3">
        <v>527</v>
      </c>
    </row>
    <row spans="1:4" r="100">
      <c r="A100" t="s" s="4">
        <v>29</v>
      </c>
      <c r="B100" t="n" s="5">
        <v>206615</v>
      </c>
      <c r="C100" t="n" s="5">
        <v>206615</v>
      </c>
      <c r="D100" t="n" s="5">
        <v>201775</v>
      </c>
    </row>
    <row spans="1:4" r="101">
      <c r="A101" t="s" s="4">
        <v>518</v>
      </c>
    </row>
    <row spans="1:4" r="102">
      <c r="A102" t="s" s="3">
        <v>527</v>
      </c>
    </row>
    <row spans="1:4" r="103">
      <c r="A103" t="s" s="4">
        <v>29</v>
      </c>
      <c r="B103" t="n" s="5">
        <v>0</v>
      </c>
      <c r="C103" t="n" s="5">
        <v>0</v>
      </c>
      <c r="D103" t="n" s="5">
        <v>0</v>
      </c>
    </row>
    <row spans="1:4" r="104">
      <c r="A104" t="s" s="4">
        <v>514</v>
      </c>
    </row>
    <row spans="1:4" r="105">
      <c r="A105" t="s" s="3">
        <v>527</v>
      </c>
    </row>
    <row spans="1:4" r="106">
      <c r="A106" t="s" s="4">
        <v>29</v>
      </c>
      <c r="B106" t="n" s="5">
        <v>194340</v>
      </c>
      <c r="C106" t="n" s="5">
        <v>194340</v>
      </c>
      <c r="D106" t="n" s="5">
        <v>187936</v>
      </c>
    </row>
    <row spans="1:4" r="107">
      <c r="A107" t="s" s="4">
        <v>515</v>
      </c>
    </row>
    <row spans="1:4" r="108">
      <c r="A108" t="s" s="3">
        <v>527</v>
      </c>
    </row>
    <row spans="1:4" r="109">
      <c r="A109" t="s" s="4">
        <v>29</v>
      </c>
      <c r="B109" t="n" s="5">
        <v>10</v>
      </c>
      <c r="C109" t="n" s="5">
        <v>10</v>
      </c>
      <c r="D109" t="n" s="5">
        <v>17</v>
      </c>
    </row>
    <row spans="1:4" r="110">
      <c r="A110" t="s" s="4">
        <v>516</v>
      </c>
    </row>
    <row spans="1:4" r="111">
      <c r="A111" t="s" s="3">
        <v>527</v>
      </c>
    </row>
    <row spans="1:4" r="112">
      <c r="A112" t="s" s="4">
        <v>29</v>
      </c>
      <c r="B112" t="n" s="7">
        <v>453909</v>
      </c>
      <c r="C112" t="n" s="7">
        <v>453909</v>
      </c>
      <c r="D112" t="n" s="7">
        <v>4846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v>
      </c>
      <c r="B1" t="s" s="2">
        <v>72</v>
      </c>
      <c r="D1" t="s" s="2">
        <v>1</v>
      </c>
    </row>
    <row spans="1:5" r="2">
      <c r="B2" t="s" s="2">
        <v>2</v>
      </c>
      <c r="C2" t="s" s="2">
        <v>73</v>
      </c>
      <c r="D2" t="s" s="2">
        <v>2</v>
      </c>
      <c r="E2" t="s" s="2">
        <v>73</v>
      </c>
    </row>
    <row spans="1:5" r="3">
      <c r="A3" t="s" s="3">
        <v>74</v>
      </c>
    </row>
    <row spans="1:5" r="4">
      <c r="A4" t="s" s="4">
        <v>75</v>
      </c>
      <c r="B4" t="n" s="7">
        <v>21478</v>
      </c>
      <c r="C4" t="n" s="7">
        <v>21939</v>
      </c>
      <c r="D4" t="n" s="7">
        <v>63048</v>
      </c>
      <c r="E4" t="n" s="7">
        <v>65782</v>
      </c>
    </row>
    <row spans="1:5" r="5">
      <c r="A5" t="s" s="3">
        <v>76</v>
      </c>
    </row>
    <row spans="1:5" r="6">
      <c r="A6" t="s" s="4">
        <v>77</v>
      </c>
      <c r="B6" t="n" s="5">
        <v>3918</v>
      </c>
      <c r="C6" t="n" s="5">
        <v>4196</v>
      </c>
      <c r="D6" t="n" s="5">
        <v>11970</v>
      </c>
      <c r="E6" t="n" s="5">
        <v>12938</v>
      </c>
    </row>
    <row spans="1:5" r="7">
      <c r="A7" t="s" s="4">
        <v>78</v>
      </c>
      <c r="B7" t="n" s="5">
        <v>1806</v>
      </c>
      <c r="C7" t="n" s="5">
        <v>1782</v>
      </c>
      <c r="D7" t="n" s="5">
        <v>5375</v>
      </c>
      <c r="E7" t="n" s="5">
        <v>5294</v>
      </c>
    </row>
    <row spans="1:5" r="8">
      <c r="A8" t="s" s="4">
        <v>79</v>
      </c>
      <c r="B8" t="n" s="5">
        <v>401</v>
      </c>
      <c r="C8" t="n" s="5">
        <v>459</v>
      </c>
      <c r="D8" t="n" s="5">
        <v>1265</v>
      </c>
      <c r="E8" t="n" s="5">
        <v>1301</v>
      </c>
    </row>
    <row spans="1:5" r="9">
      <c r="A9" t="s" s="4">
        <v>80</v>
      </c>
      <c r="B9" t="n" s="5">
        <v>27603</v>
      </c>
      <c r="C9" t="n" s="5">
        <v>28376</v>
      </c>
      <c r="D9" t="n" s="5">
        <v>81658</v>
      </c>
      <c r="E9" t="n" s="5">
        <v>85315</v>
      </c>
    </row>
    <row spans="1:5" r="10">
      <c r="A10" t="s" s="3">
        <v>81</v>
      </c>
    </row>
    <row spans="1:5" r="11">
      <c r="A11" t="s" s="4">
        <v>82</v>
      </c>
      <c r="B11" t="n" s="5">
        <v>963</v>
      </c>
      <c r="C11" t="n" s="5">
        <v>1088</v>
      </c>
      <c r="D11" t="n" s="5">
        <v>2980</v>
      </c>
      <c r="E11" t="n" s="5">
        <v>3611</v>
      </c>
    </row>
    <row spans="1:5" r="12">
      <c r="A12" t="s" s="4">
        <v>53</v>
      </c>
      <c r="B12" t="n" s="5">
        <v>22</v>
      </c>
      <c r="C12" t="n" s="5">
        <v>49</v>
      </c>
      <c r="D12" t="n" s="5">
        <v>54</v>
      </c>
      <c r="E12" t="n" s="5">
        <v>85</v>
      </c>
    </row>
    <row spans="1:5" r="13">
      <c r="A13" t="s" s="4">
        <v>83</v>
      </c>
      <c r="B13" t="n" s="5">
        <v>42</v>
      </c>
      <c r="C13" t="n" s="5">
        <v>94</v>
      </c>
      <c r="D13" t="n" s="5">
        <v>129</v>
      </c>
      <c r="E13" t="n" s="5">
        <v>726</v>
      </c>
    </row>
    <row spans="1:5" r="14">
      <c r="A14" t="s" s="4">
        <v>84</v>
      </c>
      <c r="B14" t="n" s="5">
        <v>1027</v>
      </c>
      <c r="C14" t="n" s="5">
        <v>1231</v>
      </c>
      <c r="D14" t="n" s="5">
        <v>3163</v>
      </c>
      <c r="E14" t="n" s="5">
        <v>4422</v>
      </c>
    </row>
    <row spans="1:5" r="15">
      <c r="A15" t="s" s="4">
        <v>85</v>
      </c>
      <c r="B15" t="n" s="5">
        <v>26576</v>
      </c>
      <c r="C15" t="n" s="5">
        <v>27145</v>
      </c>
      <c r="D15" t="n" s="5">
        <v>78495</v>
      </c>
      <c r="E15" t="n" s="5">
        <v>80893</v>
      </c>
    </row>
    <row spans="1:5" r="16">
      <c r="A16" t="s" s="4">
        <v>86</v>
      </c>
      <c r="B16" t="n" s="5">
        <v>1050</v>
      </c>
      <c r="C16" t="n" s="5">
        <v>1506</v>
      </c>
      <c r="D16" t="n" s="5">
        <v>3650</v>
      </c>
      <c r="E16" t="n" s="5">
        <v>3110</v>
      </c>
    </row>
    <row spans="1:5" r="17">
      <c r="A17" t="s" s="4">
        <v>87</v>
      </c>
      <c r="B17" t="n" s="5">
        <v>25526</v>
      </c>
      <c r="C17" t="n" s="5">
        <v>25639</v>
      </c>
      <c r="D17" t="n" s="5">
        <v>74845</v>
      </c>
      <c r="E17" t="n" s="5">
        <v>77783</v>
      </c>
    </row>
    <row spans="1:5" r="18">
      <c r="A18" t="s" s="3">
        <v>88</v>
      </c>
    </row>
    <row spans="1:5" r="19">
      <c r="A19" t="s" s="4">
        <v>89</v>
      </c>
      <c r="B19" t="n" s="5">
        <v>1382</v>
      </c>
      <c r="C19" t="n" s="5">
        <v>1386</v>
      </c>
      <c r="D19" t="n" s="5">
        <v>4127</v>
      </c>
      <c r="E19" t="n" s="5">
        <v>4289</v>
      </c>
    </row>
    <row spans="1:5" r="20">
      <c r="A20" t="s" s="4">
        <v>90</v>
      </c>
      <c r="B20" t="n" s="5">
        <v>2688</v>
      </c>
      <c r="C20" t="n" s="5">
        <v>2813</v>
      </c>
      <c r="D20" t="n" s="5">
        <v>7557</v>
      </c>
      <c r="E20" t="n" s="5">
        <v>8058</v>
      </c>
    </row>
    <row spans="1:5" r="21">
      <c r="A21" t="s" s="4">
        <v>91</v>
      </c>
      <c r="B21" t="n" s="5">
        <v>3080</v>
      </c>
      <c r="C21" t="n" s="5">
        <v>3112</v>
      </c>
      <c r="D21" t="n" s="5">
        <v>8918</v>
      </c>
      <c r="E21" t="n" s="5">
        <v>8940</v>
      </c>
    </row>
    <row spans="1:5" r="22">
      <c r="A22" t="s" s="4">
        <v>92</v>
      </c>
      <c r="B22" t="n" s="5">
        <v>9</v>
      </c>
      <c r="C22" t="n" s="5">
        <v>0</v>
      </c>
      <c r="D22" t="n" s="5">
        <v>23</v>
      </c>
      <c r="E22" t="n" s="5">
        <v>-1</v>
      </c>
    </row>
    <row spans="1:5" r="23">
      <c r="A23" t="s" s="4">
        <v>93</v>
      </c>
      <c r="B23" t="n" s="5">
        <v>1693</v>
      </c>
      <c r="C23" t="n" s="5">
        <v>2091</v>
      </c>
      <c r="D23" t="n" s="5">
        <v>5202</v>
      </c>
      <c r="E23" t="n" s="5">
        <v>5620</v>
      </c>
    </row>
    <row spans="1:5" r="24">
      <c r="A24" t="s" s="4">
        <v>94</v>
      </c>
      <c r="B24" t="n" s="5">
        <v>611</v>
      </c>
      <c r="C24" t="n" s="5">
        <v>519</v>
      </c>
      <c r="D24" t="n" s="5">
        <v>1512</v>
      </c>
      <c r="E24" t="n" s="5">
        <v>1352</v>
      </c>
    </row>
    <row spans="1:5" r="25">
      <c r="A25" t="s" s="4">
        <v>79</v>
      </c>
      <c r="B25" t="n" s="5">
        <v>488</v>
      </c>
      <c r="C25" t="n" s="5">
        <v>573</v>
      </c>
      <c r="D25" t="n" s="5">
        <v>2451</v>
      </c>
      <c r="E25" t="n" s="5">
        <v>1676</v>
      </c>
    </row>
    <row spans="1:5" r="26">
      <c r="A26" t="s" s="4">
        <v>95</v>
      </c>
      <c r="B26" t="n" s="5">
        <v>9951</v>
      </c>
      <c r="C26" t="n" s="5">
        <v>10494</v>
      </c>
      <c r="D26" t="n" s="5">
        <v>29790</v>
      </c>
      <c r="E26" t="n" s="5">
        <v>29934</v>
      </c>
    </row>
    <row spans="1:5" r="27">
      <c r="A27" t="s" s="3">
        <v>96</v>
      </c>
    </row>
    <row spans="1:5" r="28">
      <c r="A28" t="s" s="4">
        <v>97</v>
      </c>
      <c r="B28" t="n" s="5">
        <v>14963</v>
      </c>
      <c r="C28" t="n" s="5">
        <v>14081</v>
      </c>
      <c r="D28" t="n" s="5">
        <v>45105</v>
      </c>
      <c r="E28" t="n" s="5">
        <v>42064</v>
      </c>
    </row>
    <row spans="1:5" r="29">
      <c r="A29" t="s" s="4">
        <v>98</v>
      </c>
      <c r="B29" t="n" s="5">
        <v>1756</v>
      </c>
      <c r="C29" t="n" s="5">
        <v>1776</v>
      </c>
      <c r="D29" t="n" s="5">
        <v>5322</v>
      </c>
      <c r="E29" t="n" s="5">
        <v>5490</v>
      </c>
    </row>
    <row spans="1:5" r="30">
      <c r="A30" t="s" s="4">
        <v>99</v>
      </c>
      <c r="B30" t="n" s="5">
        <v>1736</v>
      </c>
      <c r="C30" t="n" s="5">
        <v>1905</v>
      </c>
      <c r="D30" t="n" s="5">
        <v>5210</v>
      </c>
      <c r="E30" t="n" s="5">
        <v>5467</v>
      </c>
    </row>
    <row spans="1:5" r="31">
      <c r="A31" t="s" s="4">
        <v>100</v>
      </c>
      <c r="B31" t="n" s="5">
        <v>468</v>
      </c>
      <c r="C31" t="n" s="5">
        <v>537</v>
      </c>
      <c r="D31" t="n" s="5">
        <v>1348</v>
      </c>
      <c r="E31" t="n" s="5">
        <v>1496</v>
      </c>
    </row>
    <row spans="1:5" r="32">
      <c r="A32" t="s" s="4">
        <v>79</v>
      </c>
      <c r="B32" t="n" s="5">
        <v>5229</v>
      </c>
      <c r="C32" t="n" s="5">
        <v>6406</v>
      </c>
      <c r="D32" t="n" s="5">
        <v>16470</v>
      </c>
      <c r="E32" t="n" s="5">
        <v>17706</v>
      </c>
    </row>
    <row spans="1:5" r="33">
      <c r="A33" t="s" s="4">
        <v>101</v>
      </c>
      <c r="B33" t="n" s="5">
        <v>24152</v>
      </c>
      <c r="C33" t="n" s="5">
        <v>24705</v>
      </c>
      <c r="D33" t="n" s="5">
        <v>73455</v>
      </c>
      <c r="E33" t="n" s="5">
        <v>72223</v>
      </c>
    </row>
    <row spans="1:5" r="34">
      <c r="A34" t="s" s="4">
        <v>102</v>
      </c>
      <c r="B34" t="n" s="5">
        <v>11325</v>
      </c>
      <c r="C34" t="n" s="5">
        <v>11428</v>
      </c>
      <c r="D34" t="n" s="5">
        <v>31180</v>
      </c>
      <c r="E34" t="n" s="5">
        <v>35494</v>
      </c>
    </row>
    <row spans="1:5" r="35">
      <c r="A35" t="s" s="4">
        <v>103</v>
      </c>
      <c r="B35" t="n" s="5">
        <v>2927</v>
      </c>
      <c r="C35" t="n" s="5">
        <v>3156</v>
      </c>
      <c r="D35" t="n" s="5">
        <v>8098</v>
      </c>
      <c r="E35" t="n" s="5">
        <v>10903</v>
      </c>
    </row>
    <row spans="1:5" r="36">
      <c r="A36" t="s" s="4">
        <v>104</v>
      </c>
      <c r="B36" t="n" s="5">
        <v>8398</v>
      </c>
      <c r="C36" t="n" s="5">
        <v>8272</v>
      </c>
      <c r="D36" t="n" s="5">
        <v>23082</v>
      </c>
      <c r="E36" t="n" s="5">
        <v>24591</v>
      </c>
    </row>
    <row spans="1:5" r="37">
      <c r="A37" t="s" s="3">
        <v>105</v>
      </c>
    </row>
    <row spans="1:5" r="38">
      <c r="A38" t="s" s="4">
        <v>106</v>
      </c>
      <c r="B38" t="n" s="5">
        <v>4471</v>
      </c>
      <c r="C38" t="n" s="5">
        <v>1879</v>
      </c>
      <c r="D38" t="n" s="5">
        <v>1669</v>
      </c>
      <c r="E38" t="n" s="5">
        <v>11298</v>
      </c>
    </row>
    <row spans="1:5" r="39">
      <c r="A39" t="s" s="4">
        <v>107</v>
      </c>
      <c r="B39" t="n" s="5">
        <v>819</v>
      </c>
      <c r="C39" t="n" s="5">
        <v>116</v>
      </c>
      <c r="D39" t="n" s="5">
        <v>4102</v>
      </c>
      <c r="E39" t="n" s="5">
        <v>346</v>
      </c>
    </row>
    <row spans="1:5" r="40">
      <c r="A40" t="s" s="4">
        <v>108</v>
      </c>
      <c r="B40" t="n" s="7">
        <v>13688</v>
      </c>
      <c r="C40" t="n" s="7">
        <v>10267</v>
      </c>
      <c r="D40" t="n" s="7">
        <v>28853</v>
      </c>
      <c r="E40" t="n" s="7">
        <v>36235</v>
      </c>
    </row>
    <row spans="1:5" r="41">
      <c r="A41" t="s" s="3">
        <v>109</v>
      </c>
    </row>
    <row spans="1:5" r="42">
      <c r="A42" t="s" s="4">
        <v>110</v>
      </c>
      <c r="B42" t="n" s="9">
        <v>0.65</v>
      </c>
      <c r="C42" t="n" s="9">
        <v>0.62</v>
      </c>
      <c r="D42" t="n" s="9">
        <v>1.79</v>
      </c>
      <c r="E42" t="n" s="9">
        <v>1.85</v>
      </c>
    </row>
    <row spans="1:5" r="43">
      <c r="A43" t="s" s="4">
        <v>111</v>
      </c>
      <c r="B43" t="n" s="5">
        <v>12773</v>
      </c>
      <c r="C43" t="n" s="5">
        <v>13269</v>
      </c>
      <c r="D43" t="n" s="5">
        <v>12874</v>
      </c>
      <c r="E43" t="n" s="5">
        <v>13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57"/>
    <col customWidth="1" max="3" min="3" width="57"/>
  </cols>
  <sheetData>
    <row spans="1:3" r="1">
      <c r="A1" t="s" s="1">
        <v>534</v>
      </c>
      <c r="B1" t="s" s="2">
        <v>1</v>
      </c>
      <c r="C1" t="s" s="2">
        <v>289</v>
      </c>
    </row>
    <row spans="1:3" r="2">
      <c r="B2" t="s" s="2">
        <v>2</v>
      </c>
      <c r="C2" t="s" s="2">
        <v>25</v>
      </c>
    </row>
    <row spans="1:3" r="3">
      <c r="A3" t="s" s="4">
        <v>491</v>
      </c>
    </row>
    <row spans="1:3" r="4">
      <c r="A4" t="s" s="3">
        <v>535</v>
      </c>
    </row>
    <row spans="1:3" r="5">
      <c r="A5" t="s" s="4">
        <v>536</v>
      </c>
      <c r="B5" t="s" s="4">
        <v>537</v>
      </c>
    </row>
    <row spans="1:3" r="6">
      <c r="A6" t="s" s="4">
        <v>497</v>
      </c>
    </row>
    <row spans="1:3" r="7">
      <c r="A7" t="s" s="3">
        <v>535</v>
      </c>
    </row>
    <row spans="1:3" r="8">
      <c r="A8" t="s" s="4">
        <v>536</v>
      </c>
      <c r="B8" t="s" s="4">
        <v>538</v>
      </c>
    </row>
    <row spans="1:3" r="9">
      <c r="A9" t="s" s="4">
        <v>539</v>
      </c>
    </row>
    <row spans="1:3" r="10">
      <c r="A10" t="s" s="3">
        <v>535</v>
      </c>
    </row>
    <row spans="1:3" r="11">
      <c r="A11" t="s" s="4">
        <v>177</v>
      </c>
      <c r="B11" t="n" s="7">
        <v>4725</v>
      </c>
      <c r="C11" t="n" s="7">
        <v>5900</v>
      </c>
    </row>
    <row spans="1:3" r="12">
      <c r="A12" t="s" s="4">
        <v>540</v>
      </c>
      <c r="B12" t="s" s="4">
        <v>541</v>
      </c>
      <c r="C12" t="s" s="4">
        <v>541</v>
      </c>
    </row>
    <row spans="1:3" r="13">
      <c r="A13" t="s" s="4">
        <v>542</v>
      </c>
      <c r="B13" t="s" s="4">
        <v>543</v>
      </c>
      <c r="C13" t="s" s="4">
        <v>543</v>
      </c>
    </row>
    <row spans="1:3" r="14">
      <c r="A14" t="s" s="4">
        <v>544</v>
      </c>
    </row>
    <row spans="1:3" r="15">
      <c r="A15" t="s" s="3">
        <v>535</v>
      </c>
    </row>
    <row spans="1:3" r="16">
      <c r="A16" t="s" s="4">
        <v>536</v>
      </c>
      <c r="B16" t="s" s="4">
        <v>545</v>
      </c>
      <c r="C16" t="s" s="4">
        <v>545</v>
      </c>
    </row>
    <row spans="1:3" r="17">
      <c r="A17" t="s" s="4">
        <v>546</v>
      </c>
    </row>
    <row spans="1:3" r="18">
      <c r="A18" t="s" s="3">
        <v>535</v>
      </c>
    </row>
    <row spans="1:3" r="19">
      <c r="A19" t="s" s="4">
        <v>536</v>
      </c>
      <c r="B19" t="s" s="4">
        <v>547</v>
      </c>
      <c r="C19" t="s" s="4">
        <v>547</v>
      </c>
    </row>
    <row spans="1:3" r="20">
      <c r="A20" t="s" s="4">
        <v>548</v>
      </c>
    </row>
    <row spans="1:3" r="21">
      <c r="A21" t="s" s="3">
        <v>535</v>
      </c>
    </row>
    <row spans="1:3" r="22">
      <c r="A22" t="s" s="4">
        <v>177</v>
      </c>
      <c r="B22" t="n" s="7">
        <v>3382</v>
      </c>
      <c r="C22" t="n" s="7">
        <v>3965</v>
      </c>
    </row>
    <row spans="1:3" r="23">
      <c r="A23" t="s" s="4">
        <v>540</v>
      </c>
      <c r="B23" t="s" s="4">
        <v>549</v>
      </c>
      <c r="C23" t="s" s="4">
        <v>549</v>
      </c>
    </row>
    <row spans="1:3" r="24">
      <c r="A24" t="s" s="4">
        <v>542</v>
      </c>
      <c r="B24" t="s" s="4">
        <v>550</v>
      </c>
      <c r="C24" t="s" s="4">
        <v>550</v>
      </c>
    </row>
    <row spans="1:3" r="25">
      <c r="A25" t="s" s="4">
        <v>551</v>
      </c>
    </row>
    <row spans="1:3" r="26">
      <c r="A26" t="s" s="3">
        <v>535</v>
      </c>
    </row>
    <row spans="1:3" r="27">
      <c r="A27" t="s" s="4">
        <v>536</v>
      </c>
      <c r="B27" t="s" s="4">
        <v>552</v>
      </c>
      <c r="C27" t="s" s="4">
        <v>552</v>
      </c>
    </row>
    <row spans="1:3" r="28">
      <c r="A28" t="s" s="4">
        <v>553</v>
      </c>
    </row>
    <row spans="1:3" r="29">
      <c r="A29" t="s" s="3">
        <v>535</v>
      </c>
    </row>
    <row spans="1:3" r="30">
      <c r="A30" t="s" s="4">
        <v>536</v>
      </c>
      <c r="B30" t="s" s="4">
        <v>554</v>
      </c>
      <c r="C30" t="s" s="4">
        <v>554</v>
      </c>
    </row>
    <row spans="1:3" r="31">
      <c r="A31" t="s" s="4">
        <v>555</v>
      </c>
    </row>
    <row spans="1:3" r="32">
      <c r="A32" t="s" s="3">
        <v>535</v>
      </c>
    </row>
    <row spans="1:3" r="33">
      <c r="A33" t="s" s="4">
        <v>177</v>
      </c>
      <c r="B33" t="n" s="7">
        <v>3033</v>
      </c>
      <c r="C33" t="n" s="7">
        <v>11477</v>
      </c>
    </row>
    <row spans="1:3" r="34">
      <c r="A34" t="s" s="4">
        <v>540</v>
      </c>
      <c r="B34" t="s" s="4">
        <v>549</v>
      </c>
      <c r="C34" t="s" s="4">
        <v>549</v>
      </c>
    </row>
    <row spans="1:3" r="35">
      <c r="A35" t="s" s="4">
        <v>542</v>
      </c>
      <c r="B35" t="s" s="4">
        <v>550</v>
      </c>
      <c r="C35" t="s" s="4">
        <v>550</v>
      </c>
    </row>
    <row spans="1:3" r="36">
      <c r="A36" t="s" s="4">
        <v>556</v>
      </c>
    </row>
    <row spans="1:3" r="37">
      <c r="A37" t="s" s="3">
        <v>535</v>
      </c>
    </row>
    <row spans="1:3" r="38">
      <c r="A38" t="s" s="4">
        <v>536</v>
      </c>
      <c r="B38" t="s" s="4">
        <v>537</v>
      </c>
      <c r="C38" t="s" s="4">
        <v>537</v>
      </c>
    </row>
    <row spans="1:3" r="39">
      <c r="A39" t="s" s="4">
        <v>557</v>
      </c>
    </row>
    <row spans="1:3" r="40">
      <c r="A40" t="s" s="3">
        <v>535</v>
      </c>
    </row>
    <row spans="1:3" r="41">
      <c r="A41" t="s" s="4">
        <v>536</v>
      </c>
      <c r="B41" t="s" s="4">
        <v>538</v>
      </c>
      <c r="C41" t="s" s="4">
        <v>5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558</v>
      </c>
      <c r="B1" t="s" s="2">
        <v>2</v>
      </c>
      <c r="C1" t="s" s="2">
        <v>25</v>
      </c>
    </row>
    <row spans="1:3" r="2">
      <c r="A2" t="s" s="3">
        <v>559</v>
      </c>
    </row>
    <row spans="1:3" r="3">
      <c r="A3" t="s" s="4">
        <v>560</v>
      </c>
      <c r="B3" t="n" s="7">
        <v>4261</v>
      </c>
      <c r="C3" t="n" s="7">
        <v>13388</v>
      </c>
    </row>
    <row spans="1:3" r="4">
      <c r="A4" t="s" s="4">
        <v>561</v>
      </c>
      <c r="B4" t="n" s="5">
        <v>1228</v>
      </c>
      <c r="C4" t="n" s="5">
        <v>1911</v>
      </c>
    </row>
    <row spans="1:3" r="5">
      <c r="A5" t="s" s="4">
        <v>294</v>
      </c>
      <c r="B5" t="n" s="5">
        <v>10582</v>
      </c>
      <c r="C5" t="n" s="5">
        <v>14606</v>
      </c>
    </row>
    <row spans="1:3" r="6">
      <c r="A6" t="s" s="4">
        <v>293</v>
      </c>
      <c r="B6" t="n" s="5">
        <v>3033</v>
      </c>
      <c r="C6" t="n" s="5">
        <v>11477</v>
      </c>
    </row>
    <row spans="1:3" r="7">
      <c r="A7" t="s" s="4">
        <v>299</v>
      </c>
    </row>
    <row spans="1:3" r="8">
      <c r="A8" t="s" s="3">
        <v>559</v>
      </c>
    </row>
    <row spans="1:3" r="9">
      <c r="A9" t="s" s="4">
        <v>560</v>
      </c>
      <c r="B9" t="n" s="5">
        <v>1618</v>
      </c>
      <c r="C9" t="n" s="5">
        <v>5874</v>
      </c>
    </row>
    <row spans="1:3" r="10">
      <c r="A10" t="s" s="4">
        <v>561</v>
      </c>
      <c r="B10" t="n" s="5">
        <v>278</v>
      </c>
      <c r="C10" t="n" s="5">
        <v>1056</v>
      </c>
    </row>
    <row spans="1:3" r="11">
      <c r="A11" t="s" s="4">
        <v>294</v>
      </c>
      <c r="B11" t="n" s="5">
        <v>1340</v>
      </c>
      <c r="C11" t="n" s="5">
        <v>4818</v>
      </c>
    </row>
    <row spans="1:3" r="12">
      <c r="A12" t="s" s="4">
        <v>293</v>
      </c>
      <c r="B12" t="n" s="5">
        <v>1618</v>
      </c>
      <c r="C12" t="n" s="5">
        <v>5874</v>
      </c>
    </row>
    <row spans="1:3" r="13">
      <c r="A13" t="s" s="4">
        <v>302</v>
      </c>
    </row>
    <row spans="1:3" r="14">
      <c r="A14" t="s" s="3">
        <v>559</v>
      </c>
    </row>
    <row spans="1:3" r="15">
      <c r="A15" t="s" s="4">
        <v>560</v>
      </c>
      <c r="B15" t="n" s="5">
        <v>0</v>
      </c>
      <c r="C15" t="n" s="5">
        <v>0</v>
      </c>
    </row>
    <row spans="1:3" r="16">
      <c r="A16" t="s" s="4">
        <v>561</v>
      </c>
      <c r="B16" t="n" s="5">
        <v>0</v>
      </c>
      <c r="C16" t="n" s="5">
        <v>0</v>
      </c>
    </row>
    <row spans="1:3" r="17">
      <c r="A17" t="s" s="4">
        <v>294</v>
      </c>
      <c r="B17" t="n" s="5">
        <v>0</v>
      </c>
      <c r="C17" t="n" s="5">
        <v>0</v>
      </c>
    </row>
    <row spans="1:3" r="18">
      <c r="A18" t="s" s="4">
        <v>293</v>
      </c>
      <c r="B18" t="n" s="5">
        <v>0</v>
      </c>
      <c r="C18" t="n" s="5">
        <v>0</v>
      </c>
    </row>
    <row spans="1:3" r="19">
      <c r="A19" t="s" s="4">
        <v>303</v>
      </c>
    </row>
    <row spans="1:3" r="20">
      <c r="A20" t="s" s="3">
        <v>559</v>
      </c>
    </row>
    <row spans="1:3" r="21">
      <c r="A21" t="s" s="4">
        <v>560</v>
      </c>
      <c r="B21" t="n" s="5">
        <v>1506</v>
      </c>
      <c r="C21" t="n" s="5">
        <v>6654</v>
      </c>
    </row>
    <row spans="1:3" r="22">
      <c r="A22" t="s" s="4">
        <v>561</v>
      </c>
      <c r="B22" t="n" s="5">
        <v>718</v>
      </c>
      <c r="C22" t="n" s="5">
        <v>753</v>
      </c>
    </row>
    <row spans="1:3" r="23">
      <c r="A23" t="s" s="4">
        <v>294</v>
      </c>
      <c r="B23" t="n" s="5">
        <v>788</v>
      </c>
      <c r="C23" t="n" s="5">
        <v>5901</v>
      </c>
    </row>
    <row spans="1:3" r="24">
      <c r="A24" t="s" s="4">
        <v>293</v>
      </c>
      <c r="B24" t="n" s="5">
        <v>1506</v>
      </c>
      <c r="C24" t="n" s="5">
        <v>6654</v>
      </c>
    </row>
    <row spans="1:3" r="25">
      <c r="A25" t="s" s="4">
        <v>304</v>
      </c>
    </row>
    <row spans="1:3" r="26">
      <c r="A26" t="s" s="3">
        <v>559</v>
      </c>
    </row>
    <row spans="1:3" r="27">
      <c r="A27" t="s" s="4">
        <v>560</v>
      </c>
      <c r="B27" t="n" s="5">
        <v>0</v>
      </c>
      <c r="C27" t="n" s="5">
        <v>0</v>
      </c>
    </row>
    <row spans="1:3" r="28">
      <c r="A28" t="s" s="4">
        <v>561</v>
      </c>
      <c r="B28" t="n" s="5">
        <v>0</v>
      </c>
      <c r="C28" t="n" s="5">
        <v>0</v>
      </c>
    </row>
    <row spans="1:3" r="29">
      <c r="A29" t="s" s="4">
        <v>294</v>
      </c>
      <c r="B29" t="n" s="5">
        <v>0</v>
      </c>
      <c r="C29" t="n" s="5">
        <v>0</v>
      </c>
    </row>
    <row spans="1:3" r="30">
      <c r="A30" t="s" s="4">
        <v>293</v>
      </c>
      <c r="B30" t="n" s="5">
        <v>0</v>
      </c>
      <c r="C30" t="n" s="5">
        <v>0</v>
      </c>
    </row>
    <row spans="1:3" r="31">
      <c r="A31" t="s" s="4">
        <v>305</v>
      </c>
    </row>
    <row spans="1:3" r="32">
      <c r="A32" t="s" s="3">
        <v>559</v>
      </c>
    </row>
    <row spans="1:3" r="33">
      <c r="A33" t="s" s="4">
        <v>560</v>
      </c>
      <c r="B33" t="n" s="5">
        <v>233</v>
      </c>
      <c r="C33" t="n" s="5">
        <v>827</v>
      </c>
    </row>
    <row spans="1:3" r="34">
      <c r="A34" t="s" s="4">
        <v>561</v>
      </c>
      <c r="B34" t="n" s="5">
        <v>0</v>
      </c>
      <c r="C34" t="n" s="5">
        <v>102</v>
      </c>
    </row>
    <row spans="1:3" r="35">
      <c r="A35" t="s" s="4">
        <v>294</v>
      </c>
      <c r="B35" t="n" s="5">
        <v>233</v>
      </c>
      <c r="C35" t="n" s="5">
        <v>725</v>
      </c>
    </row>
    <row spans="1:3" r="36">
      <c r="A36" t="s" s="4">
        <v>293</v>
      </c>
      <c r="B36" t="n" s="5">
        <v>233</v>
      </c>
      <c r="C36" t="n" s="5">
        <v>827</v>
      </c>
    </row>
    <row spans="1:3" r="37">
      <c r="A37" t="s" s="4">
        <v>306</v>
      </c>
    </row>
    <row spans="1:3" r="38">
      <c r="A38" t="s" s="3">
        <v>559</v>
      </c>
    </row>
    <row spans="1:3" r="39">
      <c r="A39" t="s" s="4">
        <v>560</v>
      </c>
      <c r="B39" t="n" s="5">
        <v>904</v>
      </c>
      <c r="C39" t="n" s="5">
        <v>33</v>
      </c>
    </row>
    <row spans="1:3" r="40">
      <c r="A40" t="s" s="4">
        <v>561</v>
      </c>
      <c r="B40" t="n" s="5">
        <v>232</v>
      </c>
      <c r="C40" t="n" s="5">
        <v>0</v>
      </c>
    </row>
    <row spans="1:3" r="41">
      <c r="A41" t="s" s="4">
        <v>294</v>
      </c>
      <c r="B41" t="n" s="5">
        <v>672</v>
      </c>
      <c r="C41" t="n" s="5">
        <v>33</v>
      </c>
    </row>
    <row spans="1:3" r="42">
      <c r="A42" t="s" s="4">
        <v>293</v>
      </c>
      <c r="B42" t="n" s="5">
        <v>904</v>
      </c>
      <c r="C42" t="n" s="5">
        <v>33</v>
      </c>
    </row>
    <row spans="1:3" r="43">
      <c r="A43" t="s" s="4">
        <v>307</v>
      </c>
    </row>
    <row spans="1:3" r="44">
      <c r="A44" t="s" s="3">
        <v>559</v>
      </c>
    </row>
    <row spans="1:3" r="45">
      <c r="A45" t="s" s="4">
        <v>560</v>
      </c>
      <c r="B45" t="n" s="5">
        <v>0</v>
      </c>
      <c r="C45" t="n" s="5">
        <v>0</v>
      </c>
    </row>
    <row spans="1:3" r="46">
      <c r="A46" t="s" s="4">
        <v>561</v>
      </c>
      <c r="B46" t="n" s="5">
        <v>0</v>
      </c>
      <c r="C46" t="n" s="5">
        <v>0</v>
      </c>
    </row>
    <row spans="1:3" r="47">
      <c r="A47" t="s" s="4">
        <v>294</v>
      </c>
      <c r="B47" t="n" s="5">
        <v>0</v>
      </c>
      <c r="C47" t="n" s="5">
        <v>0</v>
      </c>
    </row>
    <row spans="1:3" r="48">
      <c r="A48" t="s" s="4">
        <v>293</v>
      </c>
      <c r="B48" t="n" s="5">
        <v>0</v>
      </c>
      <c r="C48" t="n" s="5">
        <v>0</v>
      </c>
    </row>
    <row spans="1:3" r="49">
      <c r="A49" t="s" s="4">
        <v>308</v>
      </c>
    </row>
    <row spans="1:3" r="50">
      <c r="A50" t="s" s="3">
        <v>559</v>
      </c>
    </row>
    <row spans="1:3" r="51">
      <c r="A51" t="s" s="4">
        <v>560</v>
      </c>
      <c r="B51" t="n" s="5">
        <v>0</v>
      </c>
      <c r="C51" t="n" s="5">
        <v>0</v>
      </c>
    </row>
    <row spans="1:3" r="52">
      <c r="A52" t="s" s="4">
        <v>561</v>
      </c>
      <c r="B52" t="n" s="5">
        <v>0</v>
      </c>
      <c r="C52" t="n" s="5">
        <v>0</v>
      </c>
    </row>
    <row spans="1:3" r="53">
      <c r="A53" t="s" s="4">
        <v>294</v>
      </c>
      <c r="B53" t="n" s="5">
        <v>0</v>
      </c>
      <c r="C53" t="n" s="5">
        <v>0</v>
      </c>
    </row>
    <row spans="1:3" r="54">
      <c r="A54" t="s" s="4">
        <v>293</v>
      </c>
      <c r="B54" t="n" s="5">
        <v>0</v>
      </c>
      <c r="C54" t="n" s="5">
        <v>0</v>
      </c>
    </row>
    <row spans="1:3" r="55">
      <c r="A55" t="s" s="4">
        <v>309</v>
      </c>
    </row>
    <row spans="1:3" r="56">
      <c r="A56" t="s" s="3">
        <v>559</v>
      </c>
    </row>
    <row spans="1:3" r="57">
      <c r="A57" t="s" s="4">
        <v>560</v>
      </c>
      <c r="B57" t="n" s="5">
        <v>0</v>
      </c>
      <c r="C57" t="n" s="5">
        <v>0</v>
      </c>
    </row>
    <row spans="1:3" r="58">
      <c r="A58" t="s" s="4">
        <v>561</v>
      </c>
      <c r="B58" t="n" s="5">
        <v>0</v>
      </c>
      <c r="C58" t="n" s="5">
        <v>0</v>
      </c>
    </row>
    <row spans="1:3" r="59">
      <c r="A59" t="s" s="4">
        <v>294</v>
      </c>
      <c r="B59" t="n" s="5">
        <v>0</v>
      </c>
      <c r="C59" t="n" s="5">
        <v>0</v>
      </c>
    </row>
    <row spans="1:3" r="60">
      <c r="A60" t="s" s="4">
        <v>293</v>
      </c>
      <c r="B60" t="n" s="5">
        <v>0</v>
      </c>
      <c r="C60" t="n" s="5">
        <v>0</v>
      </c>
    </row>
    <row spans="1:3" r="61">
      <c r="A61" t="s" s="4">
        <v>310</v>
      </c>
    </row>
    <row spans="1:3" r="62">
      <c r="A62" t="s" s="3">
        <v>559</v>
      </c>
    </row>
    <row spans="1:3" r="63">
      <c r="A63" t="s" s="4">
        <v>560</v>
      </c>
      <c r="B63" t="n" s="5">
        <v>0</v>
      </c>
      <c r="C63" t="n" s="5">
        <v>0</v>
      </c>
    </row>
    <row spans="1:3" r="64">
      <c r="A64" t="s" s="4">
        <v>561</v>
      </c>
      <c r="B64" t="n" s="5">
        <v>0</v>
      </c>
      <c r="C64" t="n" s="5">
        <v>0</v>
      </c>
    </row>
    <row spans="1:3" r="65">
      <c r="A65" t="s" s="4">
        <v>294</v>
      </c>
      <c r="B65" t="n" s="5">
        <v>0</v>
      </c>
      <c r="C65" t="n" s="5">
        <v>0</v>
      </c>
    </row>
    <row spans="1:3" r="66">
      <c r="A66" t="s" s="4">
        <v>293</v>
      </c>
      <c r="B66" t="n" s="5">
        <v>0</v>
      </c>
      <c r="C66" t="n" s="5">
        <v>0</v>
      </c>
    </row>
    <row spans="1:3" r="67">
      <c r="A67" t="s" s="4">
        <v>311</v>
      </c>
    </row>
    <row spans="1:3" r="68">
      <c r="A68" t="s" s="3">
        <v>559</v>
      </c>
    </row>
    <row spans="1:3" r="69">
      <c r="A69" t="s" s="4">
        <v>560</v>
      </c>
      <c r="B69" t="n" s="5">
        <v>0</v>
      </c>
      <c r="C69" t="n" s="5">
        <v>0</v>
      </c>
    </row>
    <row spans="1:3" r="70">
      <c r="A70" t="s" s="4">
        <v>561</v>
      </c>
      <c r="B70" t="n" s="5">
        <v>0</v>
      </c>
      <c r="C70" t="n" s="5">
        <v>0</v>
      </c>
    </row>
    <row spans="1:3" r="71">
      <c r="A71" t="s" s="4">
        <v>294</v>
      </c>
      <c r="B71" t="n" s="5">
        <v>0</v>
      </c>
      <c r="C71" t="n" s="5">
        <v>0</v>
      </c>
    </row>
    <row spans="1:3" r="72">
      <c r="A72" t="s" s="4">
        <v>293</v>
      </c>
      <c r="B72" t="n" s="5">
        <v>0</v>
      </c>
      <c r="C72" t="n" s="5">
        <v>0</v>
      </c>
    </row>
    <row spans="1:3" r="73">
      <c r="A73" t="s" s="4">
        <v>312</v>
      </c>
    </row>
    <row spans="1:3" r="74">
      <c r="A74" t="s" s="3">
        <v>559</v>
      </c>
    </row>
    <row spans="1:3" r="75">
      <c r="A75" t="s" s="4">
        <v>560</v>
      </c>
      <c r="B75" t="n" s="5">
        <v>0</v>
      </c>
      <c r="C75" t="n" s="5">
        <v>0</v>
      </c>
    </row>
    <row spans="1:3" r="76">
      <c r="A76" t="s" s="4">
        <v>561</v>
      </c>
      <c r="B76" t="n" s="5">
        <v>0</v>
      </c>
      <c r="C76" t="n" s="5">
        <v>0</v>
      </c>
    </row>
    <row spans="1:3" r="77">
      <c r="A77" t="s" s="4">
        <v>294</v>
      </c>
      <c r="B77" t="n" s="5">
        <v>0</v>
      </c>
      <c r="C77" t="n" s="5">
        <v>0</v>
      </c>
    </row>
    <row spans="1:3" r="78">
      <c r="A78" t="s" s="4">
        <v>293</v>
      </c>
      <c r="B78" t="n" s="7">
        <v>0</v>
      </c>
      <c r="C78"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2</v>
      </c>
      <c r="B1" t="s" s="2">
        <v>2</v>
      </c>
      <c r="C1" t="s" s="2">
        <v>25</v>
      </c>
    </row>
    <row spans="1:3" r="2">
      <c r="A2" t="s" s="3">
        <v>563</v>
      </c>
    </row>
    <row spans="1:3" r="3">
      <c r="A3" t="s" s="4">
        <v>294</v>
      </c>
      <c r="B3" t="n" s="7">
        <v>10582</v>
      </c>
      <c r="C3" t="n" s="7">
        <v>14606</v>
      </c>
    </row>
    <row spans="1:3" r="4">
      <c r="A4" t="s" s="4">
        <v>29</v>
      </c>
      <c r="B4" t="n" s="5">
        <v>885836</v>
      </c>
      <c r="C4" t="n" s="5">
        <v>897053</v>
      </c>
    </row>
    <row spans="1:3" r="5">
      <c r="A5" t="s" s="4">
        <v>38</v>
      </c>
      <c r="B5" t="n" s="5">
        <v>10838</v>
      </c>
      <c r="C5" t="n" s="5">
        <v>16404</v>
      </c>
    </row>
    <row spans="1:3" r="6">
      <c r="A6" t="s" s="4">
        <v>39</v>
      </c>
      <c r="B6" t="n" s="5">
        <v>12265</v>
      </c>
      <c r="C6" t="n" s="5">
        <v>11593</v>
      </c>
    </row>
    <row spans="1:3" r="7">
      <c r="A7" t="s" s="4">
        <v>82</v>
      </c>
      <c r="B7" t="n" s="5">
        <v>-2418589</v>
      </c>
      <c r="C7" t="n" s="5">
        <v>-2457197</v>
      </c>
    </row>
    <row spans="1:3" r="8">
      <c r="A8" t="s" s="4">
        <v>503</v>
      </c>
    </row>
    <row spans="1:3" r="9">
      <c r="A9" t="s" s="3">
        <v>563</v>
      </c>
    </row>
    <row spans="1:3" r="10">
      <c r="A10" t="s" s="4">
        <v>564</v>
      </c>
      <c r="B10" t="n" s="5">
        <v>21962</v>
      </c>
      <c r="C10" t="n" s="5">
        <v>22597</v>
      </c>
    </row>
    <row spans="1:3" r="11">
      <c r="A11" t="s" s="4">
        <v>565</v>
      </c>
      <c r="B11" t="n" s="5">
        <v>0</v>
      </c>
      <c r="C11" t="n" s="5">
        <v>0</v>
      </c>
    </row>
    <row spans="1:3" r="12">
      <c r="A12" t="s" s="4">
        <v>29</v>
      </c>
      <c r="B12" t="n" s="5">
        <v>0</v>
      </c>
      <c r="C12" t="n" s="5">
        <v>0</v>
      </c>
    </row>
    <row spans="1:3" r="13">
      <c r="A13" t="s" s="4">
        <v>566</v>
      </c>
      <c r="B13" t="n" s="5">
        <v>0</v>
      </c>
      <c r="C13" t="n" s="5">
        <v>0</v>
      </c>
    </row>
    <row spans="1:3" r="14">
      <c r="A14" t="s" s="4">
        <v>567</v>
      </c>
      <c r="C14" t="n" s="5">
        <v>0</v>
      </c>
    </row>
    <row spans="1:3" r="15">
      <c r="A15" t="s" s="4">
        <v>39</v>
      </c>
      <c r="B15" t="n" s="5">
        <v>0</v>
      </c>
      <c r="C15" t="n" s="5">
        <v>0</v>
      </c>
    </row>
    <row spans="1:3" r="16">
      <c r="A16" t="s" s="4">
        <v>82</v>
      </c>
      <c r="B16" t="n" s="5">
        <v>0</v>
      </c>
      <c r="C16" t="n" s="5">
        <v>0</v>
      </c>
    </row>
    <row spans="1:3" r="17">
      <c r="A17" t="s" s="4">
        <v>53</v>
      </c>
      <c r="B17" t="n" s="5">
        <v>0</v>
      </c>
      <c r="C17" t="n" s="5">
        <v>0</v>
      </c>
    </row>
    <row spans="1:3" r="18">
      <c r="A18" t="s" s="4">
        <v>568</v>
      </c>
      <c r="B18" t="n" s="5">
        <v>0</v>
      </c>
      <c r="C18" t="n" s="5">
        <v>0</v>
      </c>
    </row>
    <row spans="1:3" r="19">
      <c r="A19" t="s" s="4">
        <v>569</v>
      </c>
      <c r="B19" t="n" s="5">
        <v>0</v>
      </c>
      <c r="C19" t="n" s="5">
        <v>0</v>
      </c>
    </row>
    <row spans="1:3" r="20">
      <c r="A20" t="s" s="4">
        <v>510</v>
      </c>
    </row>
    <row spans="1:3" r="21">
      <c r="A21" t="s" s="3">
        <v>563</v>
      </c>
    </row>
    <row spans="1:3" r="22">
      <c r="A22" t="s" s="4">
        <v>564</v>
      </c>
      <c r="B22" t="n" s="5">
        <v>41316</v>
      </c>
      <c r="C22" t="n" s="5">
        <v>55505</v>
      </c>
    </row>
    <row spans="1:3" r="23">
      <c r="A23" t="s" s="4">
        <v>565</v>
      </c>
      <c r="B23" t="n" s="5">
        <v>0</v>
      </c>
      <c r="C23" t="n" s="5">
        <v>8000</v>
      </c>
    </row>
    <row spans="1:3" r="24">
      <c r="A24" t="s" s="4">
        <v>29</v>
      </c>
      <c r="B24" t="n" s="5">
        <v>865994</v>
      </c>
      <c r="C24" t="n" s="5">
        <v>875850</v>
      </c>
    </row>
    <row spans="1:3" r="25">
      <c r="A25" t="s" s="4">
        <v>566</v>
      </c>
      <c r="B25" t="n" s="5">
        <v>0</v>
      </c>
      <c r="C25" t="n" s="5">
        <v>0</v>
      </c>
    </row>
    <row spans="1:3" r="26">
      <c r="A26" t="s" s="4">
        <v>567</v>
      </c>
      <c r="C26" t="n" s="5">
        <v>-74</v>
      </c>
    </row>
    <row spans="1:3" r="27">
      <c r="A27" t="s" s="4">
        <v>39</v>
      </c>
      <c r="B27" t="n" s="5">
        <v>3719</v>
      </c>
      <c r="C27" t="n" s="5">
        <v>3183</v>
      </c>
    </row>
    <row spans="1:3" r="28">
      <c r="A28" t="s" s="4">
        <v>82</v>
      </c>
      <c r="B28" t="n" s="5">
        <v>-2420624</v>
      </c>
      <c r="C28" t="n" s="5">
        <v>-2459703</v>
      </c>
    </row>
    <row spans="1:3" r="29">
      <c r="A29" t="s" s="4">
        <v>53</v>
      </c>
      <c r="B29" t="n" s="5">
        <v>-23336</v>
      </c>
      <c r="C29" t="n" s="5">
        <v>-48015</v>
      </c>
    </row>
    <row spans="1:3" r="30">
      <c r="A30" t="s" s="4">
        <v>568</v>
      </c>
      <c r="B30" t="n" s="5">
        <v>-13683</v>
      </c>
      <c r="C30" t="n" s="5">
        <v>-13605</v>
      </c>
    </row>
    <row spans="1:3" r="31">
      <c r="A31" t="s" s="4">
        <v>569</v>
      </c>
      <c r="B31" t="n" s="5">
        <v>-396</v>
      </c>
      <c r="C31" t="n" s="5">
        <v>-456</v>
      </c>
    </row>
    <row spans="1:3" r="32">
      <c r="A32" t="s" s="4">
        <v>519</v>
      </c>
    </row>
    <row spans="1:3" r="33">
      <c r="A33" t="s" s="3">
        <v>563</v>
      </c>
    </row>
    <row spans="1:3" r="34">
      <c r="A34" t="s" s="4">
        <v>564</v>
      </c>
      <c r="B34" t="n" s="5">
        <v>0</v>
      </c>
      <c r="C34" t="n" s="5">
        <v>0</v>
      </c>
    </row>
    <row spans="1:3" r="35">
      <c r="A35" t="s" s="4">
        <v>565</v>
      </c>
      <c r="B35" t="n" s="5">
        <v>0</v>
      </c>
      <c r="C35" t="n" s="5">
        <v>0</v>
      </c>
    </row>
    <row spans="1:3" r="36">
      <c r="A36" t="s" s="4">
        <v>29</v>
      </c>
      <c r="B36" t="n" s="5">
        <v>19842</v>
      </c>
      <c r="C36" t="n" s="5">
        <v>21203</v>
      </c>
    </row>
    <row spans="1:3" r="37">
      <c r="A37" t="s" s="4">
        <v>566</v>
      </c>
      <c r="B37" t="n" s="5">
        <v>1804961</v>
      </c>
      <c r="C37" t="n" s="5">
        <v>1810885</v>
      </c>
    </row>
    <row spans="1:3" r="38">
      <c r="A38" t="s" s="4">
        <v>567</v>
      </c>
      <c r="C38" t="n" s="5">
        <v>0</v>
      </c>
    </row>
    <row spans="1:3" r="39">
      <c r="A39" t="s" s="4">
        <v>39</v>
      </c>
      <c r="B39" t="n" s="5">
        <v>8546</v>
      </c>
      <c r="C39" t="n" s="5">
        <v>8410</v>
      </c>
    </row>
    <row spans="1:3" r="40">
      <c r="A40" t="s" s="4">
        <v>82</v>
      </c>
      <c r="B40" t="n" s="5">
        <v>0</v>
      </c>
      <c r="C40" t="n" s="5">
        <v>0</v>
      </c>
    </row>
    <row spans="1:3" r="41">
      <c r="A41" t="s" s="4">
        <v>53</v>
      </c>
      <c r="B41" t="n" s="5">
        <v>0</v>
      </c>
      <c r="C41" t="n" s="5">
        <v>0</v>
      </c>
    </row>
    <row spans="1:3" r="42">
      <c r="A42" t="s" s="4">
        <v>568</v>
      </c>
      <c r="B42" t="n" s="5">
        <v>0</v>
      </c>
      <c r="C42" t="n" s="5">
        <v>0</v>
      </c>
    </row>
    <row spans="1:3" r="43">
      <c r="A43" t="s" s="4">
        <v>569</v>
      </c>
      <c r="B43" t="n" s="5">
        <v>0</v>
      </c>
      <c r="C43" t="n" s="5">
        <v>0</v>
      </c>
    </row>
    <row spans="1:3" r="44">
      <c r="A44" t="s" s="4">
        <v>570</v>
      </c>
    </row>
    <row spans="1:3" r="45">
      <c r="A45" t="s" s="3">
        <v>563</v>
      </c>
    </row>
    <row spans="1:3" r="46">
      <c r="A46" t="s" s="4">
        <v>564</v>
      </c>
      <c r="B46" t="n" s="5">
        <v>63278</v>
      </c>
      <c r="C46" t="n" s="5">
        <v>78102</v>
      </c>
    </row>
    <row spans="1:3" r="47">
      <c r="A47" t="s" s="4">
        <v>565</v>
      </c>
      <c r="B47" t="n" s="5">
        <v>0</v>
      </c>
      <c r="C47" t="n" s="5">
        <v>8000</v>
      </c>
    </row>
    <row spans="1:3" r="48">
      <c r="A48" t="s" s="4">
        <v>29</v>
      </c>
      <c r="B48" t="n" s="5">
        <v>885836</v>
      </c>
      <c r="C48" t="n" s="5">
        <v>897053</v>
      </c>
    </row>
    <row spans="1:3" r="49">
      <c r="A49" t="s" s="4">
        <v>38</v>
      </c>
      <c r="B49" t="n" s="5">
        <v>10838</v>
      </c>
      <c r="C49" t="n" s="5">
        <v>16404</v>
      </c>
    </row>
    <row spans="1:3" r="50">
      <c r="A50" t="s" s="4">
        <v>566</v>
      </c>
      <c r="B50" t="n" s="5">
        <v>1746742</v>
      </c>
      <c r="C50" t="n" s="5">
        <v>1762589</v>
      </c>
    </row>
    <row spans="1:3" r="51">
      <c r="A51" t="s" s="4">
        <v>567</v>
      </c>
      <c r="C51" t="n" s="5">
        <v>-74</v>
      </c>
    </row>
    <row spans="1:3" r="52">
      <c r="A52" t="s" s="4">
        <v>39</v>
      </c>
      <c r="B52" t="n" s="5">
        <v>12265</v>
      </c>
      <c r="C52" t="n" s="5">
        <v>11593</v>
      </c>
    </row>
    <row spans="1:3" r="53">
      <c r="A53" t="s" s="4">
        <v>82</v>
      </c>
      <c r="B53" t="n" s="5">
        <v>-2418589</v>
      </c>
      <c r="C53" t="n" s="5">
        <v>-2457197</v>
      </c>
    </row>
    <row spans="1:3" r="54">
      <c r="A54" t="s" s="4">
        <v>53</v>
      </c>
      <c r="B54" t="n" s="5">
        <v>-23336</v>
      </c>
      <c r="C54" t="n" s="5">
        <v>-48015</v>
      </c>
    </row>
    <row spans="1:3" r="55">
      <c r="A55" t="s" s="4">
        <v>568</v>
      </c>
      <c r="B55" t="n" s="5">
        <v>-13251</v>
      </c>
      <c r="C55" t="n" s="5">
        <v>-12886</v>
      </c>
    </row>
    <row spans="1:3" r="56">
      <c r="A56" t="s" s="4">
        <v>569</v>
      </c>
      <c r="B56" t="n" s="5">
        <v>-396</v>
      </c>
      <c r="C56" t="n" s="5">
        <v>-456</v>
      </c>
    </row>
    <row spans="1:3" r="57">
      <c r="A57" t="s" s="4">
        <v>571</v>
      </c>
    </row>
    <row spans="1:3" r="58">
      <c r="A58" t="s" s="3">
        <v>563</v>
      </c>
    </row>
    <row spans="1:3" r="59">
      <c r="A59" t="s" s="4">
        <v>564</v>
      </c>
      <c r="B59" t="n" s="5">
        <v>63278</v>
      </c>
      <c r="C59" t="n" s="5">
        <v>78102</v>
      </c>
    </row>
    <row spans="1:3" r="60">
      <c r="A60" t="s" s="4">
        <v>565</v>
      </c>
      <c r="B60" t="n" s="5">
        <v>0</v>
      </c>
      <c r="C60" t="n" s="5">
        <v>8000</v>
      </c>
    </row>
    <row spans="1:3" r="61">
      <c r="A61" t="s" s="4">
        <v>29</v>
      </c>
      <c r="B61" t="n" s="5">
        <v>885836</v>
      </c>
      <c r="C61" t="n" s="5">
        <v>897053</v>
      </c>
    </row>
    <row spans="1:3" r="62">
      <c r="A62" t="s" s="4">
        <v>566</v>
      </c>
      <c r="B62" t="n" s="5">
        <v>1804961</v>
      </c>
      <c r="C62" t="n" s="5">
        <v>1810885</v>
      </c>
    </row>
    <row spans="1:3" r="63">
      <c r="A63" t="s" s="4">
        <v>567</v>
      </c>
      <c r="C63" t="n" s="5">
        <v>-74</v>
      </c>
    </row>
    <row spans="1:3" r="64">
      <c r="A64" t="s" s="4">
        <v>39</v>
      </c>
      <c r="B64" t="n" s="5">
        <v>12265</v>
      </c>
      <c r="C64" t="n" s="5">
        <v>11593</v>
      </c>
    </row>
    <row spans="1:3" r="65">
      <c r="A65" t="s" s="4">
        <v>82</v>
      </c>
      <c r="B65" t="n" s="5">
        <v>-2420624</v>
      </c>
      <c r="C65" t="n" s="5">
        <v>-2459703</v>
      </c>
    </row>
    <row spans="1:3" r="66">
      <c r="A66" t="s" s="4">
        <v>53</v>
      </c>
      <c r="B66" t="n" s="5">
        <v>-23336</v>
      </c>
      <c r="C66" t="n" s="5">
        <v>-48015</v>
      </c>
    </row>
    <row spans="1:3" r="67">
      <c r="A67" t="s" s="4">
        <v>568</v>
      </c>
      <c r="B67" t="n" s="5">
        <v>-13683</v>
      </c>
      <c r="C67" t="n" s="5">
        <v>-13605</v>
      </c>
    </row>
    <row spans="1:3" r="68">
      <c r="A68" t="s" s="4">
        <v>569</v>
      </c>
      <c r="B68" t="n" s="7">
        <v>-396</v>
      </c>
      <c r="C68" t="n" s="7">
        <v>-4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14"/>
  </cols>
  <sheetData>
    <row spans="1:4" r="1">
      <c r="A1" t="s" s="1">
        <v>572</v>
      </c>
      <c r="B1" t="s" s="2">
        <v>1</v>
      </c>
      <c r="C1" t="s" s="2">
        <v>289</v>
      </c>
    </row>
    <row spans="1:4" r="2">
      <c r="B2" t="s" s="2">
        <v>2</v>
      </c>
      <c r="C2" t="s" s="2">
        <v>25</v>
      </c>
      <c r="D2" t="s" s="2">
        <v>276</v>
      </c>
    </row>
    <row spans="1:4" r="3">
      <c r="A3" t="s" s="3">
        <v>573</v>
      </c>
    </row>
    <row spans="1:4" r="4">
      <c r="A4" t="s" s="4">
        <v>574</v>
      </c>
      <c r="B4" t="n" s="7">
        <v>1228</v>
      </c>
      <c r="C4" t="n" s="7">
        <v>1911</v>
      </c>
    </row>
    <row spans="1:4" r="5">
      <c r="A5" t="s" s="4">
        <v>575</v>
      </c>
      <c r="B5" t="n" s="5">
        <v>-221</v>
      </c>
      <c r="D5" t="n" s="7">
        <v>-1200</v>
      </c>
    </row>
    <row spans="1:4" r="6">
      <c r="A6" t="s" s="4">
        <v>44</v>
      </c>
      <c r="B6" t="n" s="5">
        <v>3382</v>
      </c>
      <c r="C6" t="n" s="5">
        <v>3965</v>
      </c>
    </row>
    <row spans="1:4" r="7">
      <c r="A7" t="s" s="4">
        <v>576</v>
      </c>
    </row>
    <row spans="1:4" r="8">
      <c r="A8" t="s" s="3">
        <v>573</v>
      </c>
    </row>
    <row spans="1:4" r="9">
      <c r="A9" t="s" s="4">
        <v>177</v>
      </c>
      <c r="B9" t="n" s="5">
        <v>2800</v>
      </c>
      <c r="C9" t="n" s="5">
        <v>3000</v>
      </c>
    </row>
    <row spans="1:4" r="10">
      <c r="A10" t="s" s="4">
        <v>577</v>
      </c>
    </row>
    <row spans="1:4" r="11">
      <c r="A11" t="s" s="3">
        <v>573</v>
      </c>
    </row>
    <row spans="1:4" r="12">
      <c r="A12" t="s" s="4">
        <v>177</v>
      </c>
      <c r="B12" t="n" s="5">
        <v>600</v>
      </c>
      <c r="C12" t="n" s="5">
        <v>1000</v>
      </c>
    </row>
    <row spans="1:4" r="13">
      <c r="A13" t="s" s="4">
        <v>578</v>
      </c>
    </row>
    <row spans="1:4" r="14">
      <c r="A14" t="s" s="3">
        <v>573</v>
      </c>
    </row>
    <row spans="1:4" r="15">
      <c r="A15" t="s" s="4">
        <v>177</v>
      </c>
      <c r="B15" t="n" s="7">
        <v>4725</v>
      </c>
      <c r="C15" t="n" s="7">
        <v>5900</v>
      </c>
    </row>
    <row spans="1:4" r="16">
      <c r="A16" t="s" s="4">
        <v>579</v>
      </c>
      <c r="B16" t="s" s="4">
        <v>541</v>
      </c>
      <c r="C16" t="s" s="4">
        <v>541</v>
      </c>
    </row>
    <row spans="1:4" r="17">
      <c r="A17" t="s" s="4">
        <v>580</v>
      </c>
      <c r="B17" t="s" s="4">
        <v>543</v>
      </c>
      <c r="C17" t="s" s="4">
        <v>543</v>
      </c>
    </row>
    <row spans="1:4" r="18">
      <c r="A18" t="s" s="4">
        <v>555</v>
      </c>
    </row>
    <row spans="1:4" r="19">
      <c r="A19" t="s" s="3">
        <v>573</v>
      </c>
    </row>
    <row spans="1:4" r="20">
      <c r="A20" t="s" s="4">
        <v>177</v>
      </c>
      <c r="B20" t="n" s="7">
        <v>3033</v>
      </c>
      <c r="C20" t="n" s="7">
        <v>11477</v>
      </c>
    </row>
    <row spans="1:4" r="21">
      <c r="A21" t="s" s="4">
        <v>574</v>
      </c>
      <c r="B21" t="n" s="7">
        <v>1200</v>
      </c>
      <c r="C21" t="n" s="7">
        <v>1900</v>
      </c>
    </row>
    <row spans="1:4" r="22">
      <c r="A22" t="s" s="4">
        <v>579</v>
      </c>
      <c r="B22" t="s" s="4">
        <v>549</v>
      </c>
      <c r="C22" t="s" s="4">
        <v>549</v>
      </c>
    </row>
    <row spans="1:4" r="23">
      <c r="A23" t="s" s="4">
        <v>580</v>
      </c>
      <c r="B23" t="s" s="4">
        <v>550</v>
      </c>
      <c r="C23" t="s" s="4">
        <v>550</v>
      </c>
    </row>
    <row spans="1:4" r="24">
      <c r="A24" t="s" s="4">
        <v>581</v>
      </c>
    </row>
    <row spans="1:4" r="25">
      <c r="A25" t="s" s="3">
        <v>573</v>
      </c>
    </row>
    <row spans="1:4" r="26">
      <c r="A26" t="s" s="4">
        <v>582</v>
      </c>
      <c r="B26" t="n" s="7">
        <v>700</v>
      </c>
      <c r="C26" t="n" s="7">
        <v>1100</v>
      </c>
    </row>
    <row spans="1:4" r="27">
      <c r="A27" t="s" s="4">
        <v>548</v>
      </c>
    </row>
    <row spans="1:4" r="28">
      <c r="A28" t="s" s="3">
        <v>573</v>
      </c>
    </row>
    <row spans="1:4" r="29">
      <c r="A29" t="s" s="4">
        <v>177</v>
      </c>
      <c r="B29" t="n" s="5">
        <v>3382</v>
      </c>
      <c r="C29" t="n" s="5">
        <v>3965</v>
      </c>
    </row>
    <row spans="1:4" r="30">
      <c r="A30" t="s" s="4">
        <v>44</v>
      </c>
      <c r="B30" t="n" s="7">
        <v>3400</v>
      </c>
      <c r="C30" t="n" s="7">
        <v>4000</v>
      </c>
    </row>
    <row spans="1:4" r="31">
      <c r="A31" t="s" s="4">
        <v>579</v>
      </c>
      <c r="B31" t="s" s="4">
        <v>549</v>
      </c>
      <c r="C31" t="s" s="4">
        <v>549</v>
      </c>
    </row>
    <row spans="1:4" r="32">
      <c r="A32" t="s" s="4">
        <v>580</v>
      </c>
      <c r="B32" t="s" s="4">
        <v>550</v>
      </c>
      <c r="C32" t="s" s="4">
        <v>550</v>
      </c>
    </row>
    <row spans="1:4" r="33">
      <c r="A33" t="s" s="4">
        <v>491</v>
      </c>
    </row>
    <row spans="1:4" r="34">
      <c r="A34" t="s" s="3">
        <v>573</v>
      </c>
    </row>
    <row spans="1:4" r="35">
      <c r="A35" t="s" s="4">
        <v>583</v>
      </c>
      <c r="B35" t="s" s="4">
        <v>537</v>
      </c>
    </row>
    <row spans="1:4" r="36">
      <c r="A36" t="s" s="4">
        <v>584</v>
      </c>
    </row>
    <row spans="1:4" r="37">
      <c r="A37" t="s" s="3">
        <v>573</v>
      </c>
    </row>
    <row spans="1:4" r="38">
      <c r="A38" t="s" s="4">
        <v>583</v>
      </c>
      <c r="B38" t="s" s="4">
        <v>545</v>
      </c>
      <c r="C38" t="s" s="4">
        <v>545</v>
      </c>
    </row>
    <row spans="1:4" r="39">
      <c r="A39" t="s" s="4">
        <v>585</v>
      </c>
    </row>
    <row spans="1:4" r="40">
      <c r="A40" t="s" s="3">
        <v>573</v>
      </c>
    </row>
    <row spans="1:4" r="41">
      <c r="A41" t="s" s="4">
        <v>583</v>
      </c>
      <c r="B41" t="s" s="4">
        <v>537</v>
      </c>
      <c r="C41" t="s" s="4">
        <v>537</v>
      </c>
    </row>
    <row spans="1:4" r="42">
      <c r="A42" t="s" s="4">
        <v>586</v>
      </c>
    </row>
    <row spans="1:4" r="43">
      <c r="A43" t="s" s="3">
        <v>573</v>
      </c>
    </row>
    <row spans="1:4" r="44">
      <c r="A44" t="s" s="4">
        <v>583</v>
      </c>
      <c r="B44" t="s" s="4">
        <v>552</v>
      </c>
      <c r="C44" t="s" s="4">
        <v>552</v>
      </c>
    </row>
    <row spans="1:4" r="45">
      <c r="A45" t="s" s="4">
        <v>497</v>
      </c>
    </row>
    <row spans="1:4" r="46">
      <c r="A46" t="s" s="3">
        <v>573</v>
      </c>
    </row>
    <row spans="1:4" r="47">
      <c r="A47" t="s" s="4">
        <v>583</v>
      </c>
      <c r="B47" t="s" s="4">
        <v>538</v>
      </c>
    </row>
    <row spans="1:4" r="48">
      <c r="A48" t="s" s="4">
        <v>587</v>
      </c>
    </row>
    <row spans="1:4" r="49">
      <c r="A49" t="s" s="3">
        <v>573</v>
      </c>
    </row>
    <row spans="1:4" r="50">
      <c r="A50" t="s" s="4">
        <v>583</v>
      </c>
      <c r="B50" t="s" s="4">
        <v>547</v>
      </c>
      <c r="C50" t="s" s="4">
        <v>547</v>
      </c>
    </row>
    <row spans="1:4" r="51">
      <c r="A51" t="s" s="4">
        <v>588</v>
      </c>
    </row>
    <row spans="1:4" r="52">
      <c r="A52" t="s" s="3">
        <v>573</v>
      </c>
    </row>
    <row spans="1:4" r="53">
      <c r="A53" t="s" s="4">
        <v>583</v>
      </c>
      <c r="B53" t="s" s="4">
        <v>538</v>
      </c>
      <c r="C53" t="s" s="4">
        <v>538</v>
      </c>
    </row>
    <row spans="1:4" r="54">
      <c r="A54" t="s" s="4">
        <v>589</v>
      </c>
    </row>
    <row spans="1:4" r="55">
      <c r="A55" t="s" s="3">
        <v>573</v>
      </c>
    </row>
    <row spans="1:4" r="56">
      <c r="A56" t="s" s="4">
        <v>583</v>
      </c>
      <c r="B56" t="s" s="4">
        <v>554</v>
      </c>
      <c r="C56" t="s" s="4">
        <v>55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90</v>
      </c>
      <c r="B1" t="s" s="2">
        <v>2</v>
      </c>
      <c r="C1" t="s" s="2">
        <v>25</v>
      </c>
    </row>
    <row spans="1:3" r="2">
      <c r="A2" t="s" s="3">
        <v>181</v>
      </c>
    </row>
    <row spans="1:3" r="3">
      <c r="A3" t="s" s="4">
        <v>591</v>
      </c>
      <c r="B3" t="n" s="7">
        <v>550</v>
      </c>
      <c r="C3" t="n" s="7">
        <v>21192</v>
      </c>
    </row>
    <row spans="1:3" r="4">
      <c r="A4" t="s" s="4">
        <v>592</v>
      </c>
      <c r="B4" t="n" s="5">
        <v>22786</v>
      </c>
      <c r="C4" t="n" s="5">
        <v>26823</v>
      </c>
    </row>
    <row spans="1:3" r="5">
      <c r="A5" t="s" s="4">
        <v>53</v>
      </c>
      <c r="B5" t="n" s="7">
        <v>23336</v>
      </c>
      <c r="C5" t="n" s="7">
        <v>480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93</v>
      </c>
      <c r="B1" t="s" s="2">
        <v>2</v>
      </c>
      <c r="C1" t="s" s="2">
        <v>25</v>
      </c>
    </row>
    <row spans="1:3" r="2">
      <c r="A2" t="s" s="3">
        <v>594</v>
      </c>
    </row>
    <row spans="1:3" r="3">
      <c r="A3" t="s" s="4">
        <v>592</v>
      </c>
      <c r="B3" t="n" s="7">
        <v>22786</v>
      </c>
      <c r="C3" t="n" s="7">
        <v>26823</v>
      </c>
    </row>
    <row spans="1:3" r="4">
      <c r="A4" t="s" s="4">
        <v>595</v>
      </c>
    </row>
    <row spans="1:3" r="5">
      <c r="A5" t="s" s="3">
        <v>594</v>
      </c>
    </row>
    <row spans="1:3" r="6">
      <c r="A6" t="s" s="4">
        <v>592</v>
      </c>
      <c r="B6" t="n" s="5">
        <v>10225</v>
      </c>
      <c r="C6" t="n" s="5">
        <v>14787</v>
      </c>
    </row>
    <row spans="1:3" r="7">
      <c r="A7" t="s" s="4">
        <v>596</v>
      </c>
    </row>
    <row spans="1:3" r="8">
      <c r="A8" t="s" s="3">
        <v>594</v>
      </c>
    </row>
    <row spans="1:3" r="9">
      <c r="A9" t="s" s="4">
        <v>592</v>
      </c>
      <c r="B9" t="n" s="5">
        <v>0</v>
      </c>
      <c r="C9" t="n" s="5">
        <v>5748</v>
      </c>
    </row>
    <row spans="1:3" r="10">
      <c r="A10" t="s" s="4">
        <v>597</v>
      </c>
    </row>
    <row spans="1:3" r="11">
      <c r="A11" t="s" s="3">
        <v>594</v>
      </c>
    </row>
    <row spans="1:3" r="12">
      <c r="A12" t="s" s="4">
        <v>592</v>
      </c>
      <c r="B12" t="n" s="5">
        <v>0</v>
      </c>
      <c r="C12" t="n" s="5">
        <v>5670</v>
      </c>
    </row>
    <row spans="1:3" r="13">
      <c r="A13" t="s" s="4">
        <v>598</v>
      </c>
    </row>
    <row spans="1:3" r="14">
      <c r="A14" t="s" s="3">
        <v>594</v>
      </c>
    </row>
    <row spans="1:3" r="15">
      <c r="A15" t="s" s="4">
        <v>592</v>
      </c>
      <c r="B15" t="n" s="7">
        <v>12561</v>
      </c>
      <c r="C15" t="n" s="7">
        <v>6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99</v>
      </c>
      <c r="B1" t="s" s="2">
        <v>72</v>
      </c>
      <c r="D1" t="s" s="2">
        <v>1</v>
      </c>
    </row>
    <row spans="1:6" r="2">
      <c r="B2" t="s" s="2">
        <v>2</v>
      </c>
      <c r="C2" t="s" s="2">
        <v>73</v>
      </c>
      <c r="D2" t="s" s="2">
        <v>2</v>
      </c>
      <c r="E2" t="s" s="2">
        <v>73</v>
      </c>
      <c r="F2" t="s" s="2">
        <v>25</v>
      </c>
    </row>
    <row spans="1:6" r="3">
      <c r="A3" t="s" s="3">
        <v>600</v>
      </c>
    </row>
    <row spans="1:6" r="4">
      <c r="A4" t="s" s="4">
        <v>601</v>
      </c>
      <c r="F4" t="n" s="7">
        <v>1800</v>
      </c>
    </row>
    <row spans="1:6" r="5">
      <c r="A5" t="s" s="4">
        <v>602</v>
      </c>
    </row>
    <row spans="1:6" r="6">
      <c r="A6" t="s" s="3">
        <v>600</v>
      </c>
    </row>
    <row spans="1:6" r="7">
      <c r="A7" t="s" s="4">
        <v>601</v>
      </c>
      <c r="F7" t="n" s="7">
        <v>247</v>
      </c>
    </row>
    <row spans="1:6" r="8">
      <c r="A8" t="s" s="4">
        <v>603</v>
      </c>
      <c r="B8" t="n" s="7">
        <v>16</v>
      </c>
      <c r="C8" t="n" s="7">
        <v>13</v>
      </c>
      <c r="D8" t="n" s="7">
        <v>47</v>
      </c>
      <c r="E8" t="n" s="7">
        <v>40</v>
      </c>
    </row>
    <row spans="1:6" r="9">
      <c r="A9" t="s" s="4">
        <v>604</v>
      </c>
      <c r="B9" t="n" s="5">
        <v>43</v>
      </c>
      <c r="C9" t="n" s="5">
        <v>44</v>
      </c>
      <c r="D9" t="n" s="5">
        <v>130</v>
      </c>
      <c r="E9" t="n" s="5">
        <v>131</v>
      </c>
    </row>
    <row spans="1:6" r="10">
      <c r="A10" t="s" s="4">
        <v>605</v>
      </c>
      <c r="B10" t="n" s="5">
        <v>0</v>
      </c>
      <c r="C10" t="n" s="5">
        <v>0</v>
      </c>
      <c r="D10" t="n" s="5">
        <v>0</v>
      </c>
      <c r="E10" t="n" s="5">
        <v>0</v>
      </c>
    </row>
    <row spans="1:6" r="11">
      <c r="A11" t="s" s="4">
        <v>606</v>
      </c>
      <c r="B11" t="n" s="5">
        <v>0</v>
      </c>
      <c r="C11" t="n" s="5">
        <v>0</v>
      </c>
      <c r="D11" t="n" s="5">
        <v>0</v>
      </c>
      <c r="E11" t="n" s="5">
        <v>0</v>
      </c>
    </row>
    <row spans="1:6" r="12">
      <c r="A12" t="s" s="4">
        <v>607</v>
      </c>
      <c r="B12" t="n" s="5">
        <v>0</v>
      </c>
      <c r="C12" t="n" s="5">
        <v>0</v>
      </c>
      <c r="D12" t="n" s="5">
        <v>0</v>
      </c>
      <c r="E12" t="n" s="5">
        <v>0</v>
      </c>
    </row>
    <row spans="1:6" r="13">
      <c r="A13" t="s" s="4">
        <v>608</v>
      </c>
      <c r="B13" t="n" s="5">
        <v>0</v>
      </c>
      <c r="C13" t="n" s="5">
        <v>0</v>
      </c>
      <c r="D13" t="n" s="5">
        <v>0</v>
      </c>
      <c r="E13" t="n" s="5">
        <v>-1</v>
      </c>
    </row>
    <row spans="1:6" r="14">
      <c r="A14" t="s" s="4">
        <v>609</v>
      </c>
      <c r="B14" t="n" s="5">
        <v>59</v>
      </c>
      <c r="C14" t="n" s="5">
        <v>57</v>
      </c>
      <c r="D14" t="n" s="5">
        <v>177</v>
      </c>
      <c r="E14" t="n" s="5">
        <v>170</v>
      </c>
    </row>
    <row spans="1:6" r="15">
      <c r="A15" t="s" s="4">
        <v>610</v>
      </c>
      <c r="D15" t="n" s="5">
        <v>161</v>
      </c>
    </row>
    <row spans="1:6" r="16">
      <c r="A16" t="s" s="4">
        <v>611</v>
      </c>
    </row>
    <row spans="1:6" r="17">
      <c r="A17" t="s" s="3">
        <v>600</v>
      </c>
    </row>
    <row spans="1:6" r="18">
      <c r="A18" t="s" s="4">
        <v>603</v>
      </c>
      <c r="B18" t="n" s="5">
        <v>538</v>
      </c>
      <c r="C18" t="n" s="5">
        <v>510</v>
      </c>
      <c r="D18" t="n" s="5">
        <v>1615</v>
      </c>
      <c r="E18" t="n" s="5">
        <v>1530</v>
      </c>
    </row>
    <row spans="1:6" r="19">
      <c r="A19" t="s" s="4">
        <v>604</v>
      </c>
      <c r="B19" t="n" s="5">
        <v>879</v>
      </c>
      <c r="C19" t="n" s="5">
        <v>939</v>
      </c>
      <c r="D19" t="n" s="5">
        <v>2637</v>
      </c>
      <c r="E19" t="n" s="5">
        <v>2817</v>
      </c>
    </row>
    <row spans="1:6" r="20">
      <c r="A20" t="s" s="4">
        <v>605</v>
      </c>
      <c r="B20" t="n" s="5">
        <v>-863</v>
      </c>
      <c r="C20" t="n" s="5">
        <v>-948</v>
      </c>
      <c r="D20" t="n" s="5">
        <v>-2589</v>
      </c>
      <c r="E20" t="n" s="5">
        <v>-2845</v>
      </c>
    </row>
    <row spans="1:6" r="21">
      <c r="A21" t="s" s="4">
        <v>606</v>
      </c>
      <c r="B21" t="n" s="5">
        <v>0</v>
      </c>
      <c r="C21" t="n" s="5">
        <v>0</v>
      </c>
      <c r="D21" t="n" s="5">
        <v>0</v>
      </c>
      <c r="E21" t="n" s="5">
        <v>0</v>
      </c>
    </row>
    <row spans="1:6" r="22">
      <c r="A22" t="s" s="4">
        <v>607</v>
      </c>
      <c r="B22" t="n" s="5">
        <v>0</v>
      </c>
      <c r="C22" t="n" s="5">
        <v>-2</v>
      </c>
      <c r="D22" t="n" s="5">
        <v>1</v>
      </c>
      <c r="E22" t="n" s="5">
        <v>-7</v>
      </c>
    </row>
    <row spans="1:6" r="23">
      <c r="A23" t="s" s="4">
        <v>608</v>
      </c>
      <c r="B23" t="n" s="5">
        <v>1185</v>
      </c>
      <c r="C23" t="n" s="5">
        <v>190</v>
      </c>
      <c r="D23" t="n" s="5">
        <v>3555</v>
      </c>
      <c r="E23" t="n" s="5">
        <v>569</v>
      </c>
    </row>
    <row spans="1:6" r="24">
      <c r="A24" t="s" s="4">
        <v>609</v>
      </c>
      <c r="B24" t="n" s="7">
        <v>1739</v>
      </c>
      <c r="C24" t="n" s="7">
        <v>689</v>
      </c>
      <c r="D24" t="n" s="5">
        <v>5219</v>
      </c>
      <c r="E24" t="n" s="7">
        <v>2064</v>
      </c>
    </row>
    <row spans="1:6" r="25">
      <c r="A25" t="s" s="4">
        <v>610</v>
      </c>
      <c r="D25" t="n" s="7">
        <v>1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612</v>
      </c>
      <c r="B1" t="s" s="2">
        <v>1</v>
      </c>
    </row>
    <row spans="1:4" r="2">
      <c r="B2" t="s" s="2">
        <v>2</v>
      </c>
      <c r="C2" t="s" s="2">
        <v>73</v>
      </c>
      <c r="D2" t="s" s="2">
        <v>25</v>
      </c>
    </row>
    <row spans="1:4" r="3">
      <c r="A3" t="s" s="3">
        <v>600</v>
      </c>
    </row>
    <row spans="1:4" r="4">
      <c r="A4" t="s" s="4">
        <v>601</v>
      </c>
      <c r="D4" t="n" s="7">
        <v>1800</v>
      </c>
    </row>
    <row spans="1:4" r="5">
      <c r="A5" t="s" s="4">
        <v>613</v>
      </c>
      <c r="D5" t="n" s="5">
        <v>1100</v>
      </c>
    </row>
    <row spans="1:4" r="6">
      <c r="A6" t="s" s="4">
        <v>614</v>
      </c>
      <c r="B6" t="n" s="7">
        <v>1100</v>
      </c>
      <c r="C6" t="n" s="7">
        <v>1000</v>
      </c>
    </row>
    <row spans="1:4" r="7">
      <c r="A7" t="s" s="4">
        <v>615</v>
      </c>
    </row>
    <row spans="1:4" r="8">
      <c r="A8" t="s" s="3">
        <v>600</v>
      </c>
    </row>
    <row spans="1:4" r="9">
      <c r="A9" t="s" s="4">
        <v>601</v>
      </c>
      <c r="D9" t="n" s="7">
        <v>247</v>
      </c>
    </row>
    <row spans="1:4" r="10">
      <c r="A10" t="s" s="4">
        <v>610</v>
      </c>
      <c r="B10" t="n" s="5">
        <v>161</v>
      </c>
    </row>
    <row spans="1:4" r="11">
      <c r="A11" t="s" s="4">
        <v>611</v>
      </c>
    </row>
    <row spans="1:4" r="12">
      <c r="A12" t="s" s="3">
        <v>600</v>
      </c>
    </row>
    <row spans="1:4" r="13">
      <c r="A13" t="s" s="4">
        <v>610</v>
      </c>
      <c r="B13" t="n" s="7">
        <v>1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t="s" s="1">
        <v>616</v>
      </c>
      <c r="B1" t="s" s="2">
        <v>72</v>
      </c>
      <c r="D1" t="s" s="2">
        <v>1</v>
      </c>
    </row>
    <row spans="1:9" r="2">
      <c r="B2" t="s" s="2">
        <v>2</v>
      </c>
      <c r="C2" t="s" s="2">
        <v>73</v>
      </c>
      <c r="D2" t="s" s="2">
        <v>2</v>
      </c>
      <c r="E2" t="s" s="2">
        <v>73</v>
      </c>
      <c r="F2" t="s" s="2">
        <v>274</v>
      </c>
      <c r="G2" t="s" s="2">
        <v>25</v>
      </c>
      <c r="H2" t="s" s="2">
        <v>275</v>
      </c>
      <c r="I2" t="s" s="2">
        <v>276</v>
      </c>
    </row>
    <row spans="1:9" r="3">
      <c r="A3" t="s" s="3">
        <v>617</v>
      </c>
    </row>
    <row spans="1:9" r="4">
      <c r="A4" t="s" s="4">
        <v>618</v>
      </c>
      <c r="F4" t="n" s="7">
        <v>5876</v>
      </c>
      <c r="G4" t="n" s="7">
        <v>6374</v>
      </c>
      <c r="H4" t="n" s="7">
        <v>9222</v>
      </c>
      <c r="I4" t="n" s="7">
        <v>10085</v>
      </c>
    </row>
    <row spans="1:9" r="5">
      <c r="A5" t="s" s="4">
        <v>619</v>
      </c>
      <c r="B5" t="n" s="7">
        <v>0</v>
      </c>
      <c r="C5" t="n" s="7">
        <v>0</v>
      </c>
      <c r="D5" t="n" s="7">
        <v>0</v>
      </c>
      <c r="E5" t="n" s="7">
        <v>0</v>
      </c>
    </row>
    <row spans="1:9" r="6">
      <c r="A6" t="s" s="4">
        <v>620</v>
      </c>
      <c r="B6" t="n" s="5">
        <v>-114</v>
      </c>
      <c r="C6" t="n" s="5">
        <v>-1677</v>
      </c>
      <c r="D6" t="n" s="5">
        <v>-612</v>
      </c>
      <c r="E6" t="n" s="5">
        <v>-2540</v>
      </c>
    </row>
    <row spans="1:9" r="7">
      <c r="A7" t="s" s="4">
        <v>621</v>
      </c>
      <c r="B7" t="n" s="5">
        <v>5762</v>
      </c>
      <c r="C7" t="n" s="5">
        <v>7545</v>
      </c>
      <c r="D7" t="n" s="5">
        <v>5762</v>
      </c>
      <c r="E7" t="n" s="5">
        <v>7545</v>
      </c>
    </row>
    <row spans="1:9" r="8">
      <c r="A8" t="s" s="4">
        <v>622</v>
      </c>
    </row>
    <row spans="1:9" r="9">
      <c r="A9" t="s" s="3">
        <v>617</v>
      </c>
    </row>
    <row spans="1:9" r="10">
      <c r="A10" t="s" s="4">
        <v>618</v>
      </c>
      <c r="F10" t="n" s="5">
        <v>1547</v>
      </c>
      <c r="G10" t="n" s="5">
        <v>1571</v>
      </c>
      <c r="H10" t="n" s="5">
        <v>1885</v>
      </c>
      <c r="I10" t="n" s="5">
        <v>2409</v>
      </c>
    </row>
    <row spans="1:9" r="11">
      <c r="A11" t="s" s="4">
        <v>619</v>
      </c>
      <c r="B11" t="n" s="5">
        <v>0</v>
      </c>
      <c r="C11" t="n" s="5">
        <v>0</v>
      </c>
      <c r="D11" t="n" s="5">
        <v>0</v>
      </c>
      <c r="E11" t="n" s="5">
        <v>0</v>
      </c>
    </row>
    <row spans="1:9" r="12">
      <c r="A12" t="s" s="4">
        <v>620</v>
      </c>
      <c r="B12" t="n" s="5">
        <v>-9</v>
      </c>
      <c r="C12" t="n" s="5">
        <v>-108</v>
      </c>
      <c r="D12" t="n" s="5">
        <v>-33</v>
      </c>
      <c r="E12" t="n" s="5">
        <v>-632</v>
      </c>
    </row>
    <row spans="1:9" r="13">
      <c r="A13" t="s" s="4">
        <v>621</v>
      </c>
      <c r="B13" t="n" s="5">
        <v>1538</v>
      </c>
      <c r="C13" t="n" s="5">
        <v>1777</v>
      </c>
      <c r="D13" t="n" s="5">
        <v>1538</v>
      </c>
      <c r="E13" t="n" s="5">
        <v>1777</v>
      </c>
    </row>
    <row spans="1:9" r="14">
      <c r="A14" t="s" s="4">
        <v>623</v>
      </c>
    </row>
    <row spans="1:9" r="15">
      <c r="A15" t="s" s="3">
        <v>617</v>
      </c>
    </row>
    <row spans="1:9" r="16">
      <c r="A16" t="s" s="4">
        <v>618</v>
      </c>
      <c r="F16" t="n" s="7">
        <v>4329</v>
      </c>
      <c r="G16" t="n" s="7">
        <v>4803</v>
      </c>
      <c r="H16" t="n" s="7">
        <v>7337</v>
      </c>
      <c r="I16" t="n" s="7">
        <v>7676</v>
      </c>
    </row>
    <row spans="1:9" r="17">
      <c r="A17" t="s" s="4">
        <v>619</v>
      </c>
      <c r="B17" t="n" s="5">
        <v>0</v>
      </c>
      <c r="C17" t="n" s="5">
        <v>0</v>
      </c>
      <c r="D17" t="n" s="5">
        <v>0</v>
      </c>
      <c r="E17" t="n" s="5">
        <v>0</v>
      </c>
    </row>
    <row spans="1:9" r="18">
      <c r="A18" t="s" s="4">
        <v>620</v>
      </c>
      <c r="B18" t="n" s="5">
        <v>-105</v>
      </c>
      <c r="C18" t="n" s="5">
        <v>-1569</v>
      </c>
      <c r="D18" t="n" s="5">
        <v>-579</v>
      </c>
      <c r="E18" t="n" s="5">
        <v>-1908</v>
      </c>
    </row>
    <row spans="1:9" r="19">
      <c r="A19" t="s" s="4">
        <v>621</v>
      </c>
      <c r="B19" t="n" s="7">
        <v>4224</v>
      </c>
      <c r="C19" t="n" s="7">
        <v>5768</v>
      </c>
      <c r="D19" t="n" s="7">
        <v>4224</v>
      </c>
      <c r="E19" t="n" s="7">
        <v>57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24</v>
      </c>
      <c r="B1" t="s" s="2">
        <v>1</v>
      </c>
    </row>
    <row spans="1:3" r="2">
      <c r="B2" t="s" s="2">
        <v>2</v>
      </c>
      <c r="C2" t="s" s="2">
        <v>25</v>
      </c>
    </row>
    <row spans="1:3" r="3">
      <c r="A3" t="s" s="3">
        <v>617</v>
      </c>
    </row>
    <row spans="1:3" r="4">
      <c r="A4" t="s" s="4">
        <v>42</v>
      </c>
      <c r="B4" t="n" s="7">
        <v>39489000</v>
      </c>
      <c r="C4" t="n" s="7">
        <v>39489000</v>
      </c>
    </row>
    <row spans="1:3" r="5">
      <c r="A5" t="s" s="4">
        <v>625</v>
      </c>
      <c r="B5" t="n" s="5">
        <v>6500000</v>
      </c>
      <c r="C5" t="n" s="7">
        <v>7300000</v>
      </c>
    </row>
    <row spans="1:3" r="6">
      <c r="A6" t="s" s="4">
        <v>626</v>
      </c>
    </row>
    <row spans="1:3" r="7">
      <c r="A7" t="s" s="3">
        <v>617</v>
      </c>
    </row>
    <row spans="1:3" r="8">
      <c r="A8" t="s" s="4">
        <v>627</v>
      </c>
      <c r="B8" t="n" s="5">
        <v>19400000</v>
      </c>
    </row>
    <row spans="1:3" r="9">
      <c r="A9" t="s" s="4">
        <v>628</v>
      </c>
      <c r="B9" t="n" s="7">
        <v>29000000</v>
      </c>
    </row>
    <row spans="1:3" r="10">
      <c r="A10" t="s" s="4">
        <v>629</v>
      </c>
      <c r="B10" t="s" s="4">
        <v>630</v>
      </c>
    </row>
    <row spans="1:3" r="11">
      <c r="A11" t="s" s="4">
        <v>631</v>
      </c>
      <c r="B11" t="s" s="4">
        <v>6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8"/>
    <col customWidth="1" max="5" min="5" width="27"/>
    <col customWidth="1" max="6" min="6" width="55"/>
    <col customWidth="1" max="7" min="7" width="24"/>
  </cols>
  <sheetData>
    <row spans="1:7" r="1">
      <c r="A1" t="s" s="1">
        <v>112</v>
      </c>
      <c r="B1" t="s" s="2">
        <v>113</v>
      </c>
      <c r="C1" t="s" s="2">
        <v>114</v>
      </c>
      <c r="D1" t="s" s="2">
        <v>115</v>
      </c>
      <c r="E1" t="s" s="2">
        <v>116</v>
      </c>
      <c r="F1" t="s" s="2">
        <v>117</v>
      </c>
      <c r="G1" t="s" s="2">
        <v>118</v>
      </c>
    </row>
    <row spans="1:7" r="2">
      <c r="A2" t="s" s="4">
        <v>119</v>
      </c>
      <c r="B2" t="n" s="7">
        <v>386195</v>
      </c>
      <c r="C2" t="n" s="7">
        <v>1811</v>
      </c>
      <c r="D2" t="n" s="7">
        <v>71074</v>
      </c>
      <c r="E2" t="n" s="7">
        <v>357083</v>
      </c>
      <c r="F2" t="n" s="7">
        <v>-13969</v>
      </c>
      <c r="G2" t="n" s="7">
        <v>-29804</v>
      </c>
    </row>
    <row spans="1:7" r="3">
      <c r="A3" t="s" s="3">
        <v>120</v>
      </c>
    </row>
    <row spans="1:7" r="4">
      <c r="A4" t="s" s="4">
        <v>121</v>
      </c>
      <c r="B4" t="n" s="5">
        <v>24591</v>
      </c>
      <c r="C4" t="n" s="5">
        <v>0</v>
      </c>
      <c r="D4" t="n" s="5">
        <v>0</v>
      </c>
      <c r="E4" t="n" s="5">
        <v>24591</v>
      </c>
      <c r="F4" t="n" s="5">
        <v>0</v>
      </c>
      <c r="G4" t="n" s="5">
        <v>0</v>
      </c>
    </row>
    <row spans="1:7" r="5">
      <c r="A5" t="s" s="4">
        <v>122</v>
      </c>
      <c r="B5" t="n" s="5">
        <v>11644</v>
      </c>
      <c r="C5" t="n" s="5">
        <v>0</v>
      </c>
      <c r="D5" t="n" s="5">
        <v>0</v>
      </c>
      <c r="E5" t="n" s="5">
        <v>0</v>
      </c>
      <c r="F5" t="n" s="5">
        <v>11644</v>
      </c>
      <c r="G5" t="n" s="5">
        <v>0</v>
      </c>
    </row>
    <row spans="1:7" r="6">
      <c r="A6" t="s" s="4">
        <v>123</v>
      </c>
      <c r="B6" t="n" s="5">
        <v>843</v>
      </c>
      <c r="C6" t="n" s="5">
        <v>3</v>
      </c>
      <c r="D6" t="n" s="5">
        <v>840</v>
      </c>
      <c r="E6" t="n" s="5">
        <v>0</v>
      </c>
      <c r="F6" t="n" s="5">
        <v>0</v>
      </c>
      <c r="G6" t="n" s="5">
        <v>0</v>
      </c>
    </row>
    <row spans="1:7" r="7">
      <c r="A7" t="s" s="4">
        <v>124</v>
      </c>
      <c r="B7" t="n" s="5">
        <v>-12856</v>
      </c>
      <c r="D7" t="n" s="5">
        <v>0</v>
      </c>
      <c r="E7" t="n" s="5">
        <v>0</v>
      </c>
      <c r="F7" t="n" s="5">
        <v>0</v>
      </c>
    </row>
    <row spans="1:7" r="8">
      <c r="A8" t="s" s="4">
        <v>125</v>
      </c>
      <c r="B8" t="n" s="5">
        <v>-6544</v>
      </c>
      <c r="C8" t="n" s="5">
        <v>0</v>
      </c>
      <c r="D8" t="n" s="5">
        <v>0</v>
      </c>
      <c r="E8" t="n" s="5">
        <v>-6544</v>
      </c>
      <c r="F8" t="n" s="5">
        <v>0</v>
      </c>
      <c r="G8" t="n" s="5">
        <v>0</v>
      </c>
    </row>
    <row spans="1:7" r="9">
      <c r="A9" t="s" s="4">
        <v>126</v>
      </c>
      <c r="B9" t="n" s="5">
        <v>403873</v>
      </c>
      <c r="C9" t="n" s="5">
        <v>1814</v>
      </c>
      <c r="D9" t="n" s="5">
        <v>71914</v>
      </c>
      <c r="E9" t="n" s="5">
        <v>375130</v>
      </c>
      <c r="F9" t="n" s="5">
        <v>-2325</v>
      </c>
      <c r="G9" t="n" s="5">
        <v>-42660</v>
      </c>
    </row>
    <row spans="1:7" r="10">
      <c r="A10" t="s" s="4">
        <v>127</v>
      </c>
      <c r="B10" t="n" s="5">
        <v>405746</v>
      </c>
      <c r="C10" t="n" s="5">
        <v>1812</v>
      </c>
      <c r="D10" t="n" s="5">
        <v>71557</v>
      </c>
      <c r="E10" t="n" s="5">
        <v>366858</v>
      </c>
      <c r="F10" t="n" s="5">
        <v>-4320</v>
      </c>
      <c r="G10" t="n" s="5">
        <v>-30161</v>
      </c>
    </row>
    <row spans="1:7" r="11">
      <c r="A11" t="s" s="3">
        <v>120</v>
      </c>
    </row>
    <row spans="1:7" r="12">
      <c r="A12" t="s" s="4">
        <v>121</v>
      </c>
      <c r="B12" t="n" s="5">
        <v>8272</v>
      </c>
      <c r="C12" t="n" s="5">
        <v>0</v>
      </c>
      <c r="D12" t="n" s="5">
        <v>0</v>
      </c>
      <c r="E12" t="n" s="5">
        <v>8272</v>
      </c>
      <c r="F12" t="n" s="5">
        <v>0</v>
      </c>
      <c r="G12" t="n" s="5">
        <v>0</v>
      </c>
    </row>
    <row spans="1:7" r="13">
      <c r="A13" t="s" s="4">
        <v>122</v>
      </c>
      <c r="B13" t="n" s="5">
        <v>1995</v>
      </c>
      <c r="C13" t="n" s="5">
        <v>0</v>
      </c>
      <c r="D13" t="n" s="5">
        <v>0</v>
      </c>
      <c r="E13" t="n" s="5">
        <v>0</v>
      </c>
      <c r="F13" t="n" s="5">
        <v>1995</v>
      </c>
      <c r="G13" t="n" s="5">
        <v>0</v>
      </c>
    </row>
    <row spans="1:7" r="14">
      <c r="A14" t="s" s="4">
        <v>123</v>
      </c>
      <c r="B14" t="n" s="5">
        <v>359</v>
      </c>
      <c r="C14" t="n" s="5">
        <v>2</v>
      </c>
      <c r="D14" t="n" s="5">
        <v>357</v>
      </c>
      <c r="E14" t="n" s="5">
        <v>0</v>
      </c>
      <c r="F14" t="n" s="5">
        <v>0</v>
      </c>
      <c r="G14" t="n" s="5">
        <v>0</v>
      </c>
    </row>
    <row spans="1:7" r="15">
      <c r="A15" t="s" s="4">
        <v>124</v>
      </c>
      <c r="B15" t="n" s="5">
        <v>-12499</v>
      </c>
      <c r="C15" t="n" s="5">
        <v>0</v>
      </c>
      <c r="D15" t="n" s="5">
        <v>0</v>
      </c>
      <c r="E15" t="n" s="5">
        <v>0</v>
      </c>
      <c r="F15" t="n" s="5">
        <v>0</v>
      </c>
    </row>
    <row spans="1:7" r="16">
      <c r="A16" t="s" s="4">
        <v>126</v>
      </c>
      <c r="B16" t="n" s="5">
        <v>403873</v>
      </c>
      <c r="C16" t="n" s="5">
        <v>1814</v>
      </c>
      <c r="D16" t="n" s="5">
        <v>71914</v>
      </c>
      <c r="E16" t="n" s="5">
        <v>375130</v>
      </c>
      <c r="F16" t="n" s="5">
        <v>-2325</v>
      </c>
      <c r="G16" t="n" s="5">
        <v>-42660</v>
      </c>
    </row>
    <row spans="1:7" r="17">
      <c r="A17" t="s" s="4">
        <v>128</v>
      </c>
      <c r="B17" t="n" s="5">
        <v>394214</v>
      </c>
      <c r="C17" t="n" s="5">
        <v>1815</v>
      </c>
      <c r="D17" t="n" s="5">
        <v>72405</v>
      </c>
      <c r="E17" t="n" s="5">
        <v>377970</v>
      </c>
      <c r="F17" t="n" s="5">
        <v>-14529</v>
      </c>
      <c r="G17" t="n" s="5">
        <v>-43447</v>
      </c>
    </row>
    <row spans="1:7" r="18">
      <c r="A18" t="s" s="3">
        <v>120</v>
      </c>
    </row>
    <row spans="1:7" r="19">
      <c r="A19" t="s" s="4">
        <v>121</v>
      </c>
      <c r="B19" t="n" s="5">
        <v>23082</v>
      </c>
      <c r="C19" t="n" s="5">
        <v>0</v>
      </c>
      <c r="D19" t="n" s="5">
        <v>0</v>
      </c>
      <c r="E19" t="n" s="5">
        <v>23082</v>
      </c>
      <c r="F19" t="n" s="5">
        <v>0</v>
      </c>
      <c r="G19" t="n" s="5">
        <v>0</v>
      </c>
    </row>
    <row spans="1:7" r="20">
      <c r="A20" t="s" s="4">
        <v>122</v>
      </c>
      <c r="B20" t="n" s="5">
        <v>5771</v>
      </c>
      <c r="C20" t="n" s="5">
        <v>0</v>
      </c>
      <c r="D20" t="n" s="5">
        <v>0</v>
      </c>
      <c r="E20" t="n" s="5">
        <v>0</v>
      </c>
      <c r="F20" t="n" s="5">
        <v>5771</v>
      </c>
      <c r="G20" t="n" s="5">
        <v>0</v>
      </c>
    </row>
    <row spans="1:7" r="21">
      <c r="A21" t="s" s="4">
        <v>123</v>
      </c>
      <c r="B21" t="n" s="5">
        <v>513</v>
      </c>
      <c r="C21" t="n" s="5">
        <v>2</v>
      </c>
      <c r="D21" t="n" s="5">
        <v>511</v>
      </c>
      <c r="E21" t="n" s="5">
        <v>0</v>
      </c>
      <c r="F21" t="n" s="5">
        <v>0</v>
      </c>
      <c r="G21" t="n" s="5">
        <v>0</v>
      </c>
    </row>
    <row spans="1:7" r="22">
      <c r="A22" t="s" s="4">
        <v>124</v>
      </c>
      <c r="B22" t="n" s="5">
        <v>-8698</v>
      </c>
      <c r="D22" t="n" s="5">
        <v>0</v>
      </c>
      <c r="E22" t="n" s="5">
        <v>0</v>
      </c>
      <c r="F22" t="n" s="5">
        <v>0</v>
      </c>
    </row>
    <row spans="1:7" r="23">
      <c r="A23" t="s" s="4">
        <v>125</v>
      </c>
      <c r="B23" t="n" s="5">
        <v>-6291</v>
      </c>
      <c r="C23" t="n" s="5">
        <v>0</v>
      </c>
      <c r="D23" t="n" s="5">
        <v>0</v>
      </c>
      <c r="E23" t="n" s="5">
        <v>-6291</v>
      </c>
      <c r="F23" t="n" s="5">
        <v>0</v>
      </c>
      <c r="G23" t="n" s="5">
        <v>0</v>
      </c>
    </row>
    <row spans="1:7" r="24">
      <c r="A24" t="s" s="4">
        <v>129</v>
      </c>
      <c r="B24" t="n" s="5">
        <v>408591</v>
      </c>
      <c r="C24" t="n" s="5">
        <v>1817</v>
      </c>
      <c r="D24" t="n" s="5">
        <v>72916</v>
      </c>
      <c r="E24" t="n" s="5">
        <v>394761</v>
      </c>
      <c r="F24" t="n" s="5">
        <v>-8758</v>
      </c>
      <c r="G24" t="n" s="5">
        <v>-52145</v>
      </c>
    </row>
    <row spans="1:7" r="25">
      <c r="A25" t="s" s="4">
        <v>130</v>
      </c>
      <c r="B25" t="n" s="5">
        <v>399058</v>
      </c>
      <c r="C25" t="n" s="5">
        <v>1816</v>
      </c>
      <c r="D25" t="n" s="5">
        <v>72746</v>
      </c>
      <c r="E25" t="n" s="5">
        <v>386363</v>
      </c>
      <c r="F25" t="n" s="5">
        <v>-14048</v>
      </c>
      <c r="G25" t="n" s="5">
        <v>-47819</v>
      </c>
    </row>
    <row spans="1:7" r="26">
      <c r="A26" t="s" s="3">
        <v>120</v>
      </c>
    </row>
    <row spans="1:7" r="27">
      <c r="A27" t="s" s="4">
        <v>121</v>
      </c>
      <c r="B27" t="n" s="5">
        <v>8398</v>
      </c>
      <c r="C27" t="n" s="5">
        <v>0</v>
      </c>
      <c r="D27" t="n" s="5">
        <v>0</v>
      </c>
      <c r="E27" t="n" s="5">
        <v>8398</v>
      </c>
      <c r="F27" t="n" s="5">
        <v>0</v>
      </c>
      <c r="G27" t="n" s="5">
        <v>0</v>
      </c>
    </row>
    <row spans="1:7" r="28">
      <c r="A28" t="s" s="4">
        <v>122</v>
      </c>
      <c r="B28" t="n" s="5">
        <v>5290</v>
      </c>
      <c r="C28" t="n" s="5">
        <v>0</v>
      </c>
      <c r="D28" t="n" s="5">
        <v>0</v>
      </c>
      <c r="E28" t="n" s="5">
        <v>0</v>
      </c>
      <c r="F28" t="n" s="5">
        <v>5290</v>
      </c>
      <c r="G28" t="n" s="5">
        <v>0</v>
      </c>
    </row>
    <row spans="1:7" r="29">
      <c r="A29" t="s" s="4">
        <v>123</v>
      </c>
      <c r="B29" t="n" s="5">
        <v>171</v>
      </c>
      <c r="C29" t="n" s="5">
        <v>1</v>
      </c>
      <c r="D29" t="n" s="5">
        <v>170</v>
      </c>
      <c r="E29" t="n" s="5">
        <v>0</v>
      </c>
      <c r="F29" t="n" s="5">
        <v>0</v>
      </c>
      <c r="G29" t="n" s="5">
        <v>0</v>
      </c>
    </row>
    <row spans="1:7" r="30">
      <c r="A30" t="s" s="4">
        <v>124</v>
      </c>
      <c r="B30" t="n" s="5">
        <v>-4326</v>
      </c>
      <c r="C30" t="n" s="5">
        <v>0</v>
      </c>
      <c r="D30" t="n" s="5">
        <v>0</v>
      </c>
      <c r="E30" t="n" s="5">
        <v>0</v>
      </c>
      <c r="F30" t="n" s="5">
        <v>0</v>
      </c>
    </row>
    <row spans="1:7" r="31">
      <c r="A31" t="s" s="4">
        <v>129</v>
      </c>
      <c r="B31" t="n" s="7">
        <v>408591</v>
      </c>
      <c r="C31" t="n" s="7">
        <v>1817</v>
      </c>
      <c r="D31" t="n" s="7">
        <v>72916</v>
      </c>
      <c r="E31" t="n" s="7">
        <v>394761</v>
      </c>
      <c r="F31" t="n" s="7">
        <v>-8758</v>
      </c>
      <c r="G31" t="n" s="7">
        <v>-521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3</v>
      </c>
      <c r="B1" t="s" s="2">
        <v>72</v>
      </c>
      <c r="D1" t="s" s="2">
        <v>1</v>
      </c>
    </row>
    <row spans="1:5" r="2">
      <c r="B2" t="s" s="2">
        <v>2</v>
      </c>
      <c r="C2" t="s" s="2">
        <v>73</v>
      </c>
      <c r="D2" t="s" s="2">
        <v>2</v>
      </c>
      <c r="E2" t="s" s="2">
        <v>73</v>
      </c>
    </row>
    <row spans="1:5" r="3">
      <c r="A3" t="s" s="3">
        <v>634</v>
      </c>
    </row>
    <row spans="1:5" r="4">
      <c r="A4" t="s" s="4">
        <v>635</v>
      </c>
      <c r="B4" t="n" s="7">
        <v>5290</v>
      </c>
      <c r="C4" t="n" s="7">
        <v>1995</v>
      </c>
      <c r="D4" t="n" s="7">
        <v>5771</v>
      </c>
      <c r="E4" t="n" s="7">
        <v>11644</v>
      </c>
    </row>
    <row spans="1:5" r="5">
      <c r="A5" t="s" s="4">
        <v>636</v>
      </c>
      <c r="B5" t="n" s="5">
        <v>4464</v>
      </c>
      <c r="C5" t="n" s="5">
        <v>1879</v>
      </c>
      <c r="D5" t="n" s="5">
        <v>1654</v>
      </c>
      <c r="E5" t="n" s="5">
        <v>11297</v>
      </c>
    </row>
    <row spans="1:5" r="6">
      <c r="A6" t="s" s="4">
        <v>637</v>
      </c>
      <c r="B6" t="n" s="5">
        <v>826</v>
      </c>
      <c r="C6" t="n" s="5">
        <v>116</v>
      </c>
      <c r="D6" t="n" s="5">
        <v>4117</v>
      </c>
      <c r="E6" t="n" s="5">
        <v>347</v>
      </c>
    </row>
    <row spans="1:5" r="7">
      <c r="A7" t="s" s="4">
        <v>638</v>
      </c>
      <c r="B7" t="n" s="5">
        <v>5290</v>
      </c>
      <c r="C7" t="n" s="5">
        <v>1995</v>
      </c>
      <c r="D7" t="n" s="5">
        <v>5771</v>
      </c>
      <c r="E7" t="n" s="5">
        <v>11644</v>
      </c>
    </row>
    <row spans="1:5" r="8">
      <c r="A8" t="s" s="4">
        <v>639</v>
      </c>
      <c r="B8" t="n" s="5">
        <v>-14048</v>
      </c>
      <c r="C8" t="n" s="5">
        <v>-4320</v>
      </c>
      <c r="D8" t="n" s="5">
        <v>-14529</v>
      </c>
      <c r="E8" t="n" s="5">
        <v>-13969</v>
      </c>
    </row>
    <row spans="1:5" r="9">
      <c r="A9" t="s" s="4">
        <v>639</v>
      </c>
      <c r="B9" t="n" s="5">
        <v>-8758</v>
      </c>
      <c r="C9" t="n" s="5">
        <v>-2325</v>
      </c>
      <c r="D9" t="n" s="5">
        <v>-8758</v>
      </c>
      <c r="E9" t="n" s="5">
        <v>-2325</v>
      </c>
    </row>
    <row spans="1:5" r="10">
      <c r="A10" t="s" s="4">
        <v>640</v>
      </c>
    </row>
    <row spans="1:5" r="11">
      <c r="A11" t="s" s="3">
        <v>634</v>
      </c>
    </row>
    <row spans="1:5" r="12">
      <c r="A12" t="s" s="4">
        <v>635</v>
      </c>
      <c r="B12" t="n" s="5">
        <v>4471</v>
      </c>
      <c r="C12" t="n" s="5">
        <v>1879</v>
      </c>
      <c r="D12" t="n" s="5">
        <v>1669</v>
      </c>
      <c r="E12" t="n" s="5">
        <v>11298</v>
      </c>
    </row>
    <row spans="1:5" r="13">
      <c r="A13" t="s" s="4">
        <v>636</v>
      </c>
      <c r="B13" t="n" s="5">
        <v>4464</v>
      </c>
      <c r="C13" t="n" s="5">
        <v>1879</v>
      </c>
      <c r="D13" t="n" s="5">
        <v>1654</v>
      </c>
      <c r="E13" t="n" s="5">
        <v>11297</v>
      </c>
    </row>
    <row spans="1:5" r="14">
      <c r="A14" t="s" s="4">
        <v>637</v>
      </c>
      <c r="B14" t="n" s="5">
        <v>7</v>
      </c>
      <c r="C14" t="n" s="5">
        <v>0</v>
      </c>
      <c r="D14" t="n" s="5">
        <v>15</v>
      </c>
      <c r="E14" t="n" s="5">
        <v>1</v>
      </c>
    </row>
    <row spans="1:5" r="15">
      <c r="A15" t="s" s="4">
        <v>638</v>
      </c>
      <c r="B15" t="n" s="5">
        <v>4471</v>
      </c>
      <c r="C15" t="n" s="5">
        <v>1879</v>
      </c>
      <c r="D15" t="n" s="5">
        <v>1669</v>
      </c>
      <c r="E15" t="n" s="5">
        <v>11298</v>
      </c>
    </row>
    <row spans="1:5" r="16">
      <c r="A16" t="s" s="4">
        <v>639</v>
      </c>
      <c r="B16" t="n" s="5">
        <v>7476</v>
      </c>
      <c r="C16" t="n" s="5">
        <v>5784</v>
      </c>
      <c r="D16" t="n" s="5">
        <v>10278</v>
      </c>
      <c r="E16" t="n" s="5">
        <v>-3635</v>
      </c>
    </row>
    <row spans="1:5" r="17">
      <c r="A17" t="s" s="4">
        <v>639</v>
      </c>
      <c r="B17" t="n" s="5">
        <v>11947</v>
      </c>
      <c r="C17" t="n" s="5">
        <v>7663</v>
      </c>
      <c r="D17" t="n" s="5">
        <v>11947</v>
      </c>
      <c r="E17" t="n" s="5">
        <v>7663</v>
      </c>
    </row>
    <row spans="1:5" r="18">
      <c r="A18" t="s" s="4">
        <v>641</v>
      </c>
    </row>
    <row spans="1:5" r="19">
      <c r="A19" t="s" s="3">
        <v>634</v>
      </c>
    </row>
    <row spans="1:5" r="20">
      <c r="A20" t="s" s="4">
        <v>635</v>
      </c>
      <c r="B20" t="n" s="5">
        <v>819</v>
      </c>
      <c r="C20" t="n" s="5">
        <v>116</v>
      </c>
      <c r="D20" t="n" s="5">
        <v>4102</v>
      </c>
      <c r="E20" t="n" s="5">
        <v>346</v>
      </c>
    </row>
    <row spans="1:5" r="21">
      <c r="A21" t="s" s="4">
        <v>636</v>
      </c>
      <c r="B21" t="n" s="5">
        <v>0</v>
      </c>
      <c r="C21" t="n" s="5">
        <v>0</v>
      </c>
      <c r="D21" t="n" s="5">
        <v>0</v>
      </c>
      <c r="E21" t="n" s="5">
        <v>0</v>
      </c>
    </row>
    <row spans="1:5" r="22">
      <c r="A22" t="s" s="4">
        <v>637</v>
      </c>
      <c r="B22" t="n" s="5">
        <v>819</v>
      </c>
      <c r="C22" t="n" s="5">
        <v>116</v>
      </c>
      <c r="D22" t="n" s="5">
        <v>4102</v>
      </c>
      <c r="E22" t="n" s="5">
        <v>346</v>
      </c>
    </row>
    <row spans="1:5" r="23">
      <c r="A23" t="s" s="4">
        <v>638</v>
      </c>
      <c r="B23" t="n" s="5">
        <v>819</v>
      </c>
      <c r="C23" t="n" s="5">
        <v>116</v>
      </c>
      <c r="D23" t="n" s="5">
        <v>4102</v>
      </c>
      <c r="E23" t="n" s="5">
        <v>346</v>
      </c>
    </row>
    <row spans="1:5" r="24">
      <c r="A24" t="s" s="4">
        <v>639</v>
      </c>
      <c r="B24" t="n" s="5">
        <v>-21524</v>
      </c>
      <c r="C24" t="n" s="5">
        <v>-10104</v>
      </c>
      <c r="D24" t="n" s="5">
        <v>-24807</v>
      </c>
      <c r="E24" t="n" s="5">
        <v>-10334</v>
      </c>
    </row>
    <row spans="1:5" r="25">
      <c r="A25" t="s" s="4">
        <v>639</v>
      </c>
      <c r="B25" t="n" s="7">
        <v>-20705</v>
      </c>
      <c r="C25" t="n" s="7">
        <v>-9988</v>
      </c>
      <c r="D25" t="n" s="7">
        <v>-20705</v>
      </c>
      <c r="E25" t="n" s="7">
        <v>-99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2</v>
      </c>
      <c r="B1" t="s" s="2">
        <v>72</v>
      </c>
      <c r="D1" t="s" s="2">
        <v>1</v>
      </c>
    </row>
    <row spans="1:5" r="2">
      <c r="B2" t="s" s="2">
        <v>2</v>
      </c>
      <c r="C2" t="s" s="2">
        <v>73</v>
      </c>
      <c r="D2" t="s" s="2">
        <v>2</v>
      </c>
      <c r="E2" t="s" s="2">
        <v>73</v>
      </c>
    </row>
    <row spans="1:5" r="3">
      <c r="A3" t="s" s="3">
        <v>634</v>
      </c>
    </row>
    <row spans="1:5" r="4">
      <c r="A4" t="s" s="4">
        <v>643</v>
      </c>
      <c r="B4" t="n" s="7">
        <v>4464</v>
      </c>
      <c r="C4" t="n" s="7">
        <v>1879</v>
      </c>
      <c r="D4" t="n" s="7">
        <v>1654</v>
      </c>
      <c r="E4" t="n" s="7">
        <v>11297</v>
      </c>
    </row>
    <row spans="1:5" r="5">
      <c r="A5" t="s" s="4">
        <v>644</v>
      </c>
      <c r="B5" t="n" s="5">
        <v>5290</v>
      </c>
      <c r="C5" t="n" s="5">
        <v>1995</v>
      </c>
      <c r="D5" t="n" s="5">
        <v>5771</v>
      </c>
      <c r="E5" t="n" s="5">
        <v>11644</v>
      </c>
    </row>
    <row spans="1:5" r="6">
      <c r="A6" t="s" s="4">
        <v>645</v>
      </c>
      <c r="B6" t="n" s="5">
        <v>826</v>
      </c>
      <c r="C6" t="n" s="5">
        <v>116</v>
      </c>
      <c r="D6" t="n" s="5">
        <v>4117</v>
      </c>
      <c r="E6" t="n" s="5">
        <v>347</v>
      </c>
    </row>
    <row spans="1:5" r="7">
      <c r="A7" t="s" s="3">
        <v>646</v>
      </c>
    </row>
    <row spans="1:5" r="8">
      <c r="A8" t="s" s="4">
        <v>639</v>
      </c>
      <c r="B8" t="n" s="5">
        <v>-8758</v>
      </c>
      <c r="C8" t="n" s="5">
        <v>-2325</v>
      </c>
      <c r="D8" t="n" s="5">
        <v>-8758</v>
      </c>
      <c r="E8" t="n" s="5">
        <v>-2325</v>
      </c>
    </row>
    <row spans="1:5" r="9">
      <c r="A9" t="s" s="4">
        <v>635</v>
      </c>
      <c r="B9" t="n" s="5">
        <v>5290</v>
      </c>
      <c r="C9" t="n" s="5">
        <v>1995</v>
      </c>
      <c r="D9" t="n" s="5">
        <v>5771</v>
      </c>
      <c r="E9" t="n" s="5">
        <v>11644</v>
      </c>
    </row>
    <row spans="1:5" r="10">
      <c r="A10" t="s" s="4">
        <v>639</v>
      </c>
      <c r="B10" t="n" s="5">
        <v>-14048</v>
      </c>
      <c r="C10" t="n" s="5">
        <v>-4320</v>
      </c>
      <c r="D10" t="n" s="5">
        <v>-14529</v>
      </c>
      <c r="E10" t="n" s="5">
        <v>-13969</v>
      </c>
    </row>
    <row spans="1:5" r="11">
      <c r="A11" t="s" s="4">
        <v>640</v>
      </c>
    </row>
    <row spans="1:5" r="12">
      <c r="A12" t="s" s="3">
        <v>634</v>
      </c>
    </row>
    <row spans="1:5" r="13">
      <c r="A13" t="s" s="4">
        <v>643</v>
      </c>
      <c r="B13" t="n" s="5">
        <v>4464</v>
      </c>
      <c r="C13" t="n" s="5">
        <v>1879</v>
      </c>
      <c r="D13" t="n" s="5">
        <v>1654</v>
      </c>
      <c r="E13" t="n" s="5">
        <v>11297</v>
      </c>
    </row>
    <row spans="1:5" r="14">
      <c r="A14" t="s" s="4">
        <v>644</v>
      </c>
      <c r="B14" t="n" s="5">
        <v>4471</v>
      </c>
      <c r="C14" t="n" s="5">
        <v>1879</v>
      </c>
      <c r="D14" t="n" s="5">
        <v>1669</v>
      </c>
      <c r="E14" t="n" s="5">
        <v>11298</v>
      </c>
    </row>
    <row spans="1:5" r="15">
      <c r="A15" t="s" s="4">
        <v>645</v>
      </c>
      <c r="B15" t="n" s="5">
        <v>7</v>
      </c>
      <c r="C15" t="n" s="5">
        <v>0</v>
      </c>
      <c r="D15" t="n" s="5">
        <v>15</v>
      </c>
      <c r="E15" t="n" s="5">
        <v>1</v>
      </c>
    </row>
    <row spans="1:5" r="16">
      <c r="A16" t="s" s="3">
        <v>646</v>
      </c>
    </row>
    <row spans="1:5" r="17">
      <c r="A17" t="s" s="4">
        <v>639</v>
      </c>
      <c r="B17" t="n" s="5">
        <v>11947</v>
      </c>
      <c r="C17" t="n" s="5">
        <v>7663</v>
      </c>
      <c r="D17" t="n" s="5">
        <v>11947</v>
      </c>
      <c r="E17" t="n" s="5">
        <v>7663</v>
      </c>
    </row>
    <row spans="1:5" r="18">
      <c r="A18" t="s" s="4">
        <v>635</v>
      </c>
      <c r="B18" t="n" s="5">
        <v>4471</v>
      </c>
      <c r="C18" t="n" s="5">
        <v>1879</v>
      </c>
      <c r="D18" t="n" s="5">
        <v>1669</v>
      </c>
      <c r="E18" t="n" s="5">
        <v>11298</v>
      </c>
    </row>
    <row spans="1:5" r="19">
      <c r="A19" t="s" s="4">
        <v>639</v>
      </c>
      <c r="B19" t="n" s="5">
        <v>7476</v>
      </c>
      <c r="C19" t="n" s="5">
        <v>5784</v>
      </c>
      <c r="D19" t="n" s="5">
        <v>10278</v>
      </c>
      <c r="E19" t="n" s="5">
        <v>-3635</v>
      </c>
    </row>
    <row spans="1:5" r="20">
      <c r="A20" t="s" s="4">
        <v>647</v>
      </c>
    </row>
    <row spans="1:5" r="21">
      <c r="A21" t="s" s="3">
        <v>646</v>
      </c>
    </row>
    <row spans="1:5" r="22">
      <c r="A22" t="s" s="4">
        <v>639</v>
      </c>
      <c r="B22" t="n" s="5">
        <v>3287</v>
      </c>
      <c r="C22" t="n" s="5">
        <v>3536</v>
      </c>
      <c r="D22" t="n" s="5">
        <v>3287</v>
      </c>
      <c r="E22" t="n" s="5">
        <v>3536</v>
      </c>
    </row>
    <row spans="1:5" r="23">
      <c r="A23" t="s" s="4">
        <v>635</v>
      </c>
      <c r="B23" t="n" s="5">
        <v>240</v>
      </c>
      <c r="C23" t="n" s="5">
        <v>1048</v>
      </c>
      <c r="D23" t="n" s="5">
        <v>173</v>
      </c>
      <c r="E23" t="n" s="5">
        <v>4672</v>
      </c>
    </row>
    <row spans="1:5" r="24">
      <c r="A24" t="s" s="4">
        <v>639</v>
      </c>
      <c r="B24" t="n" s="5">
        <v>3047</v>
      </c>
      <c r="C24" t="n" s="5">
        <v>2488</v>
      </c>
      <c r="D24" t="n" s="5">
        <v>3114</v>
      </c>
      <c r="E24" t="n" s="5">
        <v>-1136</v>
      </c>
    </row>
    <row spans="1:5" r="25">
      <c r="A25" t="s" s="4">
        <v>648</v>
      </c>
    </row>
    <row spans="1:5" r="26">
      <c r="A26" t="s" s="3">
        <v>646</v>
      </c>
    </row>
    <row spans="1:5" r="27">
      <c r="A27" t="s" s="4">
        <v>639</v>
      </c>
      <c r="B27" t="n" s="5">
        <v>8660</v>
      </c>
      <c r="C27" t="n" s="5">
        <v>4127</v>
      </c>
      <c r="D27" t="n" s="5">
        <v>8660</v>
      </c>
      <c r="E27" t="n" s="5">
        <v>4127</v>
      </c>
    </row>
    <row spans="1:5" r="28">
      <c r="A28" t="s" s="4">
        <v>635</v>
      </c>
      <c r="B28" t="n" s="5">
        <v>4231</v>
      </c>
      <c r="C28" t="n" s="5">
        <v>831</v>
      </c>
      <c r="D28" t="n" s="5">
        <v>1496</v>
      </c>
      <c r="E28" t="n" s="5">
        <v>6626</v>
      </c>
    </row>
    <row spans="1:5" r="29">
      <c r="A29" t="s" s="4">
        <v>639</v>
      </c>
      <c r="B29" t="n" s="5">
        <v>4429</v>
      </c>
      <c r="C29" t="n" s="5">
        <v>3296</v>
      </c>
      <c r="D29" t="n" s="5">
        <v>7164</v>
      </c>
      <c r="E29" t="n" s="5">
        <v>-2499</v>
      </c>
    </row>
    <row spans="1:5" r="30">
      <c r="A30" t="s" s="4">
        <v>641</v>
      </c>
    </row>
    <row spans="1:5" r="31">
      <c r="A31" t="s" s="3">
        <v>634</v>
      </c>
    </row>
    <row spans="1:5" r="32">
      <c r="A32" t="s" s="4">
        <v>643</v>
      </c>
      <c r="B32" t="n" s="5">
        <v>0</v>
      </c>
      <c r="C32" t="n" s="5">
        <v>0</v>
      </c>
      <c r="D32" t="n" s="5">
        <v>0</v>
      </c>
      <c r="E32" t="n" s="5">
        <v>0</v>
      </c>
    </row>
    <row spans="1:5" r="33">
      <c r="A33" t="s" s="4">
        <v>644</v>
      </c>
      <c r="B33" t="n" s="5">
        <v>819</v>
      </c>
      <c r="C33" t="n" s="5">
        <v>116</v>
      </c>
      <c r="D33" t="n" s="5">
        <v>4102</v>
      </c>
      <c r="E33" t="n" s="5">
        <v>346</v>
      </c>
    </row>
    <row spans="1:5" r="34">
      <c r="A34" t="s" s="4">
        <v>645</v>
      </c>
      <c r="B34" t="n" s="5">
        <v>819</v>
      </c>
      <c r="C34" t="n" s="5">
        <v>116</v>
      </c>
      <c r="D34" t="n" s="5">
        <v>4102</v>
      </c>
      <c r="E34" t="n" s="5">
        <v>346</v>
      </c>
    </row>
    <row spans="1:5" r="35">
      <c r="A35" t="s" s="3">
        <v>646</v>
      </c>
    </row>
    <row spans="1:5" r="36">
      <c r="A36" t="s" s="4">
        <v>639</v>
      </c>
      <c r="B36" t="n" s="5">
        <v>-20705</v>
      </c>
      <c r="C36" t="n" s="5">
        <v>-9988</v>
      </c>
      <c r="D36" t="n" s="5">
        <v>-20705</v>
      </c>
      <c r="E36" t="n" s="5">
        <v>-9988</v>
      </c>
    </row>
    <row spans="1:5" r="37">
      <c r="A37" t="s" s="4">
        <v>635</v>
      </c>
      <c r="B37" t="n" s="5">
        <v>819</v>
      </c>
      <c r="C37" t="n" s="5">
        <v>116</v>
      </c>
      <c r="D37" t="n" s="5">
        <v>4102</v>
      </c>
      <c r="E37" t="n" s="5">
        <v>346</v>
      </c>
    </row>
    <row spans="1:5" r="38">
      <c r="A38" t="s" s="4">
        <v>639</v>
      </c>
      <c r="B38" t="n" s="7">
        <v>-21524</v>
      </c>
      <c r="C38" t="n" s="7">
        <v>-10104</v>
      </c>
      <c r="D38" t="n" s="7">
        <v>-24807</v>
      </c>
      <c r="E38" t="n" s="7">
        <v>-103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9</v>
      </c>
      <c r="B1" t="s" s="2">
        <v>72</v>
      </c>
      <c r="D1" t="s" s="2">
        <v>1</v>
      </c>
    </row>
    <row spans="1:5" r="2">
      <c r="B2" t="s" s="2">
        <v>2</v>
      </c>
      <c r="C2" t="s" s="2">
        <v>73</v>
      </c>
      <c r="D2" t="s" s="2">
        <v>2</v>
      </c>
      <c r="E2" t="s" s="2">
        <v>73</v>
      </c>
    </row>
    <row spans="1:5" r="3">
      <c r="A3" t="s" s="3">
        <v>650</v>
      </c>
    </row>
    <row spans="1:5" r="4">
      <c r="A4" t="s" s="4">
        <v>92</v>
      </c>
      <c r="B4" t="n" s="7">
        <v>9</v>
      </c>
      <c r="C4" t="n" s="7">
        <v>0</v>
      </c>
      <c r="D4" t="n" s="7">
        <v>23</v>
      </c>
      <c r="E4" t="n" s="7">
        <v>-1</v>
      </c>
    </row>
    <row spans="1:5" r="5">
      <c r="A5" t="s" s="4">
        <v>103</v>
      </c>
      <c r="B5" t="n" s="5">
        <v>-2927</v>
      </c>
      <c r="C5" t="n" s="5">
        <v>-3156</v>
      </c>
      <c r="D5" t="n" s="5">
        <v>-8098</v>
      </c>
      <c r="E5" t="n" s="5">
        <v>-10903</v>
      </c>
    </row>
    <row spans="1:5" r="6">
      <c r="A6" t="s" s="4">
        <v>651</v>
      </c>
      <c r="B6" t="n" s="5">
        <v>8398</v>
      </c>
      <c r="C6" t="n" s="5">
        <v>8272</v>
      </c>
      <c r="D6" t="n" s="5">
        <v>23082</v>
      </c>
      <c r="E6" t="n" s="5">
        <v>24591</v>
      </c>
    </row>
    <row spans="1:5" r="7">
      <c r="A7" t="s" s="4">
        <v>107</v>
      </c>
      <c r="B7" t="n" s="5">
        <v>819</v>
      </c>
      <c r="C7" t="n" s="5">
        <v>116</v>
      </c>
      <c r="D7" t="n" s="5">
        <v>4102</v>
      </c>
      <c r="E7" t="n" s="5">
        <v>346</v>
      </c>
    </row>
    <row spans="1:5" r="8">
      <c r="A8" t="s" s="4">
        <v>652</v>
      </c>
    </row>
    <row spans="1:5" r="9">
      <c r="A9" t="s" s="3">
        <v>650</v>
      </c>
    </row>
    <row spans="1:5" r="10">
      <c r="A10" t="s" s="4">
        <v>651</v>
      </c>
      <c r="B10" t="n" s="5">
        <v>826</v>
      </c>
      <c r="C10" t="n" s="5">
        <v>-116</v>
      </c>
      <c r="D10" t="n" s="5">
        <v>4117</v>
      </c>
      <c r="E10" t="n" s="5">
        <v>-347</v>
      </c>
    </row>
    <row spans="1:5" r="11">
      <c r="A11" t="s" s="4">
        <v>653</v>
      </c>
    </row>
    <row spans="1:5" r="12">
      <c r="A12" t="s" s="3">
        <v>650</v>
      </c>
    </row>
    <row spans="1:5" r="13">
      <c r="A13" t="s" s="4">
        <v>92</v>
      </c>
      <c r="B13" t="n" s="5">
        <v>9</v>
      </c>
      <c r="C13" t="n" s="5">
        <v>0</v>
      </c>
      <c r="D13" t="n" s="5">
        <v>23</v>
      </c>
      <c r="E13" t="n" s="5">
        <v>-1</v>
      </c>
    </row>
    <row spans="1:5" r="14">
      <c r="A14" t="s" s="4">
        <v>103</v>
      </c>
      <c r="B14" t="n" s="5">
        <v>-2</v>
      </c>
      <c r="C14" t="n" s="5">
        <v>0</v>
      </c>
      <c r="D14" t="n" s="5">
        <v>-8</v>
      </c>
      <c r="E14" t="n" s="5">
        <v>0</v>
      </c>
    </row>
    <row spans="1:5" r="15">
      <c r="A15" t="s" s="4">
        <v>651</v>
      </c>
      <c r="B15" t="n" s="5">
        <v>7</v>
      </c>
      <c r="C15" t="n" s="5">
        <v>0</v>
      </c>
      <c r="D15" t="n" s="5">
        <v>15</v>
      </c>
      <c r="E15" t="n" s="5">
        <v>-1</v>
      </c>
    </row>
    <row spans="1:5" r="16">
      <c r="A16" t="s" s="4">
        <v>654</v>
      </c>
    </row>
    <row spans="1:5" r="17">
      <c r="A17" t="s" s="3">
        <v>650</v>
      </c>
    </row>
    <row spans="1:5" r="18">
      <c r="A18" t="s" s="4">
        <v>103</v>
      </c>
      <c r="B18" t="n" s="5">
        <v>-546</v>
      </c>
      <c r="C18" t="n" s="5">
        <v>121</v>
      </c>
      <c r="D18" t="n" s="5">
        <v>-2735</v>
      </c>
      <c r="E18" t="n" s="5">
        <v>365</v>
      </c>
    </row>
    <row spans="1:5" r="19">
      <c r="A19" t="s" s="4">
        <v>651</v>
      </c>
      <c r="B19" t="n" s="5">
        <v>819</v>
      </c>
      <c r="C19" t="n" s="5">
        <v>-116</v>
      </c>
      <c r="D19" t="n" s="5">
        <v>4102</v>
      </c>
      <c r="E19" t="n" s="5">
        <v>-346</v>
      </c>
    </row>
    <row spans="1:5" r="20">
      <c r="A20" t="s" s="4">
        <v>107</v>
      </c>
      <c r="B20" t="n" s="7">
        <v>1365</v>
      </c>
      <c r="C20" t="n" s="7">
        <v>-237</v>
      </c>
      <c r="D20" t="n" s="7">
        <v>6837</v>
      </c>
      <c r="E20" t="n" s="7">
        <v>-7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131</v>
      </c>
      <c r="B1" t="s" s="2">
        <v>72</v>
      </c>
      <c r="D1" t="s" s="2">
        <v>1</v>
      </c>
    </row>
    <row spans="1:5" r="2">
      <c r="B2" t="s" s="2">
        <v>2</v>
      </c>
      <c r="C2" t="s" s="2">
        <v>73</v>
      </c>
      <c r="D2" t="s" s="2">
        <v>2</v>
      </c>
      <c r="E2" t="s" s="2">
        <v>73</v>
      </c>
    </row>
    <row spans="1:5" r="3">
      <c r="A3" t="s" s="4">
        <v>132</v>
      </c>
      <c r="B3" t="n" s="5">
        <v>118053</v>
      </c>
      <c r="C3" t="n" s="5">
        <v>0</v>
      </c>
      <c r="D3" t="n" s="5">
        <v>127742</v>
      </c>
      <c r="E3" t="n" s="5">
        <v>9776</v>
      </c>
    </row>
    <row spans="1:5" r="4">
      <c r="A4" t="s" s="4">
        <v>133</v>
      </c>
      <c r="B4" t="n" s="9">
        <v>0.49</v>
      </c>
      <c r="C4" t="n" s="9">
        <v>0.49</v>
      </c>
      <c r="D4" t="n" s="9">
        <v>0.49</v>
      </c>
      <c r="E4" t="n" s="9">
        <v>0.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4</v>
      </c>
      <c r="B1" t="s" s="2">
        <v>1</v>
      </c>
    </row>
    <row spans="1:3" r="2">
      <c r="B2" t="s" s="2">
        <v>2</v>
      </c>
      <c r="C2" t="s" s="2">
        <v>73</v>
      </c>
    </row>
    <row spans="1:3" r="3">
      <c r="A3" t="s" s="3">
        <v>135</v>
      </c>
    </row>
    <row spans="1:3" r="4">
      <c r="A4" t="s" s="4">
        <v>136</v>
      </c>
      <c r="B4" t="n" s="7">
        <v>23082</v>
      </c>
      <c r="C4" t="n" s="7">
        <v>24591</v>
      </c>
    </row>
    <row spans="1:3" r="5">
      <c r="A5" t="s" s="3">
        <v>137</v>
      </c>
    </row>
    <row spans="1:3" r="6">
      <c r="A6" t="s" s="4">
        <v>138</v>
      </c>
      <c r="B6" t="n" s="5">
        <v>2209</v>
      </c>
      <c r="C6" t="n" s="5">
        <v>1988</v>
      </c>
    </row>
    <row spans="1:3" r="7">
      <c r="A7" t="s" s="4">
        <v>86</v>
      </c>
      <c r="B7" t="n" s="5">
        <v>3650</v>
      </c>
      <c r="C7" t="n" s="5">
        <v>3110</v>
      </c>
    </row>
    <row spans="1:3" r="8">
      <c r="A8" t="s" s="4">
        <v>139</v>
      </c>
      <c r="B8" t="n" s="5">
        <v>-23</v>
      </c>
      <c r="C8" t="n" s="5">
        <v>1</v>
      </c>
    </row>
    <row spans="1:3" r="9">
      <c r="A9" t="s" s="4">
        <v>140</v>
      </c>
      <c r="B9" t="n" s="5">
        <v>76</v>
      </c>
      <c r="C9" t="n" s="5">
        <v>-150</v>
      </c>
    </row>
    <row spans="1:3" r="10">
      <c r="A10" t="s" s="4">
        <v>141</v>
      </c>
      <c r="B10" t="n" s="5">
        <v>513</v>
      </c>
      <c r="C10" t="n" s="5">
        <v>843</v>
      </c>
    </row>
    <row spans="1:3" r="11">
      <c r="A11" t="s" s="4">
        <v>142</v>
      </c>
      <c r="B11" t="n" s="5">
        <v>4159</v>
      </c>
      <c r="C11" t="n" s="5">
        <v>4536</v>
      </c>
    </row>
    <row spans="1:3" r="12">
      <c r="A12" t="s" s="4">
        <v>143</v>
      </c>
      <c r="B12" t="n" s="5">
        <v>-18</v>
      </c>
      <c r="C12" t="n" s="5">
        <v>3641</v>
      </c>
    </row>
    <row spans="1:3" r="13">
      <c r="A13" t="s" s="4">
        <v>144</v>
      </c>
      <c r="B13" t="n" s="5">
        <v>33648</v>
      </c>
      <c r="C13" t="n" s="5">
        <v>38560</v>
      </c>
    </row>
    <row spans="1:3" r="14">
      <c r="A14" t="s" s="3">
        <v>145</v>
      </c>
    </row>
    <row spans="1:3" r="15">
      <c r="A15" t="s" s="4">
        <v>146</v>
      </c>
      <c r="B15" t="n" s="5">
        <v>3465</v>
      </c>
      <c r="C15" t="n" s="5">
        <v>355</v>
      </c>
    </row>
    <row spans="1:3" r="16">
      <c r="A16" t="s" s="4">
        <v>147</v>
      </c>
      <c r="B16" t="n" s="5">
        <v>110221</v>
      </c>
      <c r="C16" t="n" s="5">
        <v>99027</v>
      </c>
    </row>
    <row spans="1:3" r="17">
      <c r="A17" t="s" s="4">
        <v>148</v>
      </c>
      <c r="B17" t="n" s="5">
        <v>-101766</v>
      </c>
      <c r="C17" t="n" s="5">
        <v>-68704</v>
      </c>
    </row>
    <row spans="1:3" r="18">
      <c r="A18" t="s" s="4">
        <v>149</v>
      </c>
      <c r="B18" t="n" s="5">
        <v>8000</v>
      </c>
      <c r="C18" t="n" s="5">
        <v>-10704</v>
      </c>
    </row>
    <row spans="1:3" r="19">
      <c r="A19" t="s" s="4">
        <v>150</v>
      </c>
      <c r="B19" t="n" s="5">
        <v>11378</v>
      </c>
      <c r="C19" t="n" s="5">
        <v>-26518</v>
      </c>
    </row>
    <row spans="1:3" r="20">
      <c r="A20" t="s" s="4">
        <v>151</v>
      </c>
      <c r="B20" t="n" s="5">
        <v>5576</v>
      </c>
      <c r="C20" t="n" s="5">
        <v>0</v>
      </c>
    </row>
    <row spans="1:3" r="21">
      <c r="A21" t="s" s="4">
        <v>152</v>
      </c>
      <c r="B21" t="n" s="5">
        <v>-10</v>
      </c>
      <c r="C21" t="n" s="5">
        <v>-18</v>
      </c>
    </row>
    <row spans="1:3" r="22">
      <c r="A22" t="s" s="4">
        <v>153</v>
      </c>
      <c r="B22" t="n" s="5">
        <v>-103</v>
      </c>
      <c r="C22" t="n" s="5">
        <v>0</v>
      </c>
    </row>
    <row spans="1:3" r="23">
      <c r="A23" t="s" s="4">
        <v>154</v>
      </c>
      <c r="B23" t="n" s="5">
        <v>1412</v>
      </c>
      <c r="C23" t="n" s="5">
        <v>2468</v>
      </c>
    </row>
    <row spans="1:3" r="24">
      <c r="A24" t="s" s="4">
        <v>155</v>
      </c>
      <c r="B24" t="n" s="5">
        <v>-2562</v>
      </c>
      <c r="C24" t="n" s="5">
        <v>-4870</v>
      </c>
    </row>
    <row spans="1:3" r="25">
      <c r="A25" t="s" s="4">
        <v>156</v>
      </c>
      <c r="B25" t="n" s="5">
        <v>35611</v>
      </c>
      <c r="C25" t="n" s="5">
        <v>-8964</v>
      </c>
    </row>
    <row spans="1:3" r="26">
      <c r="A26" t="s" s="3">
        <v>157</v>
      </c>
    </row>
    <row spans="1:3" r="27">
      <c r="A27" t="s" s="4">
        <v>158</v>
      </c>
      <c r="B27" t="n" s="5">
        <v>-38662</v>
      </c>
      <c r="C27" t="n" s="5">
        <v>-7265</v>
      </c>
    </row>
    <row spans="1:3" r="28">
      <c r="A28" t="s" s="4">
        <v>159</v>
      </c>
      <c r="B28" t="n" s="5">
        <v>-24679</v>
      </c>
      <c r="C28" t="n" s="5">
        <v>-561</v>
      </c>
    </row>
    <row spans="1:3" r="29">
      <c r="A29" t="s" s="4">
        <v>160</v>
      </c>
      <c r="B29" t="n" s="5">
        <v>-30212</v>
      </c>
      <c r="C29" t="n" s="5">
        <v>-397000</v>
      </c>
    </row>
    <row spans="1:3" r="30">
      <c r="A30" t="s" s="4">
        <v>161</v>
      </c>
      <c r="B30" t="n" s="5">
        <v>30800</v>
      </c>
      <c r="C30" t="n" s="5">
        <v>427000</v>
      </c>
    </row>
    <row spans="1:3" r="31">
      <c r="A31" t="s" s="4">
        <v>162</v>
      </c>
      <c r="B31" t="n" s="5">
        <v>-8698</v>
      </c>
      <c r="C31" t="n" s="5">
        <v>-12856</v>
      </c>
    </row>
    <row spans="1:3" r="32">
      <c r="A32" t="s" s="4">
        <v>163</v>
      </c>
      <c r="B32" t="n" s="5">
        <v>-12632</v>
      </c>
      <c r="C32" t="n" s="5">
        <v>-12949</v>
      </c>
    </row>
    <row spans="1:3" r="33">
      <c r="A33" t="s" s="4">
        <v>164</v>
      </c>
      <c r="B33" t="n" s="5">
        <v>-84083</v>
      </c>
      <c r="C33" t="n" s="5">
        <v>-3631</v>
      </c>
    </row>
    <row spans="1:3" r="34">
      <c r="A34" t="s" s="4">
        <v>165</v>
      </c>
      <c r="B34" t="n" s="5">
        <v>-14824</v>
      </c>
      <c r="C34" t="n" s="5">
        <v>25965</v>
      </c>
    </row>
    <row spans="1:3" r="35">
      <c r="A35" t="s" s="4">
        <v>166</v>
      </c>
      <c r="B35" t="n" s="5">
        <v>78102</v>
      </c>
      <c r="C35" t="n" s="5">
        <v>71033</v>
      </c>
    </row>
    <row spans="1:3" r="36">
      <c r="A36" t="s" s="4">
        <v>167</v>
      </c>
      <c r="B36" t="n" s="7">
        <v>63278</v>
      </c>
      <c r="C36" t="n" s="7">
        <v>969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Significant Accounting Policies</vt:lpstr>
      <vt:lpstr>Allowance for Loan Losses</vt:lpstr>
      <vt:lpstr>Securities</vt:lpstr>
      <vt:lpstr>Fair Value</vt:lpstr>
      <vt:lpstr>Short-Term Borrowings</vt:lpstr>
      <vt:lpstr>Components of Net Periodic Bene</vt:lpstr>
      <vt:lpstr>New accounting standards</vt:lpstr>
      <vt:lpstr>Acquisitions and FDIC Indemnifi</vt:lpstr>
      <vt:lpstr>Accumulated Other Comprehensive</vt:lpstr>
      <vt:lpstr>Allowance for Loan Losses (Tabl</vt:lpstr>
      <vt:lpstr>Securities (Tables)</vt:lpstr>
      <vt:lpstr>Fair Value (Tables)</vt:lpstr>
      <vt:lpstr>Short-Term Borrowings (Tables)</vt:lpstr>
      <vt:lpstr>Components of Net Periodic Be21</vt:lpstr>
      <vt:lpstr>Acquisitions and FDIC Indemni22</vt:lpstr>
      <vt:lpstr>Accumulated Other Comprehensi23</vt:lpstr>
      <vt:lpstr>Significant Accounting Polici24</vt:lpstr>
      <vt:lpstr>Allowance for Loan Losses (Deta</vt:lpstr>
      <vt:lpstr>Allowance for Loan Losses (De26</vt:lpstr>
      <vt:lpstr>Allowance for Loan Losses (De27</vt:lpstr>
      <vt:lpstr>Allowance for Loan Losses (De28</vt:lpstr>
      <vt:lpstr>Allowance for Loan Losses Allow</vt:lpstr>
      <vt:lpstr>Allowance for Loan Losses (De30</vt:lpstr>
      <vt:lpstr>Allowance for Loan Losses (De31</vt:lpstr>
      <vt:lpstr>Allowance for Loan Losses (De32</vt:lpstr>
      <vt:lpstr>Securities (Details)</vt:lpstr>
      <vt:lpstr>Securities (Details 1)</vt:lpstr>
      <vt:lpstr>Securities (Details 2)</vt:lpstr>
      <vt:lpstr>Securities (Details 3)</vt:lpstr>
      <vt:lpstr>Securities (Details Textual)</vt:lpstr>
      <vt:lpstr>Fair Value (Details)</vt:lpstr>
      <vt:lpstr>Fair Value (Details 1)</vt:lpstr>
      <vt:lpstr>Fair Value (Details 2)</vt:lpstr>
      <vt:lpstr>Fair Value (Details 3)</vt:lpstr>
      <vt:lpstr>Fair Value (Details 4)</vt:lpstr>
      <vt:lpstr>Fair Value (Details Textual)</vt:lpstr>
      <vt:lpstr>Short-Term Borrowings (Details)</vt:lpstr>
      <vt:lpstr>Short-Term Borrowings Short-Ter</vt:lpstr>
      <vt:lpstr>Components of Net Periodic Be46</vt:lpstr>
      <vt:lpstr>Components of Net Periodic Be47</vt:lpstr>
      <vt:lpstr>Acquisitions and FDIC Indemni48</vt:lpstr>
      <vt:lpstr>Acquisitions and FDIC Indemni49</vt:lpstr>
      <vt:lpstr>Accumulated Other Comprehensi50</vt:lpstr>
      <vt:lpstr>Accumulated Other Comprehensi51</vt:lpstr>
      <vt:lpstr>Accumulated Other Comprehens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02:57Z</dcterms:created>
  <dcterms:modified xmlns:dcterms="http://purl.org/dc/terms/" xmlns:xsi="http://www.w3.org/2001/XMLSchema-instance" xsi:type="dcterms:W3CDTF">2015-11-05T10:02:57Z</dcterms:modified>
  <dc:title xmlns:dc="http://purl.org/dc/elements/1.1/">Untitled</dc:title>
  <dc:description xmlns:dc="http://purl.org/dc/elements/1.1/"/>
  <dc:subject xmlns:dc="http://purl.org/dc/elements/1.1/"/>
  <cp:keywords/>
  <cp:category/>
</cp:coreProperties>
</file>